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Divestiture of Heart Valve Busi" sheetId="8" state="visible" r:id="rId8"/>
    <sheet xmlns:r="http://schemas.openxmlformats.org/officeDocument/2006/relationships" name="Restructuring"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inancing Arrangements" sheetId="12" state="visible" r:id="rId12"/>
    <sheet xmlns:r="http://schemas.openxmlformats.org/officeDocument/2006/relationships" name="Derivatives and Risk Manag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Incentive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Geographic and Segment Informat" sheetId="19" state="visible" r:id="rId19"/>
    <sheet xmlns:r="http://schemas.openxmlformats.org/officeDocument/2006/relationships" name="Supplemental Financial Informat" sheetId="20" state="visible" r:id="rId20"/>
    <sheet xmlns:r="http://schemas.openxmlformats.org/officeDocument/2006/relationships" name="New Accounting Pronouncements" sheetId="21" state="visible" r:id="rId21"/>
    <sheet xmlns:r="http://schemas.openxmlformats.org/officeDocument/2006/relationships" name="Unaudited Condensed Consolida_2" sheetId="22" state="visible" r:id="rId22"/>
    <sheet xmlns:r="http://schemas.openxmlformats.org/officeDocument/2006/relationships" name="Unaudited Condensed Consolida_3" sheetId="23" state="visible" r:id="rId23"/>
    <sheet xmlns:r="http://schemas.openxmlformats.org/officeDocument/2006/relationships" name="Restructuring (Tables)" sheetId="24" state="visible" r:id="rId24"/>
    <sheet xmlns:r="http://schemas.openxmlformats.org/officeDocument/2006/relationships" name="Fair Value Measurements (Tables" sheetId="25" state="visible" r:id="rId25"/>
    <sheet xmlns:r="http://schemas.openxmlformats.org/officeDocument/2006/relationships" name="Financing Arrangements (Tables)" sheetId="26" state="visible" r:id="rId26"/>
    <sheet xmlns:r="http://schemas.openxmlformats.org/officeDocument/2006/relationships" name="Derivatives and Risk Manageme_2"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Incentive Plans (Ta" sheetId="30" state="visible" r:id="rId30"/>
    <sheet xmlns:r="http://schemas.openxmlformats.org/officeDocument/2006/relationships" name="Earnings Per Share (Tables)" sheetId="31" state="visible" r:id="rId31"/>
    <sheet xmlns:r="http://schemas.openxmlformats.org/officeDocument/2006/relationships" name="Geographic and Segment Inform_2" sheetId="32" state="visible" r:id="rId32"/>
    <sheet xmlns:r="http://schemas.openxmlformats.org/officeDocument/2006/relationships" name="Supplemental Financial Inform_2" sheetId="33" state="visible" r:id="rId33"/>
    <sheet xmlns:r="http://schemas.openxmlformats.org/officeDocument/2006/relationships" name="New Accounting Pronouncements (" sheetId="34" state="visible" r:id="rId34"/>
    <sheet xmlns:r="http://schemas.openxmlformats.org/officeDocument/2006/relationships" name="Unaudited Condensed Consolida_4" sheetId="35" state="visible" r:id="rId35"/>
    <sheet xmlns:r="http://schemas.openxmlformats.org/officeDocument/2006/relationships" name="Divestiture of Heart Valve Bu_2" sheetId="36" state="visible" r:id="rId36"/>
    <sheet xmlns:r="http://schemas.openxmlformats.org/officeDocument/2006/relationships" name="Restructuring - Narrative (Deta" sheetId="37" state="visible" r:id="rId37"/>
    <sheet xmlns:r="http://schemas.openxmlformats.org/officeDocument/2006/relationships" name="Restructuring - Reconciliation " sheetId="38" state="visible" r:id="rId38"/>
    <sheet xmlns:r="http://schemas.openxmlformats.org/officeDocument/2006/relationships" name="Restructuring - Restructuring E" sheetId="39" state="visible" r:id="rId39"/>
    <sheet xmlns:r="http://schemas.openxmlformats.org/officeDocument/2006/relationships" name="Investments - Narrative (Detail" sheetId="40" state="visible" r:id="rId40"/>
    <sheet xmlns:r="http://schemas.openxmlformats.org/officeDocument/2006/relationships" name="Fair Value Measurements - Asset" sheetId="41" state="visible" r:id="rId41"/>
    <sheet xmlns:r="http://schemas.openxmlformats.org/officeDocument/2006/relationships" name="Fair Value Measurements - Conti" sheetId="42" state="visible" r:id="rId42"/>
    <sheet xmlns:r="http://schemas.openxmlformats.org/officeDocument/2006/relationships" name="Fair Value Measurements - Narra" sheetId="43" state="visible" r:id="rId43"/>
    <sheet xmlns:r="http://schemas.openxmlformats.org/officeDocument/2006/relationships" name="Fair Value Measurements - Fair " sheetId="44" state="visible" r:id="rId44"/>
    <sheet xmlns:r="http://schemas.openxmlformats.org/officeDocument/2006/relationships" name="Fair Value Measurements - Level" sheetId="45" state="visible" r:id="rId45"/>
    <sheet xmlns:r="http://schemas.openxmlformats.org/officeDocument/2006/relationships" name="Financing Arrangements - Schedu" sheetId="46" state="visible" r:id="rId46"/>
    <sheet xmlns:r="http://schemas.openxmlformats.org/officeDocument/2006/relationships" name="Financing Arrangements - Narrat" sheetId="47" state="visible" r:id="rId47"/>
    <sheet xmlns:r="http://schemas.openxmlformats.org/officeDocument/2006/relationships" name="Derivatives and Risk Manageme_3" sheetId="48" state="visible" r:id="rId48"/>
    <sheet xmlns:r="http://schemas.openxmlformats.org/officeDocument/2006/relationships" name="Derivatives and Risk Manageme_4" sheetId="49" state="visible" r:id="rId49"/>
    <sheet xmlns:r="http://schemas.openxmlformats.org/officeDocument/2006/relationships" name="Derivatives and Risk Manageme_5" sheetId="50" state="visible" r:id="rId50"/>
    <sheet xmlns:r="http://schemas.openxmlformats.org/officeDocument/2006/relationships" name="Derivatives and Risk Manageme_6"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Narrativ" sheetId="54" state="visible" r:id="rId54"/>
    <sheet xmlns:r="http://schemas.openxmlformats.org/officeDocument/2006/relationships" name="Stockholders' Equity - Statemen" sheetId="55" state="visible" r:id="rId55"/>
    <sheet xmlns:r="http://schemas.openxmlformats.org/officeDocument/2006/relationships" name="Stockholders' Equity - Comprehe" sheetId="56" state="visible" r:id="rId56"/>
    <sheet xmlns:r="http://schemas.openxmlformats.org/officeDocument/2006/relationships" name="Stock-Based Incentive Plans - C" sheetId="57" state="visible" r:id="rId57"/>
    <sheet xmlns:r="http://schemas.openxmlformats.org/officeDocument/2006/relationships" name="Stock-Based Incentive Plans - E" sheetId="58" state="visible" r:id="rId58"/>
    <sheet xmlns:r="http://schemas.openxmlformats.org/officeDocument/2006/relationships" name="Income Taxes - Narrative (Detai" sheetId="59" state="visible" r:id="rId59"/>
    <sheet xmlns:r="http://schemas.openxmlformats.org/officeDocument/2006/relationships" name="Earnings Per Share - Schedule o" sheetId="60" state="visible" r:id="rId60"/>
    <sheet xmlns:r="http://schemas.openxmlformats.org/officeDocument/2006/relationships" name="Earnings Per Share - Narrative " sheetId="61" state="visible" r:id="rId61"/>
    <sheet xmlns:r="http://schemas.openxmlformats.org/officeDocument/2006/relationships" name="Geographic and Segment Inform_3" sheetId="62" state="visible" r:id="rId62"/>
    <sheet xmlns:r="http://schemas.openxmlformats.org/officeDocument/2006/relationships" name="Geographic and Segment Inform_4" sheetId="63" state="visible" r:id="rId63"/>
    <sheet xmlns:r="http://schemas.openxmlformats.org/officeDocument/2006/relationships" name="Geographic and Segment Inform_5" sheetId="64" state="visible" r:id="rId64"/>
    <sheet xmlns:r="http://schemas.openxmlformats.org/officeDocument/2006/relationships" name="Supplemental Financial Inform_3" sheetId="65" state="visible" r:id="rId65"/>
    <sheet xmlns:r="http://schemas.openxmlformats.org/officeDocument/2006/relationships" name="Supplemental Financial Inform_4" sheetId="66" state="visible" r:id="rId66"/>
    <sheet xmlns:r="http://schemas.openxmlformats.org/officeDocument/2006/relationships" name="Supplemental Financial Inform_5"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 numFmtId="170" formatCode="#,##0.000_);(#,##0.000)"/>
    <numFmt numFmtId="171" formatCode="_(&quot;£ &quot;#,##0_);_(&quot;£ &quot;(#,##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99</t>
        </is>
      </c>
    </row>
    <row r="9">
      <c r="A9" s="4" t="inlineStr">
        <is>
          <t>Entity Registrant Name</t>
        </is>
      </c>
      <c r="B9" s="4" t="inlineStr">
        <is>
          <t>LivaNova PLC</t>
        </is>
      </c>
    </row>
    <row r="10">
      <c r="A10" s="4" t="inlineStr">
        <is>
          <t>Entity Incorporation, State or Country Code</t>
        </is>
      </c>
      <c r="B10" s="4" t="inlineStr">
        <is>
          <t>X0</t>
        </is>
      </c>
    </row>
    <row r="11">
      <c r="A11" s="4" t="inlineStr">
        <is>
          <t>Entity Tax Identification Number</t>
        </is>
      </c>
      <c r="B11" s="4" t="inlineStr">
        <is>
          <t>98-1268150</t>
        </is>
      </c>
    </row>
    <row r="12">
      <c r="A12" s="4" t="inlineStr">
        <is>
          <t>Entity Address, Address Line One</t>
        </is>
      </c>
      <c r="B12" s="4" t="inlineStr">
        <is>
          <t>20 Eastbourne Terrac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2 6LG</t>
        </is>
      </c>
    </row>
    <row r="16">
      <c r="A16" s="4" t="inlineStr">
        <is>
          <t>Country Region</t>
        </is>
      </c>
      <c r="B16" s="4" t="inlineStr">
        <is>
          <t>44</t>
        </is>
      </c>
    </row>
    <row r="17">
      <c r="A17" s="4" t="inlineStr">
        <is>
          <t>City Area Code</t>
        </is>
      </c>
      <c r="B17" s="4" t="inlineStr">
        <is>
          <t>0</t>
        </is>
      </c>
    </row>
    <row r="18">
      <c r="A18" s="4" t="inlineStr">
        <is>
          <t>Local Phone Number</t>
        </is>
      </c>
      <c r="B18" s="4" t="inlineStr">
        <is>
          <t>203 325-0660</t>
        </is>
      </c>
    </row>
    <row r="19">
      <c r="A19" s="4" t="inlineStr">
        <is>
          <t>Title of 12(b) Security</t>
        </is>
      </c>
      <c r="B19" s="4" t="inlineStr">
        <is>
          <t>Ordinary Shares - £1.00 par value per share</t>
        </is>
      </c>
    </row>
    <row r="20">
      <c r="A20" s="4" t="inlineStr">
        <is>
          <t>Trading Symbol</t>
        </is>
      </c>
      <c r="B20" s="4" t="inlineStr">
        <is>
          <t>LI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53225496</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6396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Note 4. Investments Investments on the condensed consolidated balance sheets represent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At September 30, 2021 and December 31, 2020, the carrying value of our investments was $16.6 million and $31.1 million, respectively. In April 2021, Zoll Medical Corporation acquired Respicardia Inc. As a result of the acquisition we received proceeds of $23.1 million for our investment and loan receivable with carrying values of $17.7 million and $0.8 million as of December 31, 2020, respectively. The Company recorded a gain of $4.6 million during the first quarter of 2021 to adjust the investment and loans receivable to fair value, which is included in foreign exchange and other gains on the condensed consolidated statements of income (loss) for the nine months ended September 30, 2021. During the second quarter of 2021 the Company received a cash dividend from its investment in MD Start II of $3.1 million, which is included in foreign exchange and other gains on the condensed consolidated statements of income (loss) for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5.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nine months ended September 30, 2021 and 2020. Assets and Liabilities Measured at Fair Value on a Recurring Basis The following tables provide information by level for assets and liabilities that are measured at fair value on a recurring basis (in thousands): Fair Value as of September 30, 2021 Fair Value Measurements Using Inputs Considered as: Level 1 Level 2 Level 3 Assets: Derivative assets - designated as cash flow hedges (foreign currency exchange rate “FX”) $ 272 $ — $ 272 $ — Derivative assets - freestanding instruments (FX) 1,137 — 1,137 — Derivative assets - capped call derivatives 94,519 — — 94,519 Convertible notes receivable 2,764 — — 2,764 $ 98,692 $ — $ 1,409 $ 97,283 Liabilities: Derivative liabilities - designated as cash flow hedges (FX) $ 728 $ — $ 728 $ — Derivative liabilities - freestanding instruments (FX) 9 — 9 — Derivative liabilities - embedded exchange feature 150,651 — — 150,651 Contingent consideration arrangements 115,573 — — 115,573 $ 266,961 $ — $ 737 $ 266,224 Fair Value as of December 31, 2020 Fair Value Measurements Using Inputs Considered as: Level 1 Level 2 Level 3 Assets: Derivative assets - designated as cash flow hedges (FX)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As of December 31, 2020 $ 72,302 $ 2,775 $ 121,756 $ 4,290 $ 103,818 Payments (1) — — — — (6,000) Changes in fair value 22,217 (11) 28,895 (4,290) 17,755 Total at September 30, 2021 94,519 2,764 150,651 — 115,573 Less current portion at September 30, 2021 94,519 2,495 150,651 — 11,493 Long-term portion at September 30, 2021 $ — $ 269 $ — $ — $ 104,080 (1) During the nine months ended September 30, 2021, we paid $6.0 million under the contingent consideration arrangement for the acquisition of Miami Instruments, LLC (“Miami Instruments”).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6.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which is an unobservable input that is significant to the valuation. In general, an increase in our stock price or stock price volatility would increase the fair value of the embedded exchange feature and capped call derivatives which would result in an increase in expense. As time to the expiration of the derivatives decreases, the fair value of the derivatives would decrease. The future impact on net income depends on how significant inputs such as stock price, stock price volatility and time to the expiration of the derivatives change in relation to other inputs. Changes in the fair value of the embedded exchange feature derivative and capped call derivatives are recognized in foreign exchange and other gains in the condensed consolidated statements of income (loss). The stock price volatility as of September 30, 2021 was 32%. As of September 30, 2021, a 10% lower volatility, holding other inputs constant, would result in approximate fair value for the embedded exchange feature derivative of $133.3 million and a 10% higher volatility, holding other inputs constant, would result in approximate fair value of $170.2 million. As of September 30, 2021, a 10% lower volatility, holding other inputs constant would result in approximate fair value for the capped call derivatives of $101.3 million and a 10% higher volatility, holding other inputs constant, would result in approximate fair value of $86.8 million. Contingent Consideration Arrangements The following table provides the fair value of our Level 3 contingent consideration arrangements by acquisition (in thousands): September 30, 2021 December 31, 2020 ImThera Medical, Inc. (“ImThera”) $ 104,080 $ 89,436 CardiacAssist, Inc., doing business as TandemLife (“TandemLife”) 11,493 8,809 Miami Instruments — 5,573 $ 115,573 $ 103,818 The ImThera business combination involved contingent consideration arrangements composed of potential cash payments upon the achievement of a certain regulatory milestone and a sales-based earnout associated with sales of products. The sales-based earnout is valued using projected sales from our internal strategic plan. Both arrangements are Level 3 fair value measurements and include the following significant unobservable inputs as of September 30, 2021: ImThera Acquisition Valuation Technique Unobservable Input Inputs Regulatory milestone-based payment Discounted cash flow Discount rate 3.8% Probability of payment 85% Projected payment year 2024 Sales-based earnout Monte Carlo simulation Risk-adjusted discount rate 12.0% - 12.6% Credit risk discount rate 4.2% - 5.1%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September 30, 2021: TandemLife Acquisition Valuation Technique Unobservable Input Inputs Regulatory milestone-based payment Discounted cash flow Discount rate 2.3% Probability of payment 90% Projected payment yea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1</t>
        </is>
      </c>
    </row>
    <row r="3">
      <c r="A3" s="3" t="inlineStr">
        <is>
          <t>Debt Disclosure [Abstract]</t>
        </is>
      </c>
    </row>
    <row r="4">
      <c r="A4" s="4" t="inlineStr">
        <is>
          <t>Financing Arrangements</t>
        </is>
      </c>
      <c r="B4" s="4" t="inlineStr">
        <is>
          <t xml:space="preserve">Note 6. Financing Arrangements The outstanding principal amount of our long-term debt as of September 30, 2021 and December 31, 2020 was as follows (in thousands, except interest rates): September 30, 2021 December 31, 2020 Maturity Interest Rate 2020 Cash Exchangeable Senior Notes $ 221,704 $ 212,073 December 2025 3.00% Bank of America Merrill Lynch Banco Múltiplo S.A. 6,237 6,515 July 2023 4.32% Mediocredito Italiano 4,380 5,406 December 2023 0.50 % - 2.74% Bank of America, U.S. 1,510 2,019 January 2023 2.66% 2020 Senior Secured Term Loan — 424,002 Other 576 660 Total long-term facilities 234,407 650,675 Less current portion of long-term debt 223,610 8,377 Total long-term debt $ 10,797 $ 642,298 Revolving Credit The outstanding principal amount of our short-term unsecured revolving credit agreements and other agreements with various banks was $4.2 million and $5.0 million, at September 30, 2021 and December 31, 2020, respectively, with interest rates ranging from 3.06% to 7.30% and loan terms ranging from overnight to 364 days, as of September 30, 2021. On August 13, 2021, LivaNova PLC and its wholly-owned subsidiary, LivaNova USA, Inc. (the “Borrower”) entered into a First Lien Credit Agreement with the lenders and issuing banks party thereto and Goldman Sachs Bank USA, as First Lien Administrative Agent and First Lien Collateral Agent, relating to a $125 million senior secured multi-currency revolving credit facility to be made available to the Borrower (the “2021 Revolving Credit Facility”). The 2021 Revolving Credit Facility expires on August 13, 2026 and bears interest at a rate equal to, for U.S. dollar-denominated loans, an adjusted LIBOR (with LIBOR fallback language to address the announced future cessation of specified dollar LIBOR) with a floor of 0.00%, or a Base Rate, plus, in each case, a variable margin based on the Company’s senior secured net leverage ratio. Interest is paid monthly or quarterly, as selected by the Borrower, with any outstanding principal due at maturity. The First Lien Credit Agreement also contemplates the payment of commitment fees on the unused portion of the commitments, at a variable percentage based on the Company’s senior secured net leverage ratio. The 2021 Revolving Credit Facility is available for working capital and other general corporate purposes and, if drawn, can be repaid at any time without premium or penalty. The First Lien Credit Agreement contains customary representations, warranties and covenants, including the requirement to maintain a senior secured first lien net leverage ratio of less than 4.50 to 1.00 for as long as there are any revolving loans outstanding under the 2021 Revolving Credit Facility, as well as in order for the Company to borrow additional revolving loans. There were no outstanding borrowings under the 2021 Revolving Credit Facility as of September 30, 2021. On August 12, 2021, the Company terminated its previous $50.0 million revolving credit facility agreement with ACF FINCO I LP, which was undrawn, resulting in a loss on debt extinguishment of $1.6 million recognized during the three and nine months ended September 30, 2021 primarily associated with the write-off of unamortized debt issuance costs, and is included within loss on debt extinguishment on the condensed consolidated statements of income (loss) . 2020 Senior Secured Term Loan On August 12, 2021, the Company repaid in full and terminated its previously outstanding $450 million 2020 senior secured term loan, resulting in a loss on debt extinguishment of $58.6 million recognized during the three and nine months ended September 30, 2021, which is comprised of a $35.6 million make-whole premium and $23.0 million associated with the write-off of unamortized debt issuance costs, and is included within loss on debt extinguishment on the condensed consolidated statements of income (loss) . For additional information, please refer to “Note 9. Stockholders' Equity.” 2020 Cash Exchangeable Senior Notes On June 17, 2020, our wholly-owned subsidiary, LivaNova USA, Inc., issued $287.5 million aggregate principal amount of 3.00% cash exchangeable senior notes (the “Notes”) by private placement to qualified institutional buyers pursuant to Rule 144A under the Securities Act of 1933, as amended. The sale of the Notes resulted in approximately $278.0 million in net proceeds to the Company after deducting issuance costs. Interest is payable semiannually in arrears on June 15 and December 15 of each year. The effective interest rate of the Notes at September 30, 2021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was $3.3 million and $9.6 million for the three and nine months ended September 30, 2021 and $3.0 million and $3.4 million for the three and nine months ended September 30, 2020, respectively, are included in interest expense on the condensed consolidated statements of income (loss). The unamortized discount related to the Notes as of September 30, 2021 was $65.8 million.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satisfied on September 16, 2021, which allows the holders of the Notes to request to exchange the Notes through December 31, 2021. As a result, we have reclassified our obligations from the Notes and the associated embedded exchange feature derivative as a current liability on the condensed consolidated balance sheet as of September 30, 2021. However, as of the date of filing of this Form 10-Q, no holders have elected to exchange the Notes.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densed consolidated balance sheets at its estimated fair value and is adjusted at the end of each reporting period, with the unrealized gain or loss reflected within foreign exchange and other gains in the condensed consolidated statements of income (loss). The fair value of the embedded exchange feature derivative liability was $150.7 million as of September 30, 2021.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capped call transactions expire on December 15, 2025 and must be settled in cash. If the capped call transactions are converted or redeemed early, settlement occurs at their termination value, which is equal to their fair value at the time of the redemption. The capped call transactions are carried on the condensed consolidated balance sheets as a derivative asset at their estimated fair value and are adjusted at the end of each reporting period, with unrealized gain 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9 Months Ended</t>
        </is>
      </c>
    </row>
    <row r="2">
      <c r="B2" s="2" t="inlineStr">
        <is>
          <t>Sep. 30, 2021</t>
        </is>
      </c>
    </row>
    <row r="3">
      <c r="A3" s="3" t="inlineStr">
        <is>
          <t>Derivative Instruments and Hedging Activities Disclosure [Abstract]</t>
        </is>
      </c>
    </row>
    <row r="4">
      <c r="A4" s="4" t="inlineStr">
        <is>
          <t>Derivatives and Risk Management</t>
        </is>
      </c>
      <c r="B4" s="4" t="inlineStr">
        <is>
          <t>Note 7. Derivatives and Risk Management Due to the global nature of our operations, we are exposed to foreign currency exchange rate fluctuations. We enter into FX derivative contracts to reduce the impact of foreign currency exchange rate fluctuations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We evaluate hedge effectiveness at inception. Cash flows from derivative contracts are reported as operating activities on our condensed consolidated statements of cash flows. Freestanding FX Derivative Contracts The gross notional amount of FX derivative contracts not designated as hedging instruments outstanding at September 30, 2021 and December 31, 2020 was $132.0 million and $352.6 million, respectively. These derivative contracts are designed to offset the FX effects in earnings of various intercompany loans and trade receivables. We recorded net gains (losses) for these freestanding derivatives of $2.4 million and $(11.7) million for the three months ended September 30, 2021 and 2020, respectively, and $8.4 million and $(4.8) million for the nine months ended September 30, 2021 and 2020, respectively. These gains (losses) are included in foreign exchange and other gains on our condensed consolidated statements of income (loss). Counterparty Credit Risk We are exposed to credit risk in the event of non-performance by the counterparties to our derivatives.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We utilize FX derivative contracts, designed as cash flow hedges, to hedge the variability of cash flows associated with our 12 months U.S. dollar forecasts of revenues and costs denominated in British Pound, Japanese Yen and the Euro. We transfer to earnings from AOCI the gain or loss realized on the FX derivative contracts at the time of invoicing. The gross notional amounts of open derivative contracts designated as cash flow hedges at September 30, 2021 and December 31, 2020 were as follows (in thousands): Description of Derivative Contract September 30, 2021 December 31, 2020 FX derivative contracts to be exchanged for British Pounds $ 5,380 $ 9,545 FX derivative contracts to be exchanged for Japanese Yen 6,946 18,637 FX derivative contracts to be exchanged for Euros 17,332 47,444 $ 29,658 $ 75,626 After-tax net gain associated with derivatives designated as cash flow hedges recorded in the ending balance of AOCI and the amount expected to be reclassified to earnings in the next 12 months are as follows (in thousands): Description of Derivative Contract After-Tax Net Gain in AOCI as of September 30, 2021 After-Tax Net Gain in AOCI as of Amount Expected to be Reclassified to Earnings in Next 12 Months FX derivative contracts $ 207 $ 207 Pre-tax gains (losses) for derivative contracts designated as cash flow hedges recognized in other comprehensive income (loss) (“OCI”) and the amount reclassified to earnings from AOCI were as follows (in thousands): Three Months Ended September 30, 2021 2020 Description of Derivative Contract Location in Earnings of Reclassified Gain or Loss Losses Recognized in OCI Gains Reclassified from AOCI to Earnings Gains Recognized in OCI (Losses) Gains Reclassified from AOCI to Earnings FX derivative contracts Foreign exchange and other gains $ (491) $ 133 $ 1,482 $ (692) FX derivative contracts SG&amp;A — 573 — 534 $ (491) $ 706 $ 1,482 $ (158) Nine Months Ended September 30, 2021 2020 Description of Derivative Contract Location in Earnings of Reclassified Gain or Loss Losses Recognized in OCI (Losses) Gains Reclassified from AOCI to Earnings Gains Recognized in OCI (Losses) Gains Reclassified from AOCI to Earnings FX derivative contracts Foreign exchange and other gains $ (3,335) $ (2,669) $ 632 $ (777) FX derivative contracts SG&amp;A — 2,116 — 209 Interest rate swap contracts Interest expense — — — (113) $ (3,335) $ (553) $ 632 $ (681)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September 30, 2021 Asset Derivatives Liability Derivatives Derivatives Designated as Hedging Instruments Balance Sheet Location Fair Value (1) Balance Sheet Location Fair Value (1) FX derivative contracts Current derivative assets $ 272 Current derivative liabilities $ 728 Total derivatives designated as hedging instruments 272 728 Derivatives Not Designated as Hedging Instruments FX derivative contracts Current derivative assets 1,137 Current derivative liabilities 9 Capped call derivatives Current derivative assets 94,519 Embedded exchange feature Current derivative liabilities 150,651 Total derivatives not designated as hedging instruments 95,656 150,660 Total derivatives $ 95,928 $ 151,388 December 31, 2020 Asset Derivatives Liability Derivatives Derivatives Designated as Hedging Instruments Balance Sheet Location Fair Value (1) Balance Sheet Location Fair Value (1) FX derivative contracts Current derivative assets $ 1,998 Current derivative liabilities $ 14 FX derivative contracts Current derivative liabilities 895 Total derivatives designated as hedging instruments 2,893 14 Derivatives Not Designated as Hedging Instruments Interest rate swap contracts Current derivative liabilities 74 FX derivative contracts Current derivative assets 55 Current derivative liabilities 4,073 Capped call derivatives Long-term derivative assets 72,302 Embedded exchange feature Long-term derivative liability 121,756 Other derivatives Current derivative liabilities 4,106 Other derivatives Long-term derivative liability 184 Total derivatives not designated as hedging instruments 72,357 130,193 Total derivatives $ 75,250 $ 130,207 (1) For the classification of inputs used to evaluate the fair value of our derivatives, refer to “Note 5.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8.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ith this 510(k) clearance, all actions to remediate the FDA’s inspectional observations in the Warning Letter are complete, and at this time, LivaNova is awaiting the FDA’s close-out inspection. CDC and FDA Safety Communications and Company Field Safety Notice On October 13, 2016, the Center for Disease Control (the “CDC”) and the FDA separately released safety notifications regarding the 3T devices. The CDC’s Morbidity and Mortality Weekly Report (“MMWR”) and Health Advisory Notice (“HAN”) reported that tests conducted by the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We are in the process of completing and closing out all recall activities with the FDA. While our vacuum canister and internal sealing upgrade program and deep cleaning service in the U.S. are substantially complete, these services will continue as a servicing option outside of the U.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the fourth quarter of 2016, and furthermore, the cost associated with the plan was reasonably estimable. At September 30, 2021, the product remediation liability was $0.5 million. Saluggia Site Hazardous Substances LivaNova Site Management S.r.l. (“LSM”), formerly a subsidiary of Sorin, one of the companies that merged into LivaNova PLC in 2015, manages site services for the campus in Saluggia, Italy. In addition to a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and continues to, perform ordinary maintenance, secure the facilities, monitor air and water quality and file applicable reports with the competent environmental authorities. During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There is no legal obligation to begin any work or deliver the hazardous substances, as the performance of these obligations is contingent on the construction of the as-yet unbuilt national repository. As a result of the above correspondence and publication from ISIN and the publication of potential sites for the national repository, some of the substantial uncertainties regarding the obligation became more certain. In connection with developing the plan required by ISIN, we retained a third party specialist to assist in the estimation of the potential costs. Based on the aforementioned factors, the Company concluded its obligation to clean, dismantle, and deliver any hazardous substances to a national repository, was probable and reasonably estimable as of December 31, 2020. Accordingly, in the fourth quarter of 2020, we recognized a $42.2 million provision for this matter. The liability as of December 31, 2020 was $43.0 million which represented the low end of the estimated range of loss of $43.0 million to $55.0 million. At September 30, 2021 the liability was $40.2 million. The decrease in the liability from December 31, 2020 was primarily due to the effects of foreign currency changes during the nine months ended September 30, 2021. Litigation Product Liability The Company is currently involved in litigation involving our 3T device. The litigation includes federal multi-district litigation in the U.S. District Court for the Middle District of Pennsylvania, various U.S. state court cases and cases in jurisdictions outside the U.S. A class action, filed in February 2016 in the U.S. District Court for the Middle District of Pennsylvania, consisting of all Pennsylvania residents who underwent open heart surgery at WellSpan York Hospital and Penn State Milton S. Hershey Medical Center between 2011 and 2015 and who currently are asymptomatic for NTM infection, was dismissed on July 16, 2021. On March 29, 2019, we announced a settlement framework that provides for a comprehensive resolution of the personal injury cases pending in the multi-district litigation in U.S. federal court, the related class action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November 2, 2021, including the cases encompassed in the settlement framework described above that have not yet been dismissed, we are aware of approximately 85 filed and unfiled claims worldwide, with the majority of the claims in various federal or state courts throughout the United States. This number includes 8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In the second quarter of 2021, we recorded an additional liability of $29.4 million due to new information received about the nature of certain claims. At September 30, 2021, the provision for these matters was $40.2 million. While the amount accrued represents our best estimate for those filed and unfiled claims that are both probable and estimable, the actual liability for resolution of these matters may vary from our estimate. Changes in the carrying amount of the litigation provision liability are as follows (in thousands): Total litigation provision liability at December 31, 2020 $ 36,490 Payments (28,303) Adjustments (1) 32,254 FX and other (227) Total litigation provision liability at September 30, 2021 40,214 Less current portion of litigation provision liability at September 30, 2021 33,526 Long-term portion of litigation provision liability at September 30, 2021 (2) $ 6,688 (1) Adjustments to the litigation provision are included within other operating expenses on the condensed consolidated statements of income (loss) and were $(0.2) million and $32.3 million for the three and nine months ended September 30, 2021, respectively. (2) Included within other long-term liabilities on the condensed consolidated balance sheet. Environmental Liability Sorin was created as a result of a spin-off (the “Sorin spin-off”) from SNIA in January 2004, and in October 2015, Sorin was merged into LivaNova.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we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appealed that decision to the Supreme Court. In addition, the Bankruptcy Court of Milan’s decision has been appealed. In January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On April 1, 2016, the Court of Milan dismissed all legal actions of SNIA and of the Public Administrations further requiring the Public Administrations to pay Sorin approximately €292,000 (approximately $338,000 as of September 30, 2021)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662.8 million as of September 30, 2021). Next the Court will evaluate a report delivered by a panel of three experts assessing the environmental damages, including the costs of clean-up and compensatory damages, and review briefs from the parties. Thereafter, the Court will issue its ruling on the amount of damages attributable to LivaNova. We cannot predict the outcome of these proceedings with respect to damages, or the timing of any resolution by the Court, however we do not expect a final judgment earlier than December 2021. Separately, we have appealed the partial decision on liability to the Italian Supreme Court (Corte di Cassazione), although any final judgment on damages may not be stayed pending resolution by the Italian Supreme Court.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September 2020, Caffaro Brescia declared it was withdrawing from its agreement to maintain the environmental measures. In January 2021, we (in addition to Caffaro Brescia, and other non-LivaNova entities) received an administrative order (“Order”) from the Italian Ministry of the Environment requiring us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s decision regarding our alleged joint liability with SNIA for SNIA’s environmental liabilities. Our response, dated February 16, 2021, disputes the grounds upon which the Order is based. We also appealed the Order in the Administrative Court in Brescia. We have not recognized a liability in connection with these related matters because any potential loss is not currently probable or reasonably estimable.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September 13, 2018, we petitioned the Patent Trial and Appeal Board of the U. S. Patent and Trademark Office (the “Patent Office”) for an inter partes review (“IPR”) of the validity of the ‘307 patent, and on May 18, 2020, the Patent Office issued a Final Written Decision determining that all challenged claims are unpatentable. NCT appealed the decision, and in September 2021, the Federal Circuit affirmed the Patent Office’s decision that all challenged claims are unpatentable. Following finality of the Federal Circuit decision, LivaNova will seek dismissal of the litigation. We have not recognized a liability in connection with this matter because any potential loss is not currently probable or reasonably estimable. Contract Litigation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is currently pending in the United States District Court for the District of Minnesota. The complaint alleges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eeks damages arising out of the 2017 acquisition agreement, including various regulatory milestone payments. We intend to vigorously defend this claim. The Company has not recognized a liability related to this matter because any potential loss is not currently probable or reasonably estimable.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9. Stockholders' Equity On August 6, 2021, the Company closed an offering and issued 4,181,818 ordinary shares, par value £1.00 per share, at an offering price of $82.50 per share. Net proceeds from the offering were approximately $322.6 million, after deducting underwriting discounts, commissions and offering expenses. Proceeds from the offering were used to repay the Company’s $450 million 2020 senior secured term loan. The tables below present the condensed consolidated statements of stockholders’ equity as of and for the three and nine months ended September 30, 2021 and 2020 (in thousands): Ordinary Shares Ordinary Shares - Amount Additional Paid-In Capital Treasury Stock Accumulated Other Comprehensive Income (Loss) Accumulated Deficit Total Stockholders' Equity June 30, 2021 49,523 $ 76,405 $ 1,779,113 $ (705) $ 23,075 $ (837,418) $ 1,040,470 Issuance of shares 4,182 5,808 316,798 — — — 322,606 Stock-based compensation plans 27 41 11,480 34 — — 11,555 Net loss — — — — — (42,237) (42,237) Other comprehensive loss — — — — (19,896) — (19,896) September 30, 2021 53,732 $ 82,254 $ 2,107,391 $ (671) $ 3,179 $ (879,655) $ 1,312,498 June 30, 2020 49,476 $ 76,338 $ 1,750,798 $ (1,057) $ (35,089) $ (457,804) $ 1,333,186 Stock-based compensation plans — — 7,670 4 — — 7,674 Cancellation of shares (73) — — — — — — Net loss — — — — — (14,772) (14,772) Other comprehensive income — — — — 24,704 — 24,704 September 30, 2020 49,403 $ 76,338 $ 1,758,468 $ (1,053) $ (10,385) $ (472,576) $ 1,350,792 Ordinary Shares Ordinary Shares - Amount Additional Paid-In Capital Treasury Stock Accumulated Other Comprehensive Income (Loss) Accumulated Deficit Total Stockholders' Equity December 31, 2020 49,447 $ 76,300 $ 1,768,156 $ (1,034) $ 27,809 $ (752,402) $ 1,118,829 Issuance of shares 4,182 5,808 316,798 — — — 322,606 Stock-based compensation plans 103 146 22,437 363 — — 22,946 Net loss — — — — — (127,253) (127,253) Other comprehensive loss — — — — (24,630) — (24,630) September 30, 2021 53,732 $ 82,254 $ 2,107,391 $ (671) $ 3,179 $ (879,655) $ 1,312,498 December 31, 2019 49,411 $ 76,257 $ 1,734,870 $ (1,263) $ (19,392) $ (406,755) $ 1,383,717 Adoption of ASU No. 2016-13 — — — — — (639) (639) Stock-based compensation plans 65 81 23,598 210 — — 23,889 Cancellation of shares (73) — — — — — — Net loss — — — — — (65,182) (65,182) Other comprehensive income — — — — 9,007 — 9,007 September 30, 2020 49,403 $ 76,338 $ 1,758,468 $ (1,053) $ (10,385) $ (472,576) $ 1,350,792 The table below presents the change in each component of AOCI, net of tax, and the reclassifications out of AOCI into net income for the nine months ended September 30, 2021 and 2020 (in thousands): Change in Unrealized Gain (Loss) on Derivatives Foreign Currency Translation Adjustments Gain (Loss) (1) Total December 31, 2020 $ 2,319 $ 25,490 $ 27,809 Other comprehensive loss before reclassifications, before tax (3,335) (22,516) (25,851) Tax benefit 801 — 801 Other comprehensive loss before reclassifications, net of tax (2,534) (22,516) (25,050) Reclassification of loss from accumulated other comprehensive income, before tax 553 — 553 Reclassification of tax benefit (133) — (133) Reclassification of loss from accumulated other comprehensive income, after tax 420 — 420 Net current-period other comprehensive loss, net of tax (2,114) (22,516) (24,630) September 30, 2021 $ 205 $ 2,974 $ 3,179 December 31, 2019 $ 513 $ (19,905) $ (19,392) Other comprehensive income before reclassifications, before tax 632 8,008 8,640 Tax expense (152) — (152) Other comprehensive income before reclassifications, net of tax 480 8,008 8,488 Reclassification of loss from accumulated other comprehensive income (loss), before tax 681 — 681 Reclassification of tax benefit (162) — (162) Reclassification of loss from accumulated other comprehensive income (loss), after tax 519 — 519 Net current-period other comprehensive income, net of tax 999 8,008 9,007 September 30, 2020 $ 1,512 $ (11,897) $ (10,385)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9 Months Ended</t>
        </is>
      </c>
    </row>
    <row r="2">
      <c r="B2" s="2" t="inlineStr">
        <is>
          <t>Sep. 30, 2021</t>
        </is>
      </c>
    </row>
    <row r="3">
      <c r="A3" s="3" t="inlineStr">
        <is>
          <t>Share-based Payment Arrangement [Abstract]</t>
        </is>
      </c>
    </row>
    <row r="4">
      <c r="A4" s="4" t="inlineStr">
        <is>
          <t>Stock-Based Incentive Plans</t>
        </is>
      </c>
      <c r="B4" s="4" t="inlineStr">
        <is>
          <t xml:space="preserve">Note 10. Stock-Based Incentive Plans Stock-based incentive plans compensation expense is as follows (in thousands): Three Months Ended September 30, Nine Months Ended September 30, 2021 2020 2021 2020 Service-based restricted stock units (“RSUs”) $ 4,757 $ 4,410 $ 14,804 $ 13,139 Service-based stock appreciation rights (“SARs”) 3,053 3,211 9,439 9,185 Market performance-based restricted stock units 925 814 2,586 2,745 Operating performance-based restricted stock units 2,072 (962) 2,578 882 Employee share purchase plan 315 337 1,167 894 Total stock-based compensation expense $ 11,122 $ 7,810 $ 30,574 $ 26,845 During the nine months ended September 30, 2021, we issued stock-based compensatory awards with terms approved by the Compensation Committee of our Board of Directors. The awards with service conditions generally vest ratably from two target based on the return on invested capital for fiscal year 2021. Compensation expense related to awards granted during 2021 for the three and nine months ended September 30, 2021 was $3.9 million and $7.3 million, respectively. Stock-based compensation agreements issued during the nine months ended September 30, 2021, representing potential shares and their weighted average grant date fair values by type follows (shares in thousands, fair value in dollars): Nine Months Ended September 30, 2021 Shares Weighted Average Grant Date Fair Value Service-based SARs 594,617 $ 29.22 Service-based RSUs 349,609 $ 73.94 Market performance-based RSUs 47,916 $ 114.74 Operating performance-based RSUs 76,040 $ 7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Income Taxes Our effective income tax rate from continuing operations for the three and nine months ended September 30, 2021 was (5.2)% and (7.7)%, respectively, compared with 21.3% and (37.9)%, respectively, for the for the three and nine months ended September 30, 2020. Our effective income tax rate fluctuates based on, among other factors, changes in pretax income in countries with varying statutory tax rates, valuation allowances, tax credits and incentives, and unrecognized tax benefits associated with uncertain tax positions. We continually assess the realizability of our worldwide deferred tax asset and valuation allowance positions, and when the need arises, we establish or release valuation allowances accordingly. Compared with the three months ended September 30, 2020, the change in the effective tax rate for the three months ended September 30, 2021 was primarily attributable to the discrete tax impact of the debt extinguishment as compared to a discrete tax benefit related to the settlement of tax litigation in Italy offset by a valuation allowance for certain jurisdictions outside of the U.S. during the three months ended September 30, 2020. Compared with the nine months ended September 30, 2020, the change in the effective tax rate for the nine months ended September 30, 2021 was primarily attributable to changes in valuation allowances, the discrete tax impact of the sale of the Heart Valve business and the debt extinguishment as compared to the $42.4 million realized discrete tax benefit related to the Coronavirus Aid, Relief and Economic Security Act (“CARES Act”) and the discrete tax benefit due related to the settlement of tax litigation in Italy offset by the establishment of a $74.5 million valuation allowance for the U.K. and other jurisdictions outside the U.S. during the nine months ended September 30, 2020. We operate in multiple jurisdictions throughout the world, and our tax returns are periodically audited or subjected to review by tax authorities. As a result, there is an uncertainty in income taxes recognized in our financial statements. Tax benefits totaling $3.2 million and $3.4 million were unrecognized as of September 30, 2021 and December 31, 2020, respectively. It is reasonably possible that, within the next twelve months, due to the settlement of uncertain tax positions with various tax authorities and the expiration of statutes of limitations, unrecognized tax benefits could decrease by up to approximately $1.5 million. European Union State Aid Challenge On April 2, 2019, the European Commission concluded that “when financing income from a foreign group company, channeled through an offshore subsidiary, derives from UK activities, the group finance exemption is not justified and constitutes State aid under EU rules.” Based upon our assessment of the technical arguments as to whether the UK group exemption is State aid, together with no material UK activities in our financing, no reserve relating to our tax position was recognized related to this matter. Furthermore, in December 2019, we amended our 2017 tax return filing to avail ourselves of different rules to determine UK taxation, which are not subject to the EU decision. We filed our 2018 tax return in a similar fashion. On October 1, 2021, we received a notification from Her Majesty’s Revenue and Customs (“HMRC”) stating that in agreement with our assessment, we are not a beneficiary of state aid as a result of our claim under Chapter 9 for the accounting periods 2015-2018, and accordingly, HMRC regards the issue as 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2. Earnings Per Share The following table sets forth the basic and diluted weighted-average shares outstanding used in the computation of basic and diluted net income per share for the three and nine months ended September 30, 2021 and 2020 are as follows (in thousands): Three Months Ended September 30, Nine Months Ended September 30, 2021 2020 2021 2020 Basic and diluted weighted average shares outstanding (1) 51,582 48,652 49,748 48,582 (1) Excluded from the computation of diluted earnings per share were stock options, SARs and restricted share units totaling 3.7 million and 4.1 million for the three months ended September 30, 2021 and 2020, respectively, and 4.0 million and 4.2 million for the nine months ended September 30, 2021 and 2020, respectively, because to include them would have been anti-dilutive under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9 Months Ended</t>
        </is>
      </c>
    </row>
    <row r="2">
      <c r="B2" s="2" t="inlineStr">
        <is>
          <t>Sep. 30, 2021</t>
        </is>
      </c>
    </row>
    <row r="3">
      <c r="A3" s="3" t="inlineStr">
        <is>
          <t>Segment Reporting [Abstract]</t>
        </is>
      </c>
    </row>
    <row r="4">
      <c r="A4" s="4" t="inlineStr">
        <is>
          <t>Geographic and Segment Information</t>
        </is>
      </c>
      <c r="B4" s="4" t="inlineStr">
        <is>
          <t xml:space="preserve">Note 13. Geographic and Segment Information We identify operating segments based on the way we manage, evaluate and internally report our business activities for purposes of allocating resources, developing and executing our strategy, and assessing performance. We have two reportable segments: Cardiovascular and Neuromodulation. The Cardiovascular segment generates its revenue from the development, production and sale of cardiopulmonary and advanced circulatory support products. Cardiopulmonary products include oxygenators, heart-lung machines, autotransfusion systems, perfusion tubing systems, cannulae and other related accessories. Advanced circulatory support products include temporary life support product kits that can include a combination of pumps, oxygenators, and cannulae. On June 1, 2021, the Company completed the initial closing of the sale of the Heart Valve business which was part of the Cardiovascular segment. Revenues and expenses of the Heart Valves business prior to the closing date are included in the Cardiovascular segment results. Our Neuromodulation segment generates its revenue from the design, development and marketing of neuromodulation therapy systems for the treatment of drug-resistant epilepsy, difficult-to-treat depression (“DTD”) and obstructive sleep apnea. Neuromodulation products include the VNS Therapy System, which consists of an implantable pulse generator, a lead that connects the generator to the vagus nerve, and other accessories. “Other” includes corporate shared service expenses for finance, legal, human resources, information technology and corporate business development. Net sales of our reportable segments include revenues from the sale of products that each reportable segment develops and manufactures or distributes.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September 30, Nine Months Ended September 30, 2021 2020 2021 2020 Cardiopulmonary United States $ 40,143 $ 33,549 $ 113,290 $ 96,223 Europe 32,850 29,947 98,609 87,475 Rest of World 50,242 43,704 137,931 140,925 123,235 107,200 349,830 324,623 Heart Valves United States — 3,129 4,929 8,990 Europe — 7,945 14,407 22,822 Rest of World — 10,062 16,843 32,001 — 21,136 36,179 63,813 Advanced Circulatory Support United States 14,925 12,331 40,449 28,075 Europe 355 162 761 835 Rest of World 119 49 456 136 15,399 12,542 41,666 29,046 Cardiovascular United States 55,068 49,009 158,668 133,288 Europe 33,205 38,054 113,777 111,132 Rest of World 50,361 53,815 155,230 173,062 138,634 140,878 427,675 417,482 Neuromodulation United States 88,724 79,854 262,803 197,345 Europe 12,516 10,475 38,799 27,474 Rest of World 12,047 8,079 33,020 20,458 113,287 98,408 334,622 245,277 Other 1,294 797 3,004 1,927 Totals United States 143,792 128,863 421,471 330,633 Europe (1) 45,721 48,529 152,576 138,606 Rest of World 63,702 62,691 191,254 195,447 Total (2) $ 253,215 $ 240,083 $ 765,301 $ 664,686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income from continuing operations to consolidated loss from continuing operations before tax (in thousands): Three Months Ended September 30, Nine Months Ended September 30, 2021 2020 2021 2020 Cardiovascular (1) $ 15,682 $ (7,311) $ (7,033) $ (8,037) Neuromodulation 36,155 21,154 108,278 82,294 Other (27,212) (10,921) (92,109) (58,407) Total reportable segment income from continuing operations 24,625 2,922 9,136 15,850 Other expenses (2) 6,757 10,430 30,552 37,987 Operating income (loss) from continuing operations 17,868 (7,508) (21,416) (22,137) Interest income 178 47 293 482 Interest expense (11,355) (14,673) (43,806) (25,237) Loss on debt extinguishment (60,238) — (60,238) (1,407) Foreign exchange and other gains 13,436 3,420 7,117 1,914 Loss from continuing operations before tax $ (40,111) $ (18,714) $ (118,050) $ (46,385) (1) Cardiovascular segment operating income (loss) includes provision for litigation involving our 3T device of $(0.2) million and $32.3 million for the three and nine months ended September 30, 2021, respectively, and $3.0 million and $4.0 million for the three and nine months ended September 30, 2020, respectively, which is included within other operating expenses on the condensed consolidated statements of income (loss). For additional information, please refer to “Note 8. Commitments and Contingencies.” (2) Other expenses consists of merger and integration expense, restructuring expense and amortization of intangible assets. Assets by segment are as follows (in thousands): September 30, 2021 December 31, 2020 Cardiovascular $ 1,232,299 $ 1,361,669 Neuromodulation 652,951 673,586 Other 318,159 376,096 Total assets $ 2,203,409 $ 2,411,351 Capital expenditures by segment are as follows (in thousands): Three Months Ended September 30, Nine Months Ended September 30, 2021 2020 2021 2020 Cardiovascular $ 3,388 $ 7,040 $ 11,955 $ 17,777 Neuromodulation 45 1,210 136 7,285 Other 104 967 2,692 3,174 Total $ 3,537 $ 9,217 $ 14,783 $ 28,236 The changes in the carrying amount of goodwill by segment for the nine months ended September 30, 2021 were as follows (in thousands): Cardiovascular Neuromodulation Total December 31, 2020 $ 523,564 $ 398,754 $ 922,318 Foreign currency adjustments (17,164) — (17,164) September 30, 2021 $ 506,400 $ 398,754 $ 905,154 Property, plant and equipment, net by geography are as follows (in thousands): September 30, 2021 December 31, 2020 United States $ 61,877 $ 64,553 Europe 85,460 93,821 Rest of World 5,391 5,431 Total $ 152,728 $ 163,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53215</v>
      </c>
      <c r="C4" s="6" t="n">
        <v>240083</v>
      </c>
      <c r="D4" s="6" t="n">
        <v>765301</v>
      </c>
      <c r="E4" s="6" t="n">
        <v>664686</v>
      </c>
    </row>
    <row r="5">
      <c r="A5" s="4" t="inlineStr">
        <is>
          <t>Cost of sales</t>
        </is>
      </c>
      <c r="B5" s="5" t="n">
        <v>83105</v>
      </c>
      <c r="C5" s="5" t="n">
        <v>92448</v>
      </c>
      <c r="D5" s="5" t="n">
        <v>256828</v>
      </c>
      <c r="E5" s="5" t="n">
        <v>234079</v>
      </c>
    </row>
    <row r="6">
      <c r="A6" s="4" t="inlineStr">
        <is>
          <t>Gross profit</t>
        </is>
      </c>
      <c r="B6" s="5" t="n">
        <v>170110</v>
      </c>
      <c r="C6" s="5" t="n">
        <v>147635</v>
      </c>
      <c r="D6" s="5" t="n">
        <v>508473</v>
      </c>
      <c r="E6" s="5" t="n">
        <v>430607</v>
      </c>
    </row>
    <row r="7">
      <c r="A7" s="3" t="inlineStr">
        <is>
          <t>Operating expenses:</t>
        </is>
      </c>
    </row>
    <row r="8">
      <c r="A8" s="4" t="inlineStr">
        <is>
          <t>Selling, general and administrative</t>
        </is>
      </c>
      <c r="B8" s="5" t="n">
        <v>109042</v>
      </c>
      <c r="C8" s="5" t="n">
        <v>104036</v>
      </c>
      <c r="D8" s="5" t="n">
        <v>347471</v>
      </c>
      <c r="E8" s="5" t="n">
        <v>331711</v>
      </c>
    </row>
    <row r="9">
      <c r="A9" s="4" t="inlineStr">
        <is>
          <t>Research and development</t>
        </is>
      </c>
      <c r="B9" s="5" t="n">
        <v>42133</v>
      </c>
      <c r="C9" s="5" t="n">
        <v>47368</v>
      </c>
      <c r="D9" s="5" t="n">
        <v>139315</v>
      </c>
      <c r="E9" s="5" t="n">
        <v>108422</v>
      </c>
    </row>
    <row r="10">
      <c r="A10" s="4" t="inlineStr">
        <is>
          <t>Other operating expenses</t>
        </is>
      </c>
      <c r="B10" s="5" t="n">
        <v>1067</v>
      </c>
      <c r="C10" s="5" t="n">
        <v>3739</v>
      </c>
      <c r="D10" s="5" t="n">
        <v>43103</v>
      </c>
      <c r="E10" s="5" t="n">
        <v>12611</v>
      </c>
    </row>
    <row r="11">
      <c r="A11" s="4" t="inlineStr">
        <is>
          <t>Operating income (loss) from continuing operations</t>
        </is>
      </c>
      <c r="B11" s="5" t="n">
        <v>17868</v>
      </c>
      <c r="C11" s="5" t="n">
        <v>-7508</v>
      </c>
      <c r="D11" s="5" t="n">
        <v>-21416</v>
      </c>
      <c r="E11" s="5" t="n">
        <v>-22137</v>
      </c>
    </row>
    <row r="12">
      <c r="A12" s="4" t="inlineStr">
        <is>
          <t>Interest income</t>
        </is>
      </c>
      <c r="B12" s="5" t="n">
        <v>178</v>
      </c>
      <c r="C12" s="5" t="n">
        <v>47</v>
      </c>
      <c r="D12" s="5" t="n">
        <v>293</v>
      </c>
      <c r="E12" s="5" t="n">
        <v>482</v>
      </c>
    </row>
    <row r="13">
      <c r="A13" s="4" t="inlineStr">
        <is>
          <t>Interest expense</t>
        </is>
      </c>
      <c r="B13" s="5" t="n">
        <v>-11355</v>
      </c>
      <c r="C13" s="5" t="n">
        <v>-14673</v>
      </c>
      <c r="D13" s="5" t="n">
        <v>-43806</v>
      </c>
      <c r="E13" s="5" t="n">
        <v>-25237</v>
      </c>
    </row>
    <row r="14">
      <c r="A14" s="4" t="inlineStr">
        <is>
          <t>Loss on debt extinguishment</t>
        </is>
      </c>
      <c r="B14" s="5" t="n">
        <v>-60238</v>
      </c>
      <c r="C14" s="5" t="n">
        <v>0</v>
      </c>
      <c r="D14" s="5" t="n">
        <v>-60238</v>
      </c>
      <c r="E14" s="5" t="n">
        <v>-1407</v>
      </c>
    </row>
    <row r="15">
      <c r="A15" s="4" t="inlineStr">
        <is>
          <t>Foreign exchange and other gains</t>
        </is>
      </c>
      <c r="B15" s="5" t="n">
        <v>13436</v>
      </c>
      <c r="C15" s="5" t="n">
        <v>3420</v>
      </c>
      <c r="D15" s="5" t="n">
        <v>7117</v>
      </c>
      <c r="E15" s="5" t="n">
        <v>1914</v>
      </c>
    </row>
    <row r="16">
      <c r="A16" s="4" t="inlineStr">
        <is>
          <t>Loss from continuing operations before tax</t>
        </is>
      </c>
      <c r="B16" s="5" t="n">
        <v>-40111</v>
      </c>
      <c r="C16" s="5" t="n">
        <v>-18714</v>
      </c>
      <c r="D16" s="5" t="n">
        <v>-118050</v>
      </c>
      <c r="E16" s="5" t="n">
        <v>-46385</v>
      </c>
    </row>
    <row r="17">
      <c r="A17" s="4" t="inlineStr">
        <is>
          <t>Income tax expense (benefit)</t>
        </is>
      </c>
      <c r="B17" s="5" t="n">
        <v>2098</v>
      </c>
      <c r="C17" s="5" t="n">
        <v>-3990</v>
      </c>
      <c r="D17" s="5" t="n">
        <v>9094</v>
      </c>
      <c r="E17" s="5" t="n">
        <v>17581</v>
      </c>
    </row>
    <row r="18">
      <c r="A18" s="4" t="inlineStr">
        <is>
          <t>Losses from equity method investments</t>
        </is>
      </c>
      <c r="B18" s="5" t="n">
        <v>-28</v>
      </c>
      <c r="C18" s="5" t="n">
        <v>-48</v>
      </c>
      <c r="D18" s="5" t="n">
        <v>-109</v>
      </c>
      <c r="E18" s="5" t="n">
        <v>-221</v>
      </c>
    </row>
    <row r="19">
      <c r="A19" s="4" t="inlineStr">
        <is>
          <t>Net loss from continuing operations</t>
        </is>
      </c>
      <c r="B19" s="5" t="n">
        <v>-42237</v>
      </c>
      <c r="C19" s="5" t="n">
        <v>-14772</v>
      </c>
      <c r="D19" s="5" t="n">
        <v>-127253</v>
      </c>
      <c r="E19" s="5" t="n">
        <v>-64187</v>
      </c>
    </row>
    <row r="20">
      <c r="A20" s="4" t="inlineStr">
        <is>
          <t>Net loss from discontinued operations, net of tax</t>
        </is>
      </c>
      <c r="B20" s="5" t="n">
        <v>0</v>
      </c>
      <c r="C20" s="5" t="n">
        <v>0</v>
      </c>
      <c r="D20" s="5" t="n">
        <v>0</v>
      </c>
      <c r="E20" s="5" t="n">
        <v>-995</v>
      </c>
    </row>
    <row r="21">
      <c r="A21" s="4" t="inlineStr">
        <is>
          <t>Net loss</t>
        </is>
      </c>
      <c r="B21" s="6" t="n">
        <v>-42237</v>
      </c>
      <c r="C21" s="6" t="n">
        <v>-14772</v>
      </c>
      <c r="D21" s="6" t="n">
        <v>-127253</v>
      </c>
      <c r="E21" s="6" t="n">
        <v>-65182</v>
      </c>
    </row>
    <row r="22">
      <c r="A22" s="3" t="inlineStr">
        <is>
          <t>Basic loss per share:</t>
        </is>
      </c>
    </row>
    <row r="23">
      <c r="A23" s="4" t="inlineStr">
        <is>
          <t>Continuing operations (in dollars per share)</t>
        </is>
      </c>
      <c r="B23" s="7" t="n">
        <v>-0.82</v>
      </c>
      <c r="C23" s="7" t="n">
        <v>-0.3</v>
      </c>
      <c r="D23" s="7" t="n">
        <v>-2.56</v>
      </c>
      <c r="E23" s="7" t="n">
        <v>-1.32</v>
      </c>
    </row>
    <row r="24">
      <c r="A24" s="4" t="inlineStr">
        <is>
          <t>Discontinued operations (in dollars per share)</t>
        </is>
      </c>
      <c r="B24" s="5" t="n">
        <v>0</v>
      </c>
      <c r="C24" s="5" t="n">
        <v>0</v>
      </c>
      <c r="D24" s="5" t="n">
        <v>0</v>
      </c>
      <c r="E24" s="8" t="n">
        <v>-0.02</v>
      </c>
    </row>
    <row r="25">
      <c r="A25" s="4" t="inlineStr">
        <is>
          <t>Earnings per share (in dollars per share)</t>
        </is>
      </c>
      <c r="B25" s="8" t="n">
        <v>-0.82</v>
      </c>
      <c r="C25" s="8" t="n">
        <v>-0.3</v>
      </c>
      <c r="D25" s="8" t="n">
        <v>-2.56</v>
      </c>
      <c r="E25" s="8" t="n">
        <v>-1.34</v>
      </c>
    </row>
    <row r="26">
      <c r="A26" s="3" t="inlineStr">
        <is>
          <t>Diluted loss per share:</t>
        </is>
      </c>
    </row>
    <row r="27">
      <c r="A27" s="4" t="inlineStr">
        <is>
          <t>Continuing operations (in dollars per share)</t>
        </is>
      </c>
      <c r="B27" s="8" t="n">
        <v>-0.82</v>
      </c>
      <c r="C27" s="8" t="n">
        <v>-0.3</v>
      </c>
      <c r="D27" s="8" t="n">
        <v>-2.56</v>
      </c>
      <c r="E27" s="8" t="n">
        <v>-1.32</v>
      </c>
    </row>
    <row r="28">
      <c r="A28" s="4" t="inlineStr">
        <is>
          <t>Discontinued operations (in dollars per share)</t>
        </is>
      </c>
      <c r="B28" s="5" t="n">
        <v>0</v>
      </c>
      <c r="C28" s="5" t="n">
        <v>0</v>
      </c>
      <c r="D28" s="5" t="n">
        <v>0</v>
      </c>
      <c r="E28" s="8" t="n">
        <v>-0.02</v>
      </c>
    </row>
    <row r="29">
      <c r="A29" s="4" t="inlineStr">
        <is>
          <t>Earnings per share (in dollars per share)</t>
        </is>
      </c>
      <c r="B29" s="7" t="n">
        <v>-0.82</v>
      </c>
      <c r="C29" s="7" t="n">
        <v>-0.3</v>
      </c>
      <c r="D29" s="7" t="n">
        <v>-2.56</v>
      </c>
      <c r="E29" s="7" t="n">
        <v>-1.34</v>
      </c>
    </row>
    <row r="30">
      <c r="A30" s="4" t="inlineStr">
        <is>
          <t>Shares used in computing basic (loss) income per share (in shares)</t>
        </is>
      </c>
      <c r="B30" s="5" t="n">
        <v>51582</v>
      </c>
      <c r="C30" s="5" t="n">
        <v>48652</v>
      </c>
      <c r="D30" s="5" t="n">
        <v>49748</v>
      </c>
      <c r="E30" s="5" t="n">
        <v>48582</v>
      </c>
    </row>
    <row r="31">
      <c r="A31" s="4" t="inlineStr">
        <is>
          <t>Shares used in computing diluted (loss) income per share (in shares)</t>
        </is>
      </c>
      <c r="B31" s="5" t="n">
        <v>51582</v>
      </c>
      <c r="C31" s="5" t="n">
        <v>48652</v>
      </c>
      <c r="D31" s="5" t="n">
        <v>49748</v>
      </c>
      <c r="E31" s="5" t="n">
        <v>485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9 Months Ended</t>
        </is>
      </c>
    </row>
    <row r="2">
      <c r="B2" s="2" t="inlineStr">
        <is>
          <t>Sep. 30, 2021</t>
        </is>
      </c>
    </row>
    <row r="3">
      <c r="A3" s="3" t="inlineStr">
        <is>
          <t>Balance Sheet Related Disclosures [Abstract]</t>
        </is>
      </c>
    </row>
    <row r="4">
      <c r="A4" s="4" t="inlineStr">
        <is>
          <t>Supplemental Financial Information</t>
        </is>
      </c>
      <c r="B4" s="4" t="inlineStr">
        <is>
          <t>Note 14. Supplemental Financial Information Inventories consisted of the following (in thousands): September 30, 2021 December 31, 2020 Raw materials $ 41,524 $ 43,257 Work-in-process 11,559 8,055 Finished goods 70,650 75,363 $ 123,733 $ 126,675 As of September 30, 2021 and December 31, 2020, inventories include adjustments totaling $4.4 million and $6.6 million, respectively, to record balances at lower of cost or net realizable value. Accrued liabilities and other consisted of the following (in thousands): September 30, 2021 December 31, 2020 Legal and administrative costs $ 20,563 $ 15,820 Operating lease liabilities 11,581 11,276 Contingent consideration (1) 11,493 13,968 Contract liabilities 8,194 6,929 Amount payable to Gyrus Capital S.A. 6,625 — Research and development costs 5,505 4,257 Restructuring related liabilities (2) 3,317 6,258 Provisions for agents, returns and other 2,486 3,063 Other accrued expenses 27,740 26,465 $ 97,504 $ 88,036 (1) Refer to “Note 5. Fair Value Measurements” (2) Refer to “Note 3. Restructuring” As of September 30, 2021 and December 31, 2020, contract liabilities of $9.8 million and $8.6 million, respectively, are included within accrued liabilities and other long-term liabilities on the condensed consolidated balance sheets. The table below presents the items included within foreign exchange and other gains on the condensed consolidated statements of income (loss) (in thousands): Three Months Ended September 30, Nine Months Ended September 30, 2021 2020 2021 2020 Exchangeable Notes fair value adjustment (1) $ 23,489 $ 12,103 $ (28,895) $ 15,553 Capped call fair value adjustment (1) (9,741) (5,926) 22,217 (4,097) Investment revaluation (2) — — 4,642 — Other derivative liabilities fair value adjustment (1) 200 (1,350) 4,290 (1,350) Dividend income (2) 287 — 3,420 — Foreign exchange rate fluctuations (782) (1,608) 352 (4,369) Exchangeable Notes issuance costs — — — (2,478) Other (17) 201 1,091 (1,345) Foreign exchange and other gains $ 13,436 $ 3,420 $ 7,117 $ 1,914 (1) Refer to “Note 5. Fair Value Measurements” (2) Refer to “Note 4.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ote 15.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of LivaNova as of, and for the three and nine months ended September 30, 2021 and 2020, have been prepared in accordance with U.S. GAAP for interim financial information and the instructions to Form 10-Q and Article 10 of Regulation S-X. The accompanying condensed consolidated balance sheet of LivaNova at December 31, 2020 has been derived from audited financial statements contained in our 2020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nine months ended September 30, 2021, and are not necessarily indicative of the results that may be expected for the year ending December 31, 2021. The financial information presented herein should be read in conjunction with the audited consolidated financial statements and notes thereto accompanying our 2020 Form 10-K.</t>
        </is>
      </c>
    </row>
    <row r="5">
      <c r="A5" s="4" t="inlineStr">
        <is>
          <t>Reclassifications</t>
        </is>
      </c>
      <c r="B5" s="4" t="inlineStr">
        <is>
          <t>Reclassifications We have reclassified certain prior period amounts on the condensed consolidated statements of income (loss), the condensed consolidated balance sheets and the condensed consolidated statements of cash flows for comparative purposes. These reclassifications did not have a material effect on our financial condition, results of operations or cash flows. The prior period reclassifications on the condensed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and • Loss on debt extinguishment has been reclassified from foreign exchange and other gains to loss on debt extinguishment. Three Months Ended September 30, Nine Months Ended September 30, As Previously Reported Reclassifications Current Presentation As Previously Reported Reclassifications Current Presentation Net sales $ 240,083 $ — $ 240,083 $ 664,686 $ — $ 664,686 Cost of sales 86,467 5,981 92,448 212,152 21,927 234,079 Product remediation 1,133 (1,133) — 6,868 (6,868) — Gross profit 152,483 (4,848) 147,635 445,666 (15,059) 430,607 Operating expenses: Selling, general and administrative 99,199 4,837 104,036 317,424 14,287 331,711 Research and development 47,368 — 47,368 108,422 — 108,422 Merger and integration expenses 1,094 (1,094) — 6,616 (6,616) — Restructuring expenses (349) 349 — 2,025 (2,025) — Amortization of intangibles 9,685 (9,685) — 29,346 (29,346) — Litigation provision, net 2,994 (2,994) — 3,970 (3,970) — Other operating expenses — 3,739 3,739 — 12,611 12,611 Operating loss from continuing operations (7,508) — (7,508) (22,137) — (22,137) Interest income 47 — 47 482 — 482 Interest expense (14,673) — (14,673) (25,237) — (25,237) Loss on debt extinguishment — — — — (1,407) (1,407) Foreign exchange and other gains 3,420 — 3,420 507 1,407 1,914 Loss from continuing operations before tax $ (18,714) $ — $ (18,714) $ (46,385) $ — $ (46,385)</t>
        </is>
      </c>
    </row>
    <row r="6">
      <c r="A6" s="4" t="inlineStr">
        <is>
          <t>Derivatives</t>
        </is>
      </c>
      <c r="B6" s="4" t="inlineStr">
        <is>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We evaluate hedge effectiveness at inception. Cash flows from derivative contracts are reported as operating activities on our condensed consolidated statements of cash flows.</t>
        </is>
      </c>
    </row>
    <row r="7">
      <c r="A7" s="4" t="inlineStr">
        <is>
          <t>Adoption of New Accounting Pronouncements</t>
        </is>
      </c>
      <c r="B7" s="4" t="inlineStr">
        <is>
          <t>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Tables)</t>
        </is>
      </c>
      <c r="B1" s="2" t="inlineStr">
        <is>
          <t>9 Months Ended</t>
        </is>
      </c>
    </row>
    <row r="2">
      <c r="B2" s="2" t="inlineStr">
        <is>
          <t>Sep. 30, 2021</t>
        </is>
      </c>
    </row>
    <row r="3">
      <c r="A3" s="3" t="inlineStr">
        <is>
          <t>Accounting Policies [Abstract]</t>
        </is>
      </c>
    </row>
    <row r="4">
      <c r="A4" s="4" t="inlineStr">
        <is>
          <t>Prior Period Reclassifications on the Condensed Consolidated Statements of Income (Loss)</t>
        </is>
      </c>
      <c r="B4" s="4" t="inlineStr">
        <is>
          <t>The prior period reclassifications on the condensed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and • Loss on debt extinguishment has been reclassified from foreign exchange and other gains to loss on debt extinguishment. Three Months Ended September 30, Nine Months Ended September 30, As Previously Reported Reclassifications Current Presentation As Previously Reported Reclassifications Current Presentation Net sales $ 240,083 $ — $ 240,083 $ 664,686 $ — $ 664,686 Cost of sales 86,467 5,981 92,448 212,152 21,927 234,079 Product remediation 1,133 (1,133) — 6,868 (6,868) — Gross profit 152,483 (4,848) 147,635 445,666 (15,059) 430,607 Operating expenses: Selling, general and administrative 99,199 4,837 104,036 317,424 14,287 331,711 Research and development 47,368 — 47,368 108,422 — 108,422 Merger and integration expenses 1,094 (1,094) — 6,616 (6,616) — Restructuring expenses (349) 349 — 2,025 (2,025) — Amortization of intangibles 9,685 (9,685) — 29,346 (29,346) — Litigation provision, net 2,994 (2,994) — 3,970 (3,970) — Other operating expenses — 3,739 3,739 — 12,611 12,611 Operating loss from continuing operations (7,508) — (7,508) (22,137) — (22,137) Interest income 47 — 47 482 — 482 Interest expense (14,673) — (14,673) (25,237) — (25,237) Loss on debt extinguishment — — — — (1,407) (1,407) Foreign exchange and other gains 3,420 — 3,420 507 1,407 1,914 Loss from continuing operations before tax $ (18,714) $ — $ (18,714) $ (46,385) $ — $ (46,3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The following table provides a reconciliation of the beginning and ending balance of the accruals and other reserves recorded in connection with our restructuring plans included within accrued liabilities and other and other long-term liabilities on the condensed consolidated balance sheet (in thousands): Employee Severance and Other Termination Costs Other Total Balance at December 31, 2020 $ 5,749 $ 546 $ 6,295 Charges 7,800 1,981 9,781 Cash payments and other (10,452) (2,270) (12,722) Balance at September 30, 2021 $ 3,097 $ 257 $ 3,354 </t>
        </is>
      </c>
    </row>
    <row r="5">
      <c r="A5" s="4" t="inlineStr">
        <is>
          <t>Schedule of Restructuring Expense by Reportable Segment</t>
        </is>
      </c>
      <c r="B5" s="4" t="inlineStr">
        <is>
          <t>The following table presents restructuring expense by reportable segment (in thousands): Three Months Ended September 30, Nine Months Ended September 30, 2021 2020 2021 2020 Cardiovascular $ 53 $ 9 $ 2,882 $ 1,265 Neuromodulation (28) 43 1,493 851 Other 63 (401) 5,406 (91) Total (1) $ 88 $ (349) $ 9,781 $ 2,025 (1) Restructuring expense is included within other operating expenses on the condensed consolidated statements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on a Recurring Basis</t>
        </is>
      </c>
      <c r="B4" s="4" t="inlineStr">
        <is>
          <t xml:space="preserve">The following tables provide information by level for assets and liabilities that are measured at fair value on a recurring basis (in thousands): Fair Value as of September 30, 2021 Fair Value Measurements Using Inputs Considered as: Level 1 Level 2 Level 3 Assets: Derivative assets - designated as cash flow hedges (foreign currency exchange rate “FX”) $ 272 $ — $ 272 $ — Derivative assets - freestanding instruments (FX) 1,137 — 1,137 — Derivative assets - capped call derivatives 94,519 — — 94,519 Convertible notes receivable 2,764 — — 2,764 $ 98,692 $ — $ 1,409 $ 97,283 Liabilities: Derivative liabilities - designated as cash flow hedges (FX) $ 728 $ — $ 728 $ — Derivative liabilities - freestanding instruments (FX) 9 — 9 — Derivative liabilities - embedded exchange feature 150,651 — — 150,651 Contingent consideration arrangements 115,573 — — 115,573 $ 266,961 $ — $ 737 $ 266,224 Fair Value as of December 31, 2020 Fair Value Measurements Using Inputs Considered as: Level 1 Level 2 Level 3 Assets: Derivative assets - designated as cash flow hedges (FX) $ 2,893 $ — $ 2,893 $ — Derivative assets - freestanding instruments (FX) 55 — 55 — Derivative assets - capped call derivatives 72,302 — — 72,302 Convertible notes receivable 2,775 — — 2,775 $ 78,025 $ — $ 2,948 $ 75,077 Liabilities: Derivative liabilities - designated as cash flow hedges (FX) $ 14 $ — $ 14 $ — Derivative liabilities - freestanding instruments (interest rate swaps) 74 — 74 — Derivative liabilities - freestanding instruments (FX) 4,073 — 4,073 — Derivative liabilities - embedded exchange feature 121,756 — — 121,756 Derivative liabilities - other 4,290 — — 4,290 Contingent consideration arrangements 103,818 — — 103,818 $ 234,025 $ — $ 4,161 $ 229,864 </t>
        </is>
      </c>
    </row>
    <row r="5">
      <c r="A5" s="4" t="inlineStr">
        <is>
          <t>Reconciliation of Beginning and Ending Balances of Contingent Consideration</t>
        </is>
      </c>
      <c r="B5" s="4" t="inlineStr">
        <is>
          <t xml:space="preserve">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Other Derivative Liabilities Contingent Consideration Liability Arrangements As of December 31, 2020 $ 72,302 $ 2,775 $ 121,756 $ 4,290 $ 103,818 Payments (1) — — — — (6,000) Changes in fair value 22,217 (11) 28,895 (4,290) 17,755 Total at September 30, 2021 94,519 2,764 150,651 — 115,573 Less current portion at September 30, 2021 94,519 2,495 150,651 — 11,493 Long-term portion at September 30, 2021 $ — $ 269 $ — $ — $ 104,080 </t>
        </is>
      </c>
    </row>
    <row r="6">
      <c r="A6" s="4" t="inlineStr">
        <is>
          <t>Schedule of Business Acquisitions by Acquisition, Contingent Consideration</t>
        </is>
      </c>
      <c r="B6" s="4" t="inlineStr">
        <is>
          <t xml:space="preserve">The following table provides the fair value of our Level 3 contingent consideration arrangements by acquisition (in thousands): September 30, 2021 December 31, 2020 ImThera Medical, Inc. (“ImThera”) $ 104,080 $ 89,436 CardiacAssist, Inc., doing business as TandemLife (“TandemLife”) 11,493 8,809 Miami Instruments — 5,573 $ 115,573 $ 103,818 </t>
        </is>
      </c>
    </row>
    <row r="7">
      <c r="A7" s="4" t="inlineStr">
        <is>
          <t>Fair Value, Assets Measured on Recurring Basis, Unobservable Input Reconciliation</t>
        </is>
      </c>
      <c r="B7" s="4" t="inlineStr">
        <is>
          <t>Both arrangements are Level 3 fair value measurements and include the following significant unobservable inputs as of September 30, 2021: ImThera Acquisition Valuation Technique Unobservable Input Inputs Regulatory milestone-based payment Discounted cash flow Discount rate 3.8% Probability of payment 85% Projected payment year 2024 Sales-based earnout Monte Carlo simulation Risk-adjusted discount rate 12.0% - 12.6% Credit risk discount rate 4.2% - 5.1% Revenue volatility 32.5% Probability of payment 85% Projected years of earnout 2025 - 2028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as of September 30, 2021: TandemLife Acquisition Valuation Technique Unobservable Input Inputs Regulatory milestone-based payment Discounted cash flow Discount rate 2.3% Probability of payment 90% Projected payment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outstanding principal amount of our long-term debt as of September 30, 2021 and December 31, 2020 was as follows (in thousands, except interest rates): September 30, 2021 December 31, 2020 Maturity Interest Rate 2020 Cash Exchangeable Senior Notes $ 221,704 $ 212,073 December 2025 3.00% Bank of America Merrill Lynch Banco Múltiplo S.A. 6,237 6,515 July 2023 4.32% Mediocredito Italiano 4,380 5,406 December 2023 0.50 % - 2.74% Bank of America, U.S. 1,510 2,019 January 2023 2.66% 2020 Senior Secured Term Loan — 424,002 Other 576 660 Total long-term facilities 234,407 650,675 Less current portion of long-term debt 223,610 8,377 Total long-term debt $ 10,797 $ 642,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Derivative Contracts Designated Cash Flow Hedges</t>
        </is>
      </c>
      <c r="B4" s="4" t="inlineStr">
        <is>
          <t xml:space="preserve">The gross notional amounts of open derivative contracts designated as cash flow hedges at September 30, 2021 and December 31, 2020 were as follows (in thousands): Description of Derivative Contract September 30, 2021 December 31, 2020 FX derivative contracts to be exchanged for British Pounds $ 5,380 $ 9,545 FX derivative contracts to be exchanged for Japanese Yen 6,946 18,637 FX derivative contracts to be exchanged for Euros 17,332 47,444 $ 29,658 $ 75,626 </t>
        </is>
      </c>
    </row>
    <row r="5">
      <c r="A5" s="4" t="inlineStr">
        <is>
          <t>Schedule of Cash Flow Hedges Included in AOCI</t>
        </is>
      </c>
      <c r="B5" s="4" t="inlineStr">
        <is>
          <t>After-tax net gain associated with derivatives designated as cash flow hedges recorded in the ending balance of AOCI and the amount expected to be reclassified to earnings in the next 12 months are as follows (in thousands): Description of Derivative Contract After-Tax Net Gain in AOCI as of September 30, 2021 After-Tax Net Gain in AOCI as of Amount Expected to be Reclassified to Earnings in Next 12 Months FX derivative contracts $ 207 $ 207 Pre-tax gains (losses) for derivative contracts designated as cash flow hedges recognized in other comprehensive income (loss) (“OCI”) and the amount reclassified to earnings from AOCI were as follows (in thousands): Three Months Ended September 30, 2021 2020 Description of Derivative Contract Location in Earnings of Reclassified Gain or Loss Losses Recognized in OCI Gains Reclassified from AOCI to Earnings Gains Recognized in OCI (Losses) Gains Reclassified from AOCI to Earnings FX derivative contracts Foreign exchange and other gains $ (491) $ 133 $ 1,482 $ (692) FX derivative contracts SG&amp;A — 573 — 534 $ (491) $ 706 $ 1,482 $ (158) Nine Months Ended September 30, 2021 2020 Description of Derivative Contract Location in Earnings of Reclassified Gain or Loss Losses Recognized in OCI (Losses) Gains Reclassified from AOCI to Earnings Gains Recognized in OCI (Losses) Gains Reclassified from AOCI to Earnings FX derivative contracts Foreign exchange and other gains $ (3,335) $ (2,669) $ 632 $ (777) FX derivative contracts SG&amp;A — 2,116 — 209 Interest rate swap contracts Interest expense — — — (113) $ (3,335) $ (553) $ 632 $ (681)</t>
        </is>
      </c>
    </row>
    <row r="6">
      <c r="A6" s="4" t="inlineStr">
        <is>
          <t>Schedule of Fair Value of Derivative Instruments in Statement of Financial Position</t>
        </is>
      </c>
      <c r="B6" s="4" t="inlineStr">
        <is>
          <t>The following tables present the fair value and the location of derivative contracts reported on the condensed consolidated balance sheets (in thousands): September 30, 2021 Asset Derivatives Liability Derivatives Derivatives Designated as Hedging Instruments Balance Sheet Location Fair Value (1) Balance Sheet Location Fair Value (1) FX derivative contracts Current derivative assets $ 272 Current derivative liabilities $ 728 Total derivatives designated as hedging instruments 272 728 Derivatives Not Designated as Hedging Instruments FX derivative contracts Current derivative assets 1,137 Current derivative liabilities 9 Capped call derivatives Current derivative assets 94,519 Embedded exchange feature Current derivative liabilities 150,651 Total derivatives not designated as hedging instruments 95,656 150,660 Total derivatives $ 95,928 $ 151,388 December 31, 2020 Asset Derivatives Liability Derivatives Derivatives Designated as Hedging Instruments Balance Sheet Location Fair Value (1) Balance Sheet Location Fair Value (1) FX derivative contracts Current derivative assets $ 1,998 Current derivative liabilities $ 14 FX derivative contracts Current derivative liabilities 895 Total derivatives designated as hedging instruments 2,893 14 Derivatives Not Designated as Hedging Instruments Interest rate swap contracts Current derivative liabilities 74 FX derivative contracts Current derivative assets 55 Current derivative liabilities 4,073 Capped call derivatives Long-term derivative assets 72,302 Embedded exchange feature Long-term derivative liability 121,756 Other derivatives Current derivative liabilities 4,106 Other derivatives Long-term derivative liability 184 Total derivatives not designated as hedging instruments 72,357 130,193 Total derivatives $ 75,250 $ 130,207 (1) For the classification of inputs used to evaluate the fair value of our derivatives, refer to “Note 5.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itigation Provision Liabilities</t>
        </is>
      </c>
      <c r="B4" s="4" t="inlineStr">
        <is>
          <t>Changes in the carrying amount of the litigation provision liability are as follows (in thousands): Total litigation provision liability at December 31, 2020 $ 36,490 Payments (28,303) Adjustments (1) 32,254 FX and other (227) Total litigation provision liability at September 30, 2021 40,214 Less current portion of litigation provision liability at September 30, 2021 33,526 Long-term portion of litigation provision liability at September 30, 2021 (2) $ 6,688 (1) Adjustments to the litigation provision are included within other operating expenses on the condensed consolidated statements of income (loss) and were $(0.2) million and $32.3 million for the three and nine months ended September 30, 2021, respectively. (2) Included within other long-term liabilities on the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Stockholders Equity</t>
        </is>
      </c>
      <c r="B4" s="4" t="inlineStr">
        <is>
          <t xml:space="preserve">The tables below present the condensed consolidated statements of stockholders’ equity as of and for the three and nine months ended September 30, 2021 and 2020 (in thousands): Ordinary Shares Ordinary Shares - Amount Additional Paid-In Capital Treasury Stock Accumulated Other Comprehensive Income (Loss) Accumulated Deficit Total Stockholders' Equity June 30, 2021 49,523 $ 76,405 $ 1,779,113 $ (705) $ 23,075 $ (837,418) $ 1,040,470 Issuance of shares 4,182 5,808 316,798 — — — 322,606 Stock-based compensation plans 27 41 11,480 34 — — 11,555 Net loss — — — — — (42,237) (42,237) Other comprehensive loss — — — — (19,896) — (19,896) September 30, 2021 53,732 $ 82,254 $ 2,107,391 $ (671) $ 3,179 $ (879,655) $ 1,312,498 June 30, 2020 49,476 $ 76,338 $ 1,750,798 $ (1,057) $ (35,089) $ (457,804) $ 1,333,186 Stock-based compensation plans — — 7,670 4 — — 7,674 Cancellation of shares (73) — — — — — — Net loss — — — — — (14,772) (14,772) Other comprehensive income — — — — 24,704 — 24,704 September 30, 2020 49,403 $ 76,338 $ 1,758,468 $ (1,053) $ (10,385) $ (472,576) $ 1,350,792 Ordinary Shares Ordinary Shares - Amount Additional Paid-In Capital Treasury Stock Accumulated Other Comprehensive Income (Loss) Accumulated Deficit Total Stockholders' Equity December 31, 2020 49,447 $ 76,300 $ 1,768,156 $ (1,034) $ 27,809 $ (752,402) $ 1,118,829 Issuance of shares 4,182 5,808 316,798 — — — 322,606 Stock-based compensation plans 103 146 22,437 363 — — 22,946 Net loss — — — — — (127,253) (127,253) Other comprehensive loss — — — — (24,630) — (24,630) September 30, 2021 53,732 $ 82,254 $ 2,107,391 $ (671) $ 3,179 $ (879,655) $ 1,312,498 December 31, 2019 49,411 $ 76,257 $ 1,734,870 $ (1,263) $ (19,392) $ (406,755) $ 1,383,717 Adoption of ASU No. 2016-13 — — — — — (639) (639) Stock-based compensation plans 65 81 23,598 210 — — 23,889 Cancellation of shares (73) — — — — — — Net loss — — — — — (65,182) (65,182) Other comprehensive income — — — — 9,007 — 9,007 September 30, 2020 49,403 $ 76,338 $ 1,758,468 $ (1,053) $ (10,385) $ (472,576) $ 1,350,792 </t>
        </is>
      </c>
    </row>
    <row r="5">
      <c r="A5" s="4" t="inlineStr">
        <is>
          <t>Schedule of Accumulated Other Comprehensive Income (Loss)</t>
        </is>
      </c>
      <c r="B5" s="4" t="inlineStr">
        <is>
          <t>The table below presents the change in each component of AOCI, net of tax, and the reclassifications out of AOCI into net income for the nine months ended September 30, 2021 and 2020 (in thousands): Change in Unrealized Gain (Loss) on Derivatives Foreign Currency Translation Adjustments Gain (Loss) (1) Total December 31, 2020 $ 2,319 $ 25,490 $ 27,809 Other comprehensive loss before reclassifications, before tax (3,335) (22,516) (25,851) Tax benefit 801 — 801 Other comprehensive loss before reclassifications, net of tax (2,534) (22,516) (25,050) Reclassification of loss from accumulated other comprehensive income, before tax 553 — 553 Reclassification of tax benefit (133) — (133) Reclassification of loss from accumulated other comprehensive income, after tax 420 — 420 Net current-period other comprehensive loss, net of tax (2,114) (22,516) (24,630) September 30, 2021 $ 205 $ 2,974 $ 3,179 December 31, 2019 $ 513 $ (19,905) $ (19,392) Other comprehensive income before reclassifications, before tax 632 8,008 8,640 Tax expense (152) — (152) Other comprehensive income before reclassifications, net of tax 480 8,008 8,488 Reclassification of loss from accumulated other comprehensive income (loss), before tax 681 — 681 Reclassification of tax benefit (162) — (162) Reclassification of loss from accumulated other comprehensive income (loss), after tax 519 — 519 Net current-period other comprehensive income, net of tax 999 8,008 9,007 September 30, 2020 $ 1,512 $ (11,897) $ (10,385)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42237</v>
      </c>
      <c r="C4" s="6" t="n">
        <v>-14772</v>
      </c>
      <c r="D4" s="6" t="n">
        <v>-127253</v>
      </c>
      <c r="E4" s="6" t="n">
        <v>-65182</v>
      </c>
    </row>
    <row r="5">
      <c r="A5" s="3" t="inlineStr">
        <is>
          <t>Other comprehensive (loss) income:</t>
        </is>
      </c>
    </row>
    <row r="6">
      <c r="A6" s="4" t="inlineStr">
        <is>
          <t>Net change in unrealized (loss) gain on derivatives</t>
        </is>
      </c>
      <c r="B6" s="5" t="n">
        <v>-1197</v>
      </c>
      <c r="C6" s="5" t="n">
        <v>1640</v>
      </c>
      <c r="D6" s="5" t="n">
        <v>-2782</v>
      </c>
      <c r="E6" s="5" t="n">
        <v>1313</v>
      </c>
    </row>
    <row r="7">
      <c r="A7" s="4" t="inlineStr">
        <is>
          <t>Tax effect</t>
        </is>
      </c>
      <c r="B7" s="5" t="n">
        <v>287</v>
      </c>
      <c r="C7" s="5" t="n">
        <v>-393</v>
      </c>
      <c r="D7" s="5" t="n">
        <v>668</v>
      </c>
      <c r="E7" s="5" t="n">
        <v>-314</v>
      </c>
    </row>
    <row r="8">
      <c r="A8" s="4" t="inlineStr">
        <is>
          <t>Net of tax</t>
        </is>
      </c>
      <c r="B8" s="5" t="n">
        <v>-910</v>
      </c>
      <c r="C8" s="5" t="n">
        <v>1247</v>
      </c>
      <c r="D8" s="5" t="n">
        <v>-2114</v>
      </c>
      <c r="E8" s="5" t="n">
        <v>999</v>
      </c>
    </row>
    <row r="9">
      <c r="A9" s="4" t="inlineStr">
        <is>
          <t>Foreign currency translation adjustment</t>
        </is>
      </c>
      <c r="B9" s="5" t="n">
        <v>-18986</v>
      </c>
      <c r="C9" s="5" t="n">
        <v>23457</v>
      </c>
      <c r="D9" s="5" t="n">
        <v>-22516</v>
      </c>
      <c r="E9" s="5" t="n">
        <v>8008</v>
      </c>
    </row>
    <row r="10">
      <c r="A10" s="4" t="inlineStr">
        <is>
          <t>Total other comprehensive (loss) income</t>
        </is>
      </c>
      <c r="B10" s="5" t="n">
        <v>-19896</v>
      </c>
      <c r="C10" s="5" t="n">
        <v>24704</v>
      </c>
      <c r="D10" s="5" t="n">
        <v>-24630</v>
      </c>
      <c r="E10" s="5" t="n">
        <v>9007</v>
      </c>
    </row>
    <row r="11">
      <c r="A11" s="4" t="inlineStr">
        <is>
          <t>Total comprehensive (loss) income</t>
        </is>
      </c>
      <c r="B11" s="6" t="n">
        <v>-62133</v>
      </c>
      <c r="C11" s="6" t="n">
        <v>9932</v>
      </c>
      <c r="D11" s="6" t="n">
        <v>-151883</v>
      </c>
      <c r="E11" s="6" t="n">
        <v>-56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Incentive Plans (Tables)</t>
        </is>
      </c>
      <c r="B1" s="2" t="inlineStr">
        <is>
          <t>9 Months Ended</t>
        </is>
      </c>
    </row>
    <row r="2">
      <c r="B2" s="2" t="inlineStr">
        <is>
          <t>Sep. 30, 2021</t>
        </is>
      </c>
    </row>
    <row r="3">
      <c r="A3" s="3" t="inlineStr">
        <is>
          <t>Share-based Payment Arrangement [Abstract]</t>
        </is>
      </c>
    </row>
    <row r="4">
      <c r="A4" s="4" t="inlineStr">
        <is>
          <t>Share-based Compensation, Stock Options, Activity</t>
        </is>
      </c>
      <c r="B4" s="4" t="inlineStr">
        <is>
          <t xml:space="preserve">Stock-based incentive plans compensation expense is as follows (in thousands): Three Months Ended September 30, Nine Months Ended September 30, 2021 2020 2021 2020 Service-based restricted stock units (“RSUs”) $ 4,757 $ 4,410 $ 14,804 $ 13,139 Service-based stock appreciation rights (“SARs”) 3,053 3,211 9,439 9,185 Market performance-based restricted stock units 925 814 2,586 2,745 Operating performance-based restricted stock units 2,072 (962) 2,578 882 Employee share purchase plan 315 337 1,167 894 Total stock-based compensation expense $ 11,122 $ 7,810 $ 30,574 $ 26,845 Stock-based compensation agreements issued during the nine months ended September 30, 2021, representing potential shares and their weighted average grant date fair values by type follows (shares in thousands, fair value in dollars): Nine Months Ended September 30, 2021 Shares Weighted Average Grant Date Fair Value Service-based SARs 594,617 $ 29.22 Service-based RSUs 349,609 $ 73.94 Market performance-based RSUs 47,916 $ 114.74 Operating performance-based RSUs 76,040 $ 7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Net Income Per Share</t>
        </is>
      </c>
      <c r="B4" s="4" t="inlineStr">
        <is>
          <t>The following table sets forth the basic and diluted weighted-average shares outstanding used in the computation of basic and diluted net income per share for the three and nine months ended September 30, 2021 and 2020 are as follows (in thousands): Three Months Ended September 30, Nine Months Ended September 30, 2021 2020 2021 2020 Basic and diluted weighted average shares outstanding (1) 51,582 48,652 49,748 48,582 (1) Excluded from the computation of diluted earnings per share were stock options, SARs and restricted share units totaling 3.7 million and 4.1 million for the three months ended September 30, 2021 and 2020, respectively, and 4.0 million and 4.2 million for the nine months ended September 30, 2021 and 2020, respectively, because to include them would have been anti-dilutive under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9 Months Ended</t>
        </is>
      </c>
    </row>
    <row r="2">
      <c r="B2" s="2" t="inlineStr">
        <is>
          <t>Sep. 30, 2021</t>
        </is>
      </c>
    </row>
    <row r="3">
      <c r="A3" s="3" t="inlineStr">
        <is>
          <t>Segment Reporting [Abstract]</t>
        </is>
      </c>
    </row>
    <row r="4">
      <c r="A4" s="4" t="inlineStr">
        <is>
          <t>Revenue from External Customers by Geographic Areas</t>
        </is>
      </c>
      <c r="B4" s="4" t="inlineStr">
        <is>
          <t>The table below presents net sales by operating segment and geographic region (in thousands): Three Months Ended September 30, Nine Months Ended September 30, 2021 2020 2021 2020 Cardiopulmonary United States $ 40,143 $ 33,549 $ 113,290 $ 96,223 Europe 32,850 29,947 98,609 87,475 Rest of World 50,242 43,704 137,931 140,925 123,235 107,200 349,830 324,623 Heart Valves United States — 3,129 4,929 8,990 Europe — 7,945 14,407 22,822 Rest of World — 10,062 16,843 32,001 — 21,136 36,179 63,813 Advanced Circulatory Support United States 14,925 12,331 40,449 28,075 Europe 355 162 761 835 Rest of World 119 49 456 136 15,399 12,542 41,666 29,046 Cardiovascular United States 55,068 49,009 158,668 133,288 Europe 33,205 38,054 113,777 111,132 Rest of World 50,361 53,815 155,230 173,062 138,634 140,878 427,675 417,482 Neuromodulation United States 88,724 79,854 262,803 197,345 Europe 12,516 10,475 38,799 27,474 Rest of World 12,047 8,079 33,020 20,458 113,287 98,408 334,622 245,277 Other 1,294 797 3,004 1,927 Totals United States 143,792 128,863 421,471 330,633 Europe (1) 45,721 48,529 152,576 138,606 Rest of World 63,702 62,691 191,254 195,447 Total (2) $ 253,215 $ 240,083 $ 765,301 $ 664,686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t>
        </is>
      </c>
    </row>
    <row r="5">
      <c r="A5" s="4" t="inlineStr">
        <is>
          <t>Schedule of Segment Reporting Information, by Segment</t>
        </is>
      </c>
      <c r="B5" s="4" t="inlineStr">
        <is>
          <t xml:space="preserve">The table below presents a reconciliation of segment income from continuing operations to consolidated loss from continuing operations before tax (in thousands): Three Months Ended September 30, Nine Months Ended September 30, 2021 2020 2021 2020 Cardiovascular (1) $ 15,682 $ (7,311) $ (7,033) $ (8,037) Neuromodulation 36,155 21,154 108,278 82,294 Other (27,212) (10,921) (92,109) (58,407) Total reportable segment income from continuing operations 24,625 2,922 9,136 15,850 Other expenses (2) 6,757 10,430 30,552 37,987 Operating income (loss) from continuing operations 17,868 (7,508) (21,416) (22,137) Interest income 178 47 293 482 Interest expense (11,355) (14,673) (43,806) (25,237) Loss on debt extinguishment (60,238) — (60,238) (1,407) Foreign exchange and other gains 13,436 3,420 7,117 1,914 Loss from continuing operations before tax $ (40,111) $ (18,714) $ (118,050) $ (46,385) (1) Cardiovascular segment operating income (loss) includes provision for litigation involving our 3T device of $(0.2) million and $32.3 million for the three and nine months ended September 30, 2021, respectively, and $3.0 million and $4.0 million for the three and nine months ended September 30, 2020, respectively, which is included within other operating expenses on the condensed consolidated statements of income (loss). For additional information, please refer to “Note 8. Commitments and Contingencies.” (2) Other expenses consists of merger and integration expense, restructuring expense and amortization of intangible assets. Assets by segment are as follows (in thousands): September 30, 2021 December 31, 2020 Cardiovascular $ 1,232,299 $ 1,361,669 Neuromodulation 652,951 673,586 Other 318,159 376,096 Total assets $ 2,203,409 $ 2,411,351 Capital expenditures by segment are as follows (in thousands): Three Months Ended September 30, Nine Months Ended September 30, 2021 2020 2021 2020 Cardiovascular $ 3,388 $ 7,040 $ 11,955 $ 17,777 Neuromodulation 45 1,210 136 7,285 Other 104 967 2,692 3,174 Total $ 3,537 $ 9,217 $ 14,783 $ 28,236 </t>
        </is>
      </c>
    </row>
    <row r="6">
      <c r="A6" s="4" t="inlineStr">
        <is>
          <t>Schedule of Goodwill</t>
        </is>
      </c>
      <c r="B6" s="4" t="inlineStr">
        <is>
          <t xml:space="preserve">The changes in the carrying amount of goodwill by segment for the nine months ended September 30, 2021 were as follows (in thousands): Cardiovascular Neuromodulation Total December 31, 2020 $ 523,564 $ 398,754 $ 922,318 Foreign currency adjustments (17,164) — (17,164) September 30, 2021 $ 506,400 $ 398,754 $ 905,154 </t>
        </is>
      </c>
    </row>
    <row r="7">
      <c r="A7" s="4" t="inlineStr">
        <is>
          <t>Long-lived Assets by Geographic Areas</t>
        </is>
      </c>
      <c r="B7" s="4" t="inlineStr">
        <is>
          <t xml:space="preserve">Property, plant and equipment, net by geography are as follows (in thousands): September 30, 2021 December 31, 2020 United States $ 61,877 $ 64,553 Europe 85,460 93,821 Rest of World 5,391 5,431 Total $ 152,728 $ 163,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Balance Sheet Related Disclosures [Abstract]</t>
        </is>
      </c>
    </row>
    <row r="4">
      <c r="A4" s="4" t="inlineStr">
        <is>
          <t>Inventories</t>
        </is>
      </c>
      <c r="B4" s="4" t="inlineStr">
        <is>
          <t xml:space="preserve">Inventories consisted of the following (in thousands): September 30, 2021 December 31, 2020 Raw materials $ 41,524 $ 43,257 Work-in-process 11,559 8,055 Finished goods 70,650 75,363 $ 123,733 $ 126,675 </t>
        </is>
      </c>
    </row>
    <row r="5">
      <c r="A5" s="4" t="inlineStr">
        <is>
          <t>Accrued Liabilities</t>
        </is>
      </c>
      <c r="B5" s="4" t="inlineStr">
        <is>
          <t>Accrued liabilities and other consisted of the following (in thousands): September 30, 2021 December 31, 2020 Legal and administrative costs $ 20,563 $ 15,820 Operating lease liabilities 11,581 11,276 Contingent consideration (1) 11,493 13,968 Contract liabilities 8,194 6,929 Amount payable to Gyrus Capital S.A. 6,625 — Research and development costs 5,505 4,257 Restructuring related liabilities (2) 3,317 6,258 Provisions for agents, returns and other 2,486 3,063 Other accrued expenses 27,740 26,465 $ 97,504 $ 88,036 (1) Refer to “Note 5. Fair Value Measurements” (2) Refer to “Note 3. Restructuring”</t>
        </is>
      </c>
    </row>
    <row r="6">
      <c r="A6" s="4" t="inlineStr">
        <is>
          <t>Foreign Exchange and Other Gains (Losses)</t>
        </is>
      </c>
      <c r="B6" s="4" t="inlineStr">
        <is>
          <t>The table below presents the items included within foreign exchange and other gains on the condensed consolidated statements of income (loss) (in thousands): Three Months Ended September 30, Nine Months Ended September 30, 2021 2020 2021 2020 Exchangeable Notes fair value adjustment (1) $ 23,489 $ 12,103 $ (28,895) $ 15,553 Capped call fair value adjustment (1) (9,741) (5,926) 22,217 (4,097) Investment revaluation (2) — — 4,642 — Other derivative liabilities fair value adjustment (1) 200 (1,350) 4,290 (1,350) Dividend income (2) 287 — 3,420 — Foreign exchange rate fluctuations (782) (1,608) 352 (4,369) Exchangeable Notes issuance costs — — — (2,478) Other (17) 201 1,091 (1,345) Foreign exchange and other gains $ 13,436 $ 3,420 $ 7,117 $ 1,914 (1) Refer to “Note 5. Fair Value Measurements” (2) Refer to “Note 4.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9 Months Ended</t>
        </is>
      </c>
    </row>
    <row r="2">
      <c r="B2" s="2" t="inlineStr">
        <is>
          <t>Sep. 30, 2021</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August 2018 ASU No. 2018-14, Compensation—Retirement Benefits—Defined Benefit Plans—General (Subtopic 715-20): Changes to the Disclosure Requirements for Defined Benefit Plans This update adds and removes certain disclosure requirements related to defined benefit plans. January 1, 2021 There was no material impact to our consolidated financial statements as a result of adopting this ASU. December 2019 ASU No. 2019-12, Income Taxes (Topic 740): Simplifying the Accounting for Income Taxes This update simplifies various aspects related to the accounting for income taxes. The standard removes certain exceptions to the general principles in Topic 740 and also clarifies and modifies existing guidance to improve consistent application of Topic 740. January 1, 2021 There was no material impact to our consolidated financial statements as a result of adopting this ASU. August 2020 ASU No. 2020-06, Debt-Debt with Conversion and Other Options (Subtopic 470-20) and Derivatives and Hedging-Contracts in Entity’s Own Equity (Subtopic 815-40): Accounting for Convertible Instruments and Contracts in an Entity’s Own Equity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improves the consistency of earnings per share calculations for convertible instruments. January 1, 2021 There was no material impact to our consolidated financial statements as a result of adopting this A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Financial Statements - Prior Period Reclassifications on the Condensed Consolidated Statements of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Net sales</t>
        </is>
      </c>
      <c r="B4" s="6" t="n">
        <v>253215</v>
      </c>
      <c r="C4" s="6" t="n">
        <v>240083</v>
      </c>
      <c r="D4" s="6" t="n">
        <v>765301</v>
      </c>
      <c r="E4" s="6" t="n">
        <v>664686</v>
      </c>
    </row>
    <row r="5">
      <c r="A5" s="4" t="inlineStr">
        <is>
          <t>Cost of sales</t>
        </is>
      </c>
      <c r="B5" s="5" t="n">
        <v>83105</v>
      </c>
      <c r="C5" s="5" t="n">
        <v>92448</v>
      </c>
      <c r="D5" s="5" t="n">
        <v>256828</v>
      </c>
      <c r="E5" s="5" t="n">
        <v>234079</v>
      </c>
    </row>
    <row r="6">
      <c r="A6" s="4" t="inlineStr">
        <is>
          <t>Product remediation</t>
        </is>
      </c>
      <c r="C6" s="5" t="n">
        <v>0</v>
      </c>
      <c r="E6" s="5" t="n">
        <v>0</v>
      </c>
    </row>
    <row r="7">
      <c r="A7" s="4" t="inlineStr">
        <is>
          <t>Gross profit</t>
        </is>
      </c>
      <c r="B7" s="5" t="n">
        <v>170110</v>
      </c>
      <c r="C7" s="5" t="n">
        <v>147635</v>
      </c>
      <c r="D7" s="5" t="n">
        <v>508473</v>
      </c>
      <c r="E7" s="5" t="n">
        <v>430607</v>
      </c>
    </row>
    <row r="8">
      <c r="A8" s="3" t="inlineStr">
        <is>
          <t>Operating expenses:</t>
        </is>
      </c>
    </row>
    <row r="9">
      <c r="A9" s="4" t="inlineStr">
        <is>
          <t>Selling, general and administrative</t>
        </is>
      </c>
      <c r="B9" s="5" t="n">
        <v>109042</v>
      </c>
      <c r="C9" s="5" t="n">
        <v>104036</v>
      </c>
      <c r="D9" s="5" t="n">
        <v>347471</v>
      </c>
      <c r="E9" s="5" t="n">
        <v>331711</v>
      </c>
    </row>
    <row r="10">
      <c r="A10" s="4" t="inlineStr">
        <is>
          <t>Research and development</t>
        </is>
      </c>
      <c r="B10" s="5" t="n">
        <v>42133</v>
      </c>
      <c r="C10" s="5" t="n">
        <v>47368</v>
      </c>
      <c r="D10" s="5" t="n">
        <v>139315</v>
      </c>
      <c r="E10" s="5" t="n">
        <v>108422</v>
      </c>
    </row>
    <row r="11">
      <c r="A11" s="4" t="inlineStr">
        <is>
          <t>Merger and integration expenses</t>
        </is>
      </c>
      <c r="C11" s="5" t="n">
        <v>0</v>
      </c>
      <c r="E11" s="5" t="n">
        <v>0</v>
      </c>
    </row>
    <row r="12">
      <c r="A12" s="4" t="inlineStr">
        <is>
          <t>Restructuring expenses</t>
        </is>
      </c>
      <c r="B12" s="5" t="n">
        <v>88</v>
      </c>
      <c r="C12" s="5" t="n">
        <v>0</v>
      </c>
      <c r="D12" s="5" t="n">
        <v>9781</v>
      </c>
      <c r="E12" s="5" t="n">
        <v>0</v>
      </c>
    </row>
    <row r="13">
      <c r="A13" s="4" t="inlineStr">
        <is>
          <t>Amortization of intangibles</t>
        </is>
      </c>
      <c r="C13" s="5" t="n">
        <v>0</v>
      </c>
      <c r="E13" s="5" t="n">
        <v>0</v>
      </c>
    </row>
    <row r="14">
      <c r="A14" s="4" t="inlineStr">
        <is>
          <t>Litigation provision, net</t>
        </is>
      </c>
      <c r="C14" s="5" t="n">
        <v>0</v>
      </c>
      <c r="E14" s="5" t="n">
        <v>0</v>
      </c>
    </row>
    <row r="15">
      <c r="A15" s="4" t="inlineStr">
        <is>
          <t>Other operating expenses</t>
        </is>
      </c>
      <c r="B15" s="5" t="n">
        <v>1067</v>
      </c>
      <c r="C15" s="5" t="n">
        <v>3739</v>
      </c>
      <c r="D15" s="5" t="n">
        <v>43103</v>
      </c>
      <c r="E15" s="5" t="n">
        <v>12611</v>
      </c>
    </row>
    <row r="16">
      <c r="A16" s="4" t="inlineStr">
        <is>
          <t>Operating income (loss) from continuing operations</t>
        </is>
      </c>
      <c r="B16" s="5" t="n">
        <v>17868</v>
      </c>
      <c r="C16" s="5" t="n">
        <v>-7508</v>
      </c>
      <c r="D16" s="5" t="n">
        <v>-21416</v>
      </c>
      <c r="E16" s="5" t="n">
        <v>-22137</v>
      </c>
    </row>
    <row r="17">
      <c r="A17" s="4" t="inlineStr">
        <is>
          <t>Interest income</t>
        </is>
      </c>
      <c r="B17" s="5" t="n">
        <v>178</v>
      </c>
      <c r="C17" s="5" t="n">
        <v>47</v>
      </c>
      <c r="D17" s="5" t="n">
        <v>293</v>
      </c>
      <c r="E17" s="5" t="n">
        <v>482</v>
      </c>
    </row>
    <row r="18">
      <c r="A18" s="4" t="inlineStr">
        <is>
          <t>Interest expense</t>
        </is>
      </c>
      <c r="B18" s="5" t="n">
        <v>-11355</v>
      </c>
      <c r="C18" s="5" t="n">
        <v>-14673</v>
      </c>
      <c r="D18" s="5" t="n">
        <v>-43806</v>
      </c>
      <c r="E18" s="5" t="n">
        <v>-25237</v>
      </c>
    </row>
    <row r="19">
      <c r="A19" s="4" t="inlineStr">
        <is>
          <t>Loss on debt extinguishment</t>
        </is>
      </c>
      <c r="B19" s="5" t="n">
        <v>-60238</v>
      </c>
      <c r="C19" s="5" t="n">
        <v>0</v>
      </c>
      <c r="D19" s="5" t="n">
        <v>-60238</v>
      </c>
      <c r="E19" s="5" t="n">
        <v>-1407</v>
      </c>
    </row>
    <row r="20">
      <c r="A20" s="4" t="inlineStr">
        <is>
          <t>Foreign exchange and other gains</t>
        </is>
      </c>
      <c r="B20" s="5" t="n">
        <v>13436</v>
      </c>
      <c r="C20" s="5" t="n">
        <v>3420</v>
      </c>
      <c r="D20" s="5" t="n">
        <v>7117</v>
      </c>
      <c r="E20" s="5" t="n">
        <v>1914</v>
      </c>
    </row>
    <row r="21">
      <c r="A21" s="4" t="inlineStr">
        <is>
          <t>Loss from continuing operations before tax</t>
        </is>
      </c>
      <c r="B21" s="6" t="n">
        <v>-40111</v>
      </c>
      <c r="C21" s="5" t="n">
        <v>-18714</v>
      </c>
      <c r="D21" s="6" t="n">
        <v>-118050</v>
      </c>
      <c r="E21" s="5" t="n">
        <v>-46385</v>
      </c>
    </row>
    <row r="22">
      <c r="A22" s="4" t="inlineStr">
        <is>
          <t>As Previously Reported</t>
        </is>
      </c>
    </row>
    <row r="23">
      <c r="A23" s="3" t="inlineStr">
        <is>
          <t>Error Corrections and Prior Period Adjustments Restatement [Line Items]</t>
        </is>
      </c>
    </row>
    <row r="24">
      <c r="A24" s="4" t="inlineStr">
        <is>
          <t>Net sales</t>
        </is>
      </c>
      <c r="C24" s="5" t="n">
        <v>240083</v>
      </c>
      <c r="E24" s="5" t="n">
        <v>664686</v>
      </c>
    </row>
    <row r="25">
      <c r="A25" s="4" t="inlineStr">
        <is>
          <t>Cost of sales</t>
        </is>
      </c>
      <c r="C25" s="5" t="n">
        <v>86467</v>
      </c>
      <c r="E25" s="5" t="n">
        <v>212152</v>
      </c>
    </row>
    <row r="26">
      <c r="A26" s="4" t="inlineStr">
        <is>
          <t>Product remediation</t>
        </is>
      </c>
      <c r="C26" s="5" t="n">
        <v>1133</v>
      </c>
      <c r="E26" s="5" t="n">
        <v>6868</v>
      </c>
    </row>
    <row r="27">
      <c r="A27" s="4" t="inlineStr">
        <is>
          <t>Gross profit</t>
        </is>
      </c>
      <c r="C27" s="5" t="n">
        <v>152483</v>
      </c>
      <c r="E27" s="5" t="n">
        <v>445666</v>
      </c>
    </row>
    <row r="28">
      <c r="A28" s="3" t="inlineStr">
        <is>
          <t>Operating expenses:</t>
        </is>
      </c>
    </row>
    <row r="29">
      <c r="A29" s="4" t="inlineStr">
        <is>
          <t>Selling, general and administrative</t>
        </is>
      </c>
      <c r="C29" s="5" t="n">
        <v>99199</v>
      </c>
      <c r="E29" s="5" t="n">
        <v>317424</v>
      </c>
    </row>
    <row r="30">
      <c r="A30" s="4" t="inlineStr">
        <is>
          <t>Research and development</t>
        </is>
      </c>
      <c r="C30" s="5" t="n">
        <v>47368</v>
      </c>
      <c r="E30" s="5" t="n">
        <v>108422</v>
      </c>
    </row>
    <row r="31">
      <c r="A31" s="4" t="inlineStr">
        <is>
          <t>Merger and integration expenses</t>
        </is>
      </c>
      <c r="C31" s="5" t="n">
        <v>1094</v>
      </c>
      <c r="E31" s="5" t="n">
        <v>6616</v>
      </c>
    </row>
    <row r="32">
      <c r="A32" s="4" t="inlineStr">
        <is>
          <t>Restructuring expenses</t>
        </is>
      </c>
      <c r="C32" s="5" t="n">
        <v>-349</v>
      </c>
      <c r="E32" s="5" t="n">
        <v>2025</v>
      </c>
    </row>
    <row r="33">
      <c r="A33" s="4" t="inlineStr">
        <is>
          <t>Amortization of intangibles</t>
        </is>
      </c>
      <c r="C33" s="5" t="n">
        <v>9685</v>
      </c>
      <c r="E33" s="5" t="n">
        <v>29346</v>
      </c>
    </row>
    <row r="34">
      <c r="A34" s="4" t="inlineStr">
        <is>
          <t>Litigation provision, net</t>
        </is>
      </c>
      <c r="C34" s="5" t="n">
        <v>2994</v>
      </c>
      <c r="E34" s="5" t="n">
        <v>3970</v>
      </c>
    </row>
    <row r="35">
      <c r="A35" s="4" t="inlineStr">
        <is>
          <t>Other operating expenses</t>
        </is>
      </c>
      <c r="C35" s="5" t="n">
        <v>0</v>
      </c>
      <c r="E35" s="5" t="n">
        <v>0</v>
      </c>
    </row>
    <row r="36">
      <c r="A36" s="4" t="inlineStr">
        <is>
          <t>Operating income (loss) from continuing operations</t>
        </is>
      </c>
      <c r="C36" s="5" t="n">
        <v>-7508</v>
      </c>
      <c r="E36" s="5" t="n">
        <v>-22137</v>
      </c>
    </row>
    <row r="37">
      <c r="A37" s="4" t="inlineStr">
        <is>
          <t>Interest income</t>
        </is>
      </c>
      <c r="C37" s="5" t="n">
        <v>47</v>
      </c>
      <c r="E37" s="5" t="n">
        <v>482</v>
      </c>
    </row>
    <row r="38">
      <c r="A38" s="4" t="inlineStr">
        <is>
          <t>Interest expense</t>
        </is>
      </c>
      <c r="C38" s="5" t="n">
        <v>-14673</v>
      </c>
      <c r="E38" s="5" t="n">
        <v>-25237</v>
      </c>
    </row>
    <row r="39">
      <c r="A39" s="4" t="inlineStr">
        <is>
          <t>Loss on debt extinguishment</t>
        </is>
      </c>
      <c r="C39" s="5" t="n">
        <v>0</v>
      </c>
      <c r="E39" s="5" t="n">
        <v>0</v>
      </c>
    </row>
    <row r="40">
      <c r="A40" s="4" t="inlineStr">
        <is>
          <t>Foreign exchange and other gains</t>
        </is>
      </c>
      <c r="C40" s="5" t="n">
        <v>3420</v>
      </c>
      <c r="E40" s="5" t="n">
        <v>507</v>
      </c>
    </row>
    <row r="41">
      <c r="A41" s="4" t="inlineStr">
        <is>
          <t>Loss from continuing operations before tax</t>
        </is>
      </c>
      <c r="C41" s="5" t="n">
        <v>-18714</v>
      </c>
      <c r="E41" s="5" t="n">
        <v>-46385</v>
      </c>
    </row>
    <row r="42">
      <c r="A42" s="4" t="inlineStr">
        <is>
          <t>Reclassifications</t>
        </is>
      </c>
    </row>
    <row r="43">
      <c r="A43" s="3" t="inlineStr">
        <is>
          <t>Error Corrections and Prior Period Adjustments Restatement [Line Items]</t>
        </is>
      </c>
    </row>
    <row r="44">
      <c r="A44" s="4" t="inlineStr">
        <is>
          <t>Net sales</t>
        </is>
      </c>
      <c r="C44" s="5" t="n">
        <v>0</v>
      </c>
      <c r="E44" s="5" t="n">
        <v>0</v>
      </c>
    </row>
    <row r="45">
      <c r="A45" s="4" t="inlineStr">
        <is>
          <t>Cost of sales</t>
        </is>
      </c>
      <c r="C45" s="5" t="n">
        <v>5981</v>
      </c>
      <c r="E45" s="5" t="n">
        <v>21927</v>
      </c>
    </row>
    <row r="46">
      <c r="A46" s="4" t="inlineStr">
        <is>
          <t>Product remediation</t>
        </is>
      </c>
      <c r="C46" s="5" t="n">
        <v>-1133</v>
      </c>
      <c r="E46" s="5" t="n">
        <v>-6868</v>
      </c>
    </row>
    <row r="47">
      <c r="A47" s="4" t="inlineStr">
        <is>
          <t>Gross profit</t>
        </is>
      </c>
      <c r="C47" s="5" t="n">
        <v>-4848</v>
      </c>
      <c r="E47" s="5" t="n">
        <v>-15059</v>
      </c>
    </row>
    <row r="48">
      <c r="A48" s="3" t="inlineStr">
        <is>
          <t>Operating expenses:</t>
        </is>
      </c>
    </row>
    <row r="49">
      <c r="A49" s="4" t="inlineStr">
        <is>
          <t>Selling, general and administrative</t>
        </is>
      </c>
      <c r="C49" s="5" t="n">
        <v>4837</v>
      </c>
      <c r="E49" s="5" t="n">
        <v>14287</v>
      </c>
    </row>
    <row r="50">
      <c r="A50" s="4" t="inlineStr">
        <is>
          <t>Research and development</t>
        </is>
      </c>
      <c r="C50" s="5" t="n">
        <v>0</v>
      </c>
      <c r="E50" s="5" t="n">
        <v>0</v>
      </c>
    </row>
    <row r="51">
      <c r="A51" s="4" t="inlineStr">
        <is>
          <t>Merger and integration expenses</t>
        </is>
      </c>
      <c r="C51" s="5" t="n">
        <v>-1094</v>
      </c>
      <c r="E51" s="5" t="n">
        <v>-6616</v>
      </c>
    </row>
    <row r="52">
      <c r="A52" s="4" t="inlineStr">
        <is>
          <t>Restructuring expenses</t>
        </is>
      </c>
      <c r="C52" s="5" t="n">
        <v>349</v>
      </c>
      <c r="E52" s="5" t="n">
        <v>-2025</v>
      </c>
    </row>
    <row r="53">
      <c r="A53" s="4" t="inlineStr">
        <is>
          <t>Amortization of intangibles</t>
        </is>
      </c>
      <c r="C53" s="5" t="n">
        <v>-9685</v>
      </c>
      <c r="E53" s="5" t="n">
        <v>-29346</v>
      </c>
    </row>
    <row r="54">
      <c r="A54" s="4" t="inlineStr">
        <is>
          <t>Litigation provision, net</t>
        </is>
      </c>
      <c r="C54" s="5" t="n">
        <v>-2994</v>
      </c>
      <c r="E54" s="5" t="n">
        <v>-3970</v>
      </c>
    </row>
    <row r="55">
      <c r="A55" s="4" t="inlineStr">
        <is>
          <t>Other operating expenses</t>
        </is>
      </c>
      <c r="C55" s="5" t="n">
        <v>3739</v>
      </c>
      <c r="E55" s="5" t="n">
        <v>12611</v>
      </c>
    </row>
    <row r="56">
      <c r="A56" s="4" t="inlineStr">
        <is>
          <t>Operating income (loss) from continuing operations</t>
        </is>
      </c>
      <c r="C56" s="5" t="n">
        <v>0</v>
      </c>
      <c r="E56" s="5" t="n">
        <v>0</v>
      </c>
    </row>
    <row r="57">
      <c r="A57" s="4" t="inlineStr">
        <is>
          <t>Interest income</t>
        </is>
      </c>
      <c r="C57" s="5" t="n">
        <v>0</v>
      </c>
      <c r="E57" s="5" t="n">
        <v>0</v>
      </c>
    </row>
    <row r="58">
      <c r="A58" s="4" t="inlineStr">
        <is>
          <t>Interest expense</t>
        </is>
      </c>
      <c r="C58" s="5" t="n">
        <v>0</v>
      </c>
      <c r="E58" s="5" t="n">
        <v>0</v>
      </c>
    </row>
    <row r="59">
      <c r="A59" s="4" t="inlineStr">
        <is>
          <t>Loss on debt extinguishment</t>
        </is>
      </c>
      <c r="C59" s="5" t="n">
        <v>0</v>
      </c>
      <c r="E59" s="5" t="n">
        <v>-1407</v>
      </c>
    </row>
    <row r="60">
      <c r="A60" s="4" t="inlineStr">
        <is>
          <t>Foreign exchange and other gains</t>
        </is>
      </c>
      <c r="C60" s="5" t="n">
        <v>0</v>
      </c>
      <c r="E60" s="5" t="n">
        <v>1407</v>
      </c>
    </row>
    <row r="61">
      <c r="A61" s="4" t="inlineStr">
        <is>
          <t>Loss from continuing operations before tax</t>
        </is>
      </c>
      <c r="C61" s="6" t="n">
        <v>0</v>
      </c>
      <c r="E6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Divestiture of Heart Valve Business - Narrative (Details) € in Millions, $ in Millions</t>
        </is>
      </c>
      <c r="B1" s="2" t="inlineStr">
        <is>
          <t>Dec. 30, 2022EUR (€)</t>
        </is>
      </c>
      <c r="C1" s="2" t="inlineStr">
        <is>
          <t>Sep. 30, 2021USD ($)</t>
        </is>
      </c>
      <c r="D1" s="2" t="inlineStr">
        <is>
          <t>Jun. 01, 2021EUR (€)</t>
        </is>
      </c>
      <c r="E1" s="2" t="inlineStr">
        <is>
          <t>Jun. 01, 2021USD ($)</t>
        </is>
      </c>
      <c r="F1" s="2" t="inlineStr">
        <is>
          <t>Apr. 09, 2021</t>
        </is>
      </c>
      <c r="G1" s="2" t="inlineStr">
        <is>
          <t>Dec. 31, 2021EUR (€)</t>
        </is>
      </c>
      <c r="H1" s="2" t="inlineStr">
        <is>
          <t>Sep. 30, 2021USD ($)</t>
        </is>
      </c>
      <c r="I1" s="2" t="inlineStr">
        <is>
          <t>Dec. 31, 2020USD ($)</t>
        </is>
      </c>
      <c r="J1" s="2" t="inlineStr">
        <is>
          <t>Sep. 30, 2021USD ($)</t>
        </is>
      </c>
      <c r="K1" s="2" t="inlineStr">
        <is>
          <t>Dec. 02, 2020EUR (€)</t>
        </is>
      </c>
    </row>
    <row r="2">
      <c r="A2" s="3" t="inlineStr">
        <is>
          <t>Income Statement, Balance Sheet and Additional Disclosures by Disposal Groups, Including Discontinued Operations [Line Items]</t>
        </is>
      </c>
    </row>
    <row r="3">
      <c r="A3" s="4" t="inlineStr">
        <is>
          <t>Impairment of long-lived assets to be disposed of</t>
        </is>
      </c>
      <c r="I3" s="9" t="n">
        <v>180.2</v>
      </c>
    </row>
    <row r="4">
      <c r="A4" s="4" t="inlineStr">
        <is>
          <t>Gain (loss) on sale</t>
        </is>
      </c>
      <c r="H4" s="9" t="n">
        <v>-0.1</v>
      </c>
      <c r="J4" s="9" t="n">
        <v>0.7</v>
      </c>
    </row>
    <row r="5">
      <c r="A5" s="4" t="inlineStr">
        <is>
          <t>Services income</t>
        </is>
      </c>
      <c r="H5" s="5" t="n">
        <v>1</v>
      </c>
      <c r="J5" s="10" t="n">
        <v>1.3</v>
      </c>
    </row>
    <row r="6">
      <c r="A6" s="4" t="inlineStr">
        <is>
          <t>Heart Valves</t>
        </is>
      </c>
    </row>
    <row r="7">
      <c r="A7" s="3" t="inlineStr">
        <is>
          <t>Income Statement, Balance Sheet and Additional Disclosures by Disposal Groups, Including Discontinued Operations [Line Items]</t>
        </is>
      </c>
    </row>
    <row r="8">
      <c r="A8" s="4" t="inlineStr">
        <is>
          <t>Consideration</t>
        </is>
      </c>
      <c r="C8" s="9" t="n">
        <v>69.5</v>
      </c>
      <c r="H8" s="9" t="n">
        <v>69.5</v>
      </c>
      <c r="J8" s="9" t="n">
        <v>69.5</v>
      </c>
      <c r="K8" s="11" t="n">
        <v>60</v>
      </c>
    </row>
    <row r="9">
      <c r="A9" s="4" t="inlineStr">
        <is>
          <t>Sale and purchase deferral period</t>
        </is>
      </c>
      <c r="F9" s="4" t="inlineStr">
        <is>
          <t>2 years</t>
        </is>
      </c>
    </row>
    <row r="10">
      <c r="A10" s="4" t="inlineStr">
        <is>
          <t>Proceeds from sales of business, affiliate and productive assets</t>
        </is>
      </c>
      <c r="D10" s="12" t="n">
        <v>34.8</v>
      </c>
      <c r="E10" s="9" t="n">
        <v>42.5</v>
      </c>
    </row>
    <row r="11">
      <c r="A11" s="4" t="inlineStr">
        <is>
          <t>Heart Valves | Business Combination, Consideration, Tranche One</t>
        </is>
      </c>
    </row>
    <row r="12">
      <c r="A12" s="3" t="inlineStr">
        <is>
          <t>Income Statement, Balance Sheet and Additional Disclosures by Disposal Groups, Including Discontinued Operations [Line Items]</t>
        </is>
      </c>
    </row>
    <row r="13">
      <c r="A13" s="4" t="inlineStr">
        <is>
          <t>Proceeds from sales of business, affiliate and productive assets</t>
        </is>
      </c>
      <c r="C13" s="10" t="n">
        <v>2.9</v>
      </c>
    </row>
    <row r="14">
      <c r="A14" s="4" t="inlineStr">
        <is>
          <t>Heart Valves | Business Combination, Consideration, Tranche Two</t>
        </is>
      </c>
    </row>
    <row r="15">
      <c r="A15" s="3" t="inlineStr">
        <is>
          <t>Income Statement, Balance Sheet and Additional Disclosures by Disposal Groups, Including Discontinued Operations [Line Items]</t>
        </is>
      </c>
    </row>
    <row r="16">
      <c r="A16" s="4" t="inlineStr">
        <is>
          <t>Proceeds from sales of business, affiliate and productive assets</t>
        </is>
      </c>
      <c r="C16" s="9" t="n">
        <v>11.6</v>
      </c>
    </row>
    <row r="17">
      <c r="A17" s="4" t="inlineStr">
        <is>
          <t>Heart Valves | Forecast | Business Combination, Consideration, Tranche One</t>
        </is>
      </c>
    </row>
    <row r="18">
      <c r="A18" s="3" t="inlineStr">
        <is>
          <t>Income Statement, Balance Sheet and Additional Disclosures by Disposal Groups, Including Discontinued Operations [Line Items]</t>
        </is>
      </c>
    </row>
    <row r="19">
      <c r="A19" s="4" t="inlineStr">
        <is>
          <t>Proceeds from sales of business, affiliate and productive assets | €</t>
        </is>
      </c>
      <c r="G19" s="12" t="n">
        <v>2.5</v>
      </c>
    </row>
    <row r="20">
      <c r="A20" s="4" t="inlineStr">
        <is>
          <t>Heart Valves | Forecast | Business Combination, Consideration, Tranche Two</t>
        </is>
      </c>
    </row>
    <row r="21">
      <c r="A21" s="3" t="inlineStr">
        <is>
          <t>Income Statement, Balance Sheet and Additional Disclosures by Disposal Groups, Including Discontinued Operations [Line Items]</t>
        </is>
      </c>
    </row>
    <row r="22">
      <c r="A22" s="4" t="inlineStr">
        <is>
          <t>Proceeds from sales of business, affiliate and productive assets | €</t>
        </is>
      </c>
      <c r="B22" s="11"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s>
  <sheetData>
    <row r="1">
      <c r="A1" s="1" t="inlineStr">
        <is>
          <t>Restructuring - Narrative (Details) $ in Thousands</t>
        </is>
      </c>
      <c r="B1" s="2" t="inlineStr">
        <is>
          <t>3 Months Ended</t>
        </is>
      </c>
      <c r="E1" s="2" t="inlineStr">
        <is>
          <t>9 Months Ended</t>
        </is>
      </c>
    </row>
    <row r="2">
      <c r="B2" s="2" t="inlineStr">
        <is>
          <t>Sep. 30, 2021USD ($)</t>
        </is>
      </c>
      <c r="C2" s="2" t="inlineStr">
        <is>
          <t>Dec. 31, 2020USD ($)employee</t>
        </is>
      </c>
      <c r="D2" s="2" t="inlineStr">
        <is>
          <t>Sep. 30, 2020USD ($)</t>
        </is>
      </c>
      <c r="E2" s="2" t="inlineStr">
        <is>
          <t>Sep. 30, 2021USD ($)employee</t>
        </is>
      </c>
      <c r="F2" s="2" t="inlineStr">
        <is>
          <t>Sep. 30, 2020USD ($)</t>
        </is>
      </c>
    </row>
    <row r="3">
      <c r="A3" s="3" t="inlineStr">
        <is>
          <t>Restructuring Cost and Reserve [Line Items]</t>
        </is>
      </c>
    </row>
    <row r="4">
      <c r="A4" s="4" t="inlineStr">
        <is>
          <t>Restructuring charges</t>
        </is>
      </c>
      <c r="B4" s="6" t="n">
        <v>88</v>
      </c>
      <c r="D4" s="6" t="n">
        <v>0</v>
      </c>
      <c r="E4" s="6" t="n">
        <v>9781</v>
      </c>
      <c r="F4" s="6" t="n">
        <v>0</v>
      </c>
    </row>
    <row r="5">
      <c r="A5" s="4" t="inlineStr">
        <is>
          <t>Reorganization Plan 2020</t>
        </is>
      </c>
    </row>
    <row r="6">
      <c r="A6" s="3" t="inlineStr">
        <is>
          <t>Restructuring Cost and Reserve [Line Items]</t>
        </is>
      </c>
    </row>
    <row r="7">
      <c r="A7" s="4" t="inlineStr">
        <is>
          <t>Restructuring charges</t>
        </is>
      </c>
      <c r="B7" s="6" t="n">
        <v>100</v>
      </c>
      <c r="C7" s="6" t="n">
        <v>5300</v>
      </c>
      <c r="E7" s="6" t="n">
        <v>9800</v>
      </c>
    </row>
    <row r="8">
      <c r="A8" s="4" t="inlineStr">
        <is>
          <t>Restructuring and related cost, severance costs, number of employees | employee</t>
        </is>
      </c>
      <c r="C8" s="5" t="n">
        <v>54</v>
      </c>
      <c r="E8" s="5" t="n">
        <v>27</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nciliation of Beginning and Ending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Charges</t>
        </is>
      </c>
      <c r="B4" s="6" t="n">
        <v>88</v>
      </c>
      <c r="C4" s="6" t="n">
        <v>0</v>
      </c>
      <c r="D4" s="6" t="n">
        <v>9781</v>
      </c>
      <c r="E4" s="6" t="n">
        <v>0</v>
      </c>
    </row>
    <row r="5">
      <c r="A5" s="4" t="inlineStr">
        <is>
          <t>Reorganization Plans</t>
        </is>
      </c>
    </row>
    <row r="6">
      <c r="A6" s="3" t="inlineStr">
        <is>
          <t>Restructuring Reserve [Roll Forward]</t>
        </is>
      </c>
    </row>
    <row r="7">
      <c r="A7" s="4" t="inlineStr">
        <is>
          <t>Balance at beginning of period</t>
        </is>
      </c>
      <c r="D7" s="5" t="n">
        <v>6295</v>
      </c>
    </row>
    <row r="8">
      <c r="A8" s="4" t="inlineStr">
        <is>
          <t>Charges</t>
        </is>
      </c>
      <c r="D8" s="5" t="n">
        <v>9781</v>
      </c>
    </row>
    <row r="9">
      <c r="A9" s="4" t="inlineStr">
        <is>
          <t>Cash payments and other</t>
        </is>
      </c>
      <c r="D9" s="5" t="n">
        <v>-12722</v>
      </c>
    </row>
    <row r="10">
      <c r="A10" s="4" t="inlineStr">
        <is>
          <t>Balance at end of period</t>
        </is>
      </c>
      <c r="B10" s="5" t="n">
        <v>3354</v>
      </c>
      <c r="D10" s="5" t="n">
        <v>3354</v>
      </c>
    </row>
    <row r="11">
      <c r="A11" s="4" t="inlineStr">
        <is>
          <t>Reorganization Plans | Employee Severance and Other Termination Costs</t>
        </is>
      </c>
    </row>
    <row r="12">
      <c r="A12" s="3" t="inlineStr">
        <is>
          <t>Restructuring Reserve [Roll Forward]</t>
        </is>
      </c>
    </row>
    <row r="13">
      <c r="A13" s="4" t="inlineStr">
        <is>
          <t>Balance at beginning of period</t>
        </is>
      </c>
      <c r="D13" s="5" t="n">
        <v>5749</v>
      </c>
    </row>
    <row r="14">
      <c r="A14" s="4" t="inlineStr">
        <is>
          <t>Charges</t>
        </is>
      </c>
      <c r="D14" s="5" t="n">
        <v>7800</v>
      </c>
    </row>
    <row r="15">
      <c r="A15" s="4" t="inlineStr">
        <is>
          <t>Cash payments and other</t>
        </is>
      </c>
      <c r="D15" s="5" t="n">
        <v>-10452</v>
      </c>
    </row>
    <row r="16">
      <c r="A16" s="4" t="inlineStr">
        <is>
          <t>Balance at end of period</t>
        </is>
      </c>
      <c r="B16" s="5" t="n">
        <v>3097</v>
      </c>
      <c r="D16" s="5" t="n">
        <v>3097</v>
      </c>
    </row>
    <row r="17">
      <c r="A17" s="4" t="inlineStr">
        <is>
          <t>Reorganization Plans | Other</t>
        </is>
      </c>
    </row>
    <row r="18">
      <c r="A18" s="3" t="inlineStr">
        <is>
          <t>Restructuring Reserve [Roll Forward]</t>
        </is>
      </c>
    </row>
    <row r="19">
      <c r="A19" s="4" t="inlineStr">
        <is>
          <t>Balance at beginning of period</t>
        </is>
      </c>
      <c r="D19" s="5" t="n">
        <v>546</v>
      </c>
    </row>
    <row r="20">
      <c r="A20" s="4" t="inlineStr">
        <is>
          <t>Charges</t>
        </is>
      </c>
      <c r="D20" s="5" t="n">
        <v>1981</v>
      </c>
    </row>
    <row r="21">
      <c r="A21" s="4" t="inlineStr">
        <is>
          <t>Cash payments and other</t>
        </is>
      </c>
      <c r="D21" s="5" t="n">
        <v>-2270</v>
      </c>
    </row>
    <row r="22">
      <c r="A22" s="4" t="inlineStr">
        <is>
          <t>Balance at end of period</t>
        </is>
      </c>
      <c r="B22" s="6" t="n">
        <v>257</v>
      </c>
      <c r="D22" s="6" t="n">
        <v>2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Charges</t>
        </is>
      </c>
      <c r="B4" s="6" t="n">
        <v>88</v>
      </c>
      <c r="C4" s="6" t="n">
        <v>0</v>
      </c>
      <c r="D4" s="6" t="n">
        <v>9781</v>
      </c>
      <c r="E4" s="6" t="n">
        <v>0</v>
      </c>
    </row>
    <row r="5">
      <c r="A5" s="4" t="inlineStr">
        <is>
          <t>As Previously Reported</t>
        </is>
      </c>
    </row>
    <row r="6">
      <c r="A6" s="3" t="inlineStr">
        <is>
          <t>Restructuring Cost and Reserve [Line Items]</t>
        </is>
      </c>
    </row>
    <row r="7">
      <c r="A7" s="4" t="inlineStr">
        <is>
          <t>Charges</t>
        </is>
      </c>
      <c r="C7" s="5" t="n">
        <v>-349</v>
      </c>
      <c r="E7" s="5" t="n">
        <v>2025</v>
      </c>
    </row>
    <row r="8">
      <c r="A8" s="4" t="inlineStr">
        <is>
          <t>Operating Segments | Cardiovascular</t>
        </is>
      </c>
    </row>
    <row r="9">
      <c r="A9" s="3" t="inlineStr">
        <is>
          <t>Restructuring Cost and Reserve [Line Items]</t>
        </is>
      </c>
    </row>
    <row r="10">
      <c r="A10" s="4" t="inlineStr">
        <is>
          <t>Charges</t>
        </is>
      </c>
      <c r="B10" s="5" t="n">
        <v>53</v>
      </c>
      <c r="D10" s="5" t="n">
        <v>2882</v>
      </c>
    </row>
    <row r="11">
      <c r="A11" s="4" t="inlineStr">
        <is>
          <t>Operating Segments | Cardiovascular | As Previously Reported</t>
        </is>
      </c>
    </row>
    <row r="12">
      <c r="A12" s="3" t="inlineStr">
        <is>
          <t>Restructuring Cost and Reserve [Line Items]</t>
        </is>
      </c>
    </row>
    <row r="13">
      <c r="A13" s="4" t="inlineStr">
        <is>
          <t>Charges</t>
        </is>
      </c>
      <c r="C13" s="5" t="n">
        <v>9</v>
      </c>
      <c r="E13" s="5" t="n">
        <v>1265</v>
      </c>
    </row>
    <row r="14">
      <c r="A14" s="4" t="inlineStr">
        <is>
          <t>Operating Segments | Neuromodulation</t>
        </is>
      </c>
    </row>
    <row r="15">
      <c r="A15" s="3" t="inlineStr">
        <is>
          <t>Restructuring Cost and Reserve [Line Items]</t>
        </is>
      </c>
    </row>
    <row r="16">
      <c r="A16" s="4" t="inlineStr">
        <is>
          <t>Charges</t>
        </is>
      </c>
      <c r="B16" s="5" t="n">
        <v>-28</v>
      </c>
      <c r="D16" s="5" t="n">
        <v>1493</v>
      </c>
    </row>
    <row r="17">
      <c r="A17" s="4" t="inlineStr">
        <is>
          <t>Operating Segments | Neuromodulation | As Previously Reported</t>
        </is>
      </c>
    </row>
    <row r="18">
      <c r="A18" s="3" t="inlineStr">
        <is>
          <t>Restructuring Cost and Reserve [Line Items]</t>
        </is>
      </c>
    </row>
    <row r="19">
      <c r="A19" s="4" t="inlineStr">
        <is>
          <t>Charges</t>
        </is>
      </c>
      <c r="C19" s="5" t="n">
        <v>43</v>
      </c>
      <c r="E19" s="5" t="n">
        <v>851</v>
      </c>
    </row>
    <row r="20">
      <c r="A20" s="4" t="inlineStr">
        <is>
          <t>Other</t>
        </is>
      </c>
    </row>
    <row r="21">
      <c r="A21" s="3" t="inlineStr">
        <is>
          <t>Restructuring Cost and Reserve [Line Items]</t>
        </is>
      </c>
    </row>
    <row r="22">
      <c r="A22" s="4" t="inlineStr">
        <is>
          <t>Charges</t>
        </is>
      </c>
      <c r="B22" s="6" t="n">
        <v>63</v>
      </c>
      <c r="D22" s="6" t="n">
        <v>5406</v>
      </c>
    </row>
    <row r="23">
      <c r="A23" s="4" t="inlineStr">
        <is>
          <t>Other | As Previously Reported</t>
        </is>
      </c>
    </row>
    <row r="24">
      <c r="A24" s="3" t="inlineStr">
        <is>
          <t>Restructuring Cost and Reserve [Line Items]</t>
        </is>
      </c>
    </row>
    <row r="25">
      <c r="A25" s="4" t="inlineStr">
        <is>
          <t>Charges</t>
        </is>
      </c>
      <c r="C25" s="6" t="n">
        <v>-401</v>
      </c>
      <c r="E25" s="6" t="n">
        <v>-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1846</v>
      </c>
      <c r="C3" s="6" t="n">
        <v>252832</v>
      </c>
    </row>
    <row r="4">
      <c r="A4" s="4" t="inlineStr">
        <is>
          <t>Accounts receivable, net of allowance of $11,837 at September 30, 2021 and $10,310 at December 31, 2020</t>
        </is>
      </c>
      <c r="B4" s="5" t="n">
        <v>182008</v>
      </c>
      <c r="C4" s="5" t="n">
        <v>184356</v>
      </c>
    </row>
    <row r="5">
      <c r="A5" s="4" t="inlineStr">
        <is>
          <t>Inventories</t>
        </is>
      </c>
      <c r="B5" s="5" t="n">
        <v>123733</v>
      </c>
      <c r="C5" s="5" t="n">
        <v>126675</v>
      </c>
    </row>
    <row r="6">
      <c r="A6" s="4" t="inlineStr">
        <is>
          <t>Prepaid and refundable taxes</t>
        </is>
      </c>
      <c r="B6" s="5" t="n">
        <v>36029</v>
      </c>
      <c r="C6" s="5" t="n">
        <v>60240</v>
      </c>
    </row>
    <row r="7">
      <c r="A7" s="4" t="inlineStr">
        <is>
          <t>Assets held for sale</t>
        </is>
      </c>
      <c r="B7" s="5" t="n">
        <v>0</v>
      </c>
      <c r="C7" s="5" t="n">
        <v>70539</v>
      </c>
    </row>
    <row r="8">
      <c r="A8" s="4" t="inlineStr">
        <is>
          <t>Current derivative assets</t>
        </is>
      </c>
      <c r="B8" s="5" t="n">
        <v>95928</v>
      </c>
      <c r="C8" s="5" t="n">
        <v>2053</v>
      </c>
    </row>
    <row r="9">
      <c r="A9" s="4" t="inlineStr">
        <is>
          <t>Prepaid expenses and other current assets</t>
        </is>
      </c>
      <c r="B9" s="5" t="n">
        <v>26811</v>
      </c>
      <c r="C9" s="5" t="n">
        <v>22739</v>
      </c>
    </row>
    <row r="10">
      <c r="A10" s="4" t="inlineStr">
        <is>
          <t>Total Current Assets</t>
        </is>
      </c>
      <c r="B10" s="5" t="n">
        <v>646355</v>
      </c>
      <c r="C10" s="5" t="n">
        <v>719434</v>
      </c>
    </row>
    <row r="11">
      <c r="A11" s="4" t="inlineStr">
        <is>
          <t>Property, plant and equipment, net</t>
        </is>
      </c>
      <c r="B11" s="5" t="n">
        <v>152728</v>
      </c>
      <c r="C11" s="5" t="n">
        <v>163805</v>
      </c>
    </row>
    <row r="12">
      <c r="A12" s="4" t="inlineStr">
        <is>
          <t>Goodwill</t>
        </is>
      </c>
      <c r="B12" s="5" t="n">
        <v>905154</v>
      </c>
      <c r="C12" s="5" t="n">
        <v>922318</v>
      </c>
    </row>
    <row r="13">
      <c r="A13" s="4" t="inlineStr">
        <is>
          <t>Intangible assets, net</t>
        </is>
      </c>
      <c r="B13" s="5" t="n">
        <v>408954</v>
      </c>
      <c r="C13" s="5" t="n">
        <v>437636</v>
      </c>
    </row>
    <row r="14">
      <c r="A14" s="4" t="inlineStr">
        <is>
          <t>Operating lease assets</t>
        </is>
      </c>
      <c r="B14" s="5" t="n">
        <v>46215</v>
      </c>
      <c r="C14" s="5" t="n">
        <v>50525</v>
      </c>
    </row>
    <row r="15">
      <c r="A15" s="4" t="inlineStr">
        <is>
          <t>Investments</t>
        </is>
      </c>
      <c r="B15" s="5" t="n">
        <v>16580</v>
      </c>
      <c r="C15" s="5" t="n">
        <v>31094</v>
      </c>
    </row>
    <row r="16">
      <c r="A16" s="4" t="inlineStr">
        <is>
          <t>Deferred tax assets</t>
        </is>
      </c>
      <c r="B16" s="5" t="n">
        <v>2012</v>
      </c>
      <c r="C16" s="5" t="n">
        <v>2990</v>
      </c>
    </row>
    <row r="17">
      <c r="A17" s="4" t="inlineStr">
        <is>
          <t>Long-term derivative assets</t>
        </is>
      </c>
      <c r="B17" s="5" t="n">
        <v>0</v>
      </c>
      <c r="C17" s="5" t="n">
        <v>72302</v>
      </c>
    </row>
    <row r="18">
      <c r="A18" s="4" t="inlineStr">
        <is>
          <t>Other assets</t>
        </is>
      </c>
      <c r="B18" s="5" t="n">
        <v>25411</v>
      </c>
      <c r="C18" s="5" t="n">
        <v>11247</v>
      </c>
    </row>
    <row r="19">
      <c r="A19" s="4" t="inlineStr">
        <is>
          <t>Total Assets</t>
        </is>
      </c>
      <c r="B19" s="5" t="n">
        <v>2203409</v>
      </c>
      <c r="C19" s="5" t="n">
        <v>2411351</v>
      </c>
    </row>
    <row r="20">
      <c r="A20" s="3" t="inlineStr">
        <is>
          <t>Current Liabilities:</t>
        </is>
      </c>
    </row>
    <row r="21">
      <c r="A21" s="4" t="inlineStr">
        <is>
          <t>Current debt obligations</t>
        </is>
      </c>
      <c r="B21" s="5" t="n">
        <v>227773</v>
      </c>
      <c r="C21" s="5" t="n">
        <v>13343</v>
      </c>
    </row>
    <row r="22">
      <c r="A22" s="4" t="inlineStr">
        <is>
          <t>Accounts payable</t>
        </is>
      </c>
      <c r="B22" s="5" t="n">
        <v>60248</v>
      </c>
      <c r="C22" s="5" t="n">
        <v>73668</v>
      </c>
    </row>
    <row r="23">
      <c r="A23" s="4" t="inlineStr">
        <is>
          <t>Accrued liabilities and other</t>
        </is>
      </c>
      <c r="B23" s="5" t="n">
        <v>97504</v>
      </c>
      <c r="C23" s="5" t="n">
        <v>88036</v>
      </c>
    </row>
    <row r="24">
      <c r="A24" s="4" t="inlineStr">
        <is>
          <t>Current derivative liabilities</t>
        </is>
      </c>
      <c r="B24" s="5" t="n">
        <v>151388</v>
      </c>
      <c r="C24" s="5" t="n">
        <v>7372</v>
      </c>
    </row>
    <row r="25">
      <c r="A25" s="4" t="inlineStr">
        <is>
          <t>Current litigation provision liability</t>
        </is>
      </c>
      <c r="B25" s="5" t="n">
        <v>33526</v>
      </c>
      <c r="C25" s="5" t="n">
        <v>28612</v>
      </c>
    </row>
    <row r="26">
      <c r="A26" s="4" t="inlineStr">
        <is>
          <t>Taxes payable</t>
        </is>
      </c>
      <c r="B26" s="5" t="n">
        <v>20514</v>
      </c>
      <c r="C26" s="5" t="n">
        <v>16463</v>
      </c>
    </row>
    <row r="27">
      <c r="A27" s="4" t="inlineStr">
        <is>
          <t>Accrued employee compensation and related benefits</t>
        </is>
      </c>
      <c r="B27" s="5" t="n">
        <v>67512</v>
      </c>
      <c r="C27" s="5" t="n">
        <v>51879</v>
      </c>
    </row>
    <row r="28">
      <c r="A28" s="4" t="inlineStr">
        <is>
          <t>Liabilities held for sale</t>
        </is>
      </c>
      <c r="B28" s="5" t="n">
        <v>0</v>
      </c>
      <c r="C28" s="5" t="n">
        <v>29679</v>
      </c>
    </row>
    <row r="29">
      <c r="A29" s="4" t="inlineStr">
        <is>
          <t>Total Current Liabilities</t>
        </is>
      </c>
      <c r="B29" s="5" t="n">
        <v>658465</v>
      </c>
      <c r="C29" s="5" t="n">
        <v>309052</v>
      </c>
    </row>
    <row r="30">
      <c r="A30" s="4" t="inlineStr">
        <is>
          <t>Long-term debt obligations</t>
        </is>
      </c>
      <c r="B30" s="5" t="n">
        <v>10797</v>
      </c>
      <c r="C30" s="5" t="n">
        <v>642298</v>
      </c>
    </row>
    <row r="31">
      <c r="A31" s="4" t="inlineStr">
        <is>
          <t>Contingent consideration</t>
        </is>
      </c>
      <c r="B31" s="5" t="n">
        <v>104080</v>
      </c>
      <c r="C31" s="5" t="n">
        <v>89850</v>
      </c>
    </row>
    <row r="32">
      <c r="A32" s="4" t="inlineStr">
        <is>
          <t>Deferred tax liabilities</t>
        </is>
      </c>
      <c r="B32" s="5" t="n">
        <v>8312</v>
      </c>
      <c r="C32" s="5" t="n">
        <v>8915</v>
      </c>
    </row>
    <row r="33">
      <c r="A33" s="4" t="inlineStr">
        <is>
          <t>Long-term operating lease liabilities</t>
        </is>
      </c>
      <c r="B33" s="5" t="n">
        <v>38688</v>
      </c>
      <c r="C33" s="5" t="n">
        <v>42221</v>
      </c>
    </row>
    <row r="34">
      <c r="A34" s="4" t="inlineStr">
        <is>
          <t>Long-term employee compensation and related benefits</t>
        </is>
      </c>
      <c r="B34" s="5" t="n">
        <v>18173</v>
      </c>
      <c r="C34" s="5" t="n">
        <v>20628</v>
      </c>
    </row>
    <row r="35">
      <c r="A35" s="4" t="inlineStr">
        <is>
          <t>Long-term derivative liabilities</t>
        </is>
      </c>
      <c r="B35" s="5" t="n">
        <v>0</v>
      </c>
      <c r="C35" s="5" t="n">
        <v>121940</v>
      </c>
    </row>
    <row r="36">
      <c r="A36" s="4" t="inlineStr">
        <is>
          <t>Other long-term liabilities</t>
        </is>
      </c>
      <c r="B36" s="5" t="n">
        <v>52396</v>
      </c>
      <c r="C36" s="5" t="n">
        <v>57618</v>
      </c>
    </row>
    <row r="37">
      <c r="A37" s="4" t="inlineStr">
        <is>
          <t>Total Liabilities</t>
        </is>
      </c>
      <c r="B37" s="5" t="n">
        <v>890911</v>
      </c>
      <c r="C37" s="5" t="n">
        <v>1292522</v>
      </c>
    </row>
    <row r="38">
      <c r="A38" s="4" t="inlineStr">
        <is>
          <t>Commitments and contingencies (Note 8)</t>
        </is>
      </c>
      <c r="B38" s="4" t="inlineStr">
        <is>
          <t xml:space="preserve"> </t>
        </is>
      </c>
      <c r="C38" s="4" t="inlineStr">
        <is>
          <t xml:space="preserve"> </t>
        </is>
      </c>
    </row>
    <row r="39">
      <c r="A39" s="3" t="inlineStr">
        <is>
          <t>Stockholders’ Equity:</t>
        </is>
      </c>
    </row>
    <row r="40">
      <c r="A40" s="4" t="inlineStr">
        <is>
          <t>Ordinary Shares, £1.00 par value: unlimited shares authorized; 53,731,820 shares issued and 53,221,234 shares outstanding at September 30, 2021; 49,447,473 shares issued and 48,655,863 shares outstanding at December 31, 2020</t>
        </is>
      </c>
      <c r="B40" s="5" t="n">
        <v>82254</v>
      </c>
      <c r="C40" s="5" t="n">
        <v>76300</v>
      </c>
    </row>
    <row r="41">
      <c r="A41" s="4" t="inlineStr">
        <is>
          <t>Additional paid-in capital</t>
        </is>
      </c>
      <c r="B41" s="5" t="n">
        <v>2107391</v>
      </c>
      <c r="C41" s="5" t="n">
        <v>1768156</v>
      </c>
    </row>
    <row r="42">
      <c r="A42" s="4" t="inlineStr">
        <is>
          <t>Accumulated other comprehensive income</t>
        </is>
      </c>
      <c r="B42" s="5" t="n">
        <v>3179</v>
      </c>
      <c r="C42" s="5" t="n">
        <v>27809</v>
      </c>
    </row>
    <row r="43">
      <c r="A43" s="4" t="inlineStr">
        <is>
          <t>Accumulated deficit</t>
        </is>
      </c>
      <c r="B43" s="5" t="n">
        <v>-879655</v>
      </c>
      <c r="C43" s="5" t="n">
        <v>-752402</v>
      </c>
    </row>
    <row r="44">
      <c r="A44" s="4" t="inlineStr">
        <is>
          <t>Treasury stock at cost, 510,586 ordinary shares at September 30, 2021; 791,610 ordinary shares at December 31, 2020</t>
        </is>
      </c>
      <c r="B44" s="5" t="n">
        <v>-671</v>
      </c>
      <c r="C44" s="5" t="n">
        <v>-1034</v>
      </c>
    </row>
    <row r="45">
      <c r="A45" s="4" t="inlineStr">
        <is>
          <t>Total Stockholders’ Equity</t>
        </is>
      </c>
      <c r="B45" s="5" t="n">
        <v>1312498</v>
      </c>
      <c r="C45" s="5" t="n">
        <v>1118829</v>
      </c>
    </row>
    <row r="46">
      <c r="A46" s="4" t="inlineStr">
        <is>
          <t>Total Liabilities and Stockholders’ Equity</t>
        </is>
      </c>
      <c r="B46" s="6" t="n">
        <v>2203409</v>
      </c>
      <c r="C46" s="6" t="n">
        <v>2411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vestments - Narrative (Details) - USD ($) $ in Thousands</t>
        </is>
      </c>
      <c r="B1" s="2" t="inlineStr">
        <is>
          <t>1 Months Ended</t>
        </is>
      </c>
      <c r="C1" s="2" t="inlineStr">
        <is>
          <t>3 Months Ended</t>
        </is>
      </c>
      <c r="G1" s="2" t="inlineStr">
        <is>
          <t>9 Months Ended</t>
        </is>
      </c>
    </row>
    <row r="2">
      <c r="B2" s="2" t="inlineStr">
        <is>
          <t>Apr. 30, 2021</t>
        </is>
      </c>
      <c r="C2" s="2" t="inlineStr">
        <is>
          <t>Sep. 30, 2021</t>
        </is>
      </c>
      <c r="D2" s="2" t="inlineStr">
        <is>
          <t>Jun. 30, 2021</t>
        </is>
      </c>
      <c r="E2" s="2" t="inlineStr">
        <is>
          <t>Mar. 31, 2021</t>
        </is>
      </c>
      <c r="F2" s="2" t="inlineStr">
        <is>
          <t>Sep. 30, 2020</t>
        </is>
      </c>
      <c r="G2" s="2" t="inlineStr">
        <is>
          <t>Sep. 30, 2021</t>
        </is>
      </c>
      <c r="H2" s="2" t="inlineStr">
        <is>
          <t>Sep. 30, 2020</t>
        </is>
      </c>
      <c r="I2" s="2" t="inlineStr">
        <is>
          <t>Dec. 31, 2020</t>
        </is>
      </c>
    </row>
    <row r="3">
      <c r="A3" s="3" t="inlineStr">
        <is>
          <t>Schedule of Equity Method Investments [Line Items]</t>
        </is>
      </c>
    </row>
    <row r="4">
      <c r="A4" s="4" t="inlineStr">
        <is>
          <t>Equity Securities, FV-NI and without Readily Determinable Fair Value</t>
        </is>
      </c>
      <c r="C4" s="6" t="n">
        <v>16600</v>
      </c>
      <c r="G4" s="6" t="n">
        <v>16600</v>
      </c>
      <c r="I4" s="6" t="n">
        <v>31100</v>
      </c>
    </row>
    <row r="5">
      <c r="A5" s="4" t="inlineStr">
        <is>
          <t>Proceeds from sale of Respicardia investment and loan</t>
        </is>
      </c>
      <c r="G5" s="5" t="n">
        <v>23057</v>
      </c>
      <c r="H5" s="6" t="n">
        <v>0</v>
      </c>
    </row>
    <row r="6">
      <c r="A6" s="4" t="inlineStr">
        <is>
          <t>Gain (loss) on investment</t>
        </is>
      </c>
      <c r="C6" s="5" t="n">
        <v>0</v>
      </c>
      <c r="F6" s="6" t="n">
        <v>0</v>
      </c>
      <c r="G6" s="5" t="n">
        <v>4642</v>
      </c>
      <c r="H6" s="6" t="n">
        <v>0</v>
      </c>
    </row>
    <row r="7">
      <c r="A7" s="4" t="inlineStr">
        <is>
          <t>Zoll Medical Corporation | Cost Method Investee</t>
        </is>
      </c>
    </row>
    <row r="8">
      <c r="A8" s="3" t="inlineStr">
        <is>
          <t>Schedule of Equity Method Investments [Line Items]</t>
        </is>
      </c>
    </row>
    <row r="9">
      <c r="A9" s="4" t="inlineStr">
        <is>
          <t>Proceeds from sale of Respicardia investment and loan</t>
        </is>
      </c>
      <c r="B9" s="6" t="n">
        <v>23100</v>
      </c>
    </row>
    <row r="10">
      <c r="A10" s="4" t="inlineStr">
        <is>
          <t>Gain (loss) on investment</t>
        </is>
      </c>
      <c r="E10" s="6" t="n">
        <v>4600</v>
      </c>
    </row>
    <row r="11">
      <c r="A11" s="4" t="inlineStr">
        <is>
          <t>Zoll Medical Corporation | Cost Method Investee | Prepaid Expenses and Other Current Assets</t>
        </is>
      </c>
    </row>
    <row r="12">
      <c r="A12" s="3" t="inlineStr">
        <is>
          <t>Schedule of Equity Method Investments [Line Items]</t>
        </is>
      </c>
    </row>
    <row r="13">
      <c r="A13" s="4" t="inlineStr">
        <is>
          <t>Outstanding loans</t>
        </is>
      </c>
      <c r="C13" s="6" t="n">
        <v>17700</v>
      </c>
      <c r="G13" s="6" t="n">
        <v>17700</v>
      </c>
      <c r="I13" s="6" t="n">
        <v>800</v>
      </c>
    </row>
    <row r="14">
      <c r="A14" s="4" t="inlineStr">
        <is>
          <t>MD Start II</t>
        </is>
      </c>
    </row>
    <row r="15">
      <c r="A15" s="3" t="inlineStr">
        <is>
          <t>Schedule of Equity Method Investments [Line Items]</t>
        </is>
      </c>
    </row>
    <row r="16">
      <c r="A16" s="4" t="inlineStr">
        <is>
          <t>Dividends</t>
        </is>
      </c>
      <c r="D16" s="6" t="n">
        <v>3100</v>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3" t="inlineStr">
        <is>
          <t>Liabilities:</t>
        </is>
      </c>
    </row>
    <row r="3">
      <c r="A3" s="4" t="inlineStr">
        <is>
          <t>Contingent consideration</t>
        </is>
      </c>
      <c r="B3" s="6" t="n">
        <v>104080</v>
      </c>
      <c r="C3" s="6" t="n">
        <v>89850</v>
      </c>
    </row>
    <row r="4">
      <c r="A4" s="4" t="inlineStr">
        <is>
          <t>Capped call derivatives</t>
        </is>
      </c>
    </row>
    <row r="5">
      <c r="A5" s="3" t="inlineStr">
        <is>
          <t>Assets:</t>
        </is>
      </c>
    </row>
    <row r="6">
      <c r="A6" s="4" t="inlineStr">
        <is>
          <t>Derivative asset</t>
        </is>
      </c>
      <c r="B6" s="5" t="n">
        <v>94500</v>
      </c>
    </row>
    <row r="7">
      <c r="A7" s="4" t="inlineStr">
        <is>
          <t>Fair Value, Recurring</t>
        </is>
      </c>
    </row>
    <row r="8">
      <c r="A8" s="3" t="inlineStr">
        <is>
          <t>Assets:</t>
        </is>
      </c>
    </row>
    <row r="9">
      <c r="A9" s="4" t="inlineStr">
        <is>
          <t>Convertible notes receivable</t>
        </is>
      </c>
      <c r="B9" s="5" t="n">
        <v>2764</v>
      </c>
      <c r="C9" s="5" t="n">
        <v>2775</v>
      </c>
    </row>
    <row r="10">
      <c r="A10" s="4" t="inlineStr">
        <is>
          <t>Total assets</t>
        </is>
      </c>
      <c r="B10" s="5" t="n">
        <v>98692</v>
      </c>
      <c r="C10" s="5" t="n">
        <v>78025</v>
      </c>
    </row>
    <row r="11">
      <c r="A11" s="3" t="inlineStr">
        <is>
          <t>Liabilities:</t>
        </is>
      </c>
    </row>
    <row r="12">
      <c r="A12" s="4" t="inlineStr">
        <is>
          <t>Contingent consideration</t>
        </is>
      </c>
      <c r="B12" s="5" t="n">
        <v>115573</v>
      </c>
      <c r="C12" s="5" t="n">
        <v>103818</v>
      </c>
    </row>
    <row r="13">
      <c r="A13" s="4" t="inlineStr">
        <is>
          <t>Total Contingent Consideration</t>
        </is>
      </c>
      <c r="B13" s="5" t="n">
        <v>266961</v>
      </c>
      <c r="C13" s="5" t="n">
        <v>234025</v>
      </c>
    </row>
    <row r="14">
      <c r="A14" s="4" t="inlineStr">
        <is>
          <t>Fair Value, Recurring | Embedded exchange feature</t>
        </is>
      </c>
    </row>
    <row r="15">
      <c r="A15" s="3" t="inlineStr">
        <is>
          <t>Liabilities:</t>
        </is>
      </c>
    </row>
    <row r="16">
      <c r="A16" s="4" t="inlineStr">
        <is>
          <t>Derivative liabilities</t>
        </is>
      </c>
      <c r="B16" s="5" t="n">
        <v>150651</v>
      </c>
      <c r="C16" s="5" t="n">
        <v>121756</v>
      </c>
    </row>
    <row r="17">
      <c r="A17" s="4" t="inlineStr">
        <is>
          <t>Fair Value, Recurring | Other Contract</t>
        </is>
      </c>
    </row>
    <row r="18">
      <c r="A18" s="3" t="inlineStr">
        <is>
          <t>Liabilities:</t>
        </is>
      </c>
    </row>
    <row r="19">
      <c r="A19" s="4" t="inlineStr">
        <is>
          <t>Derivative liabilities</t>
        </is>
      </c>
      <c r="C19" s="5" t="n">
        <v>4290</v>
      </c>
    </row>
    <row r="20">
      <c r="A20" s="4" t="inlineStr">
        <is>
          <t>Fair Value, Recurring | Derivatives Designated as Hedging Instruments | Foreign Exchange Contract</t>
        </is>
      </c>
    </row>
    <row r="21">
      <c r="A21" s="3" t="inlineStr">
        <is>
          <t>Assets:</t>
        </is>
      </c>
    </row>
    <row r="22">
      <c r="A22" s="4" t="inlineStr">
        <is>
          <t>Derivative asset</t>
        </is>
      </c>
      <c r="B22" s="5" t="n">
        <v>272</v>
      </c>
      <c r="C22" s="5" t="n">
        <v>2893</v>
      </c>
    </row>
    <row r="23">
      <c r="A23" s="3" t="inlineStr">
        <is>
          <t>Liabilities:</t>
        </is>
      </c>
    </row>
    <row r="24">
      <c r="A24" s="4" t="inlineStr">
        <is>
          <t>Derivative liabilities</t>
        </is>
      </c>
      <c r="B24" s="5" t="n">
        <v>728</v>
      </c>
      <c r="C24" s="5" t="n">
        <v>14</v>
      </c>
    </row>
    <row r="25">
      <c r="A25" s="4" t="inlineStr">
        <is>
          <t>Fair Value, Recurring | Derivatives Not Designated as Hedging Instruments | Freestanding Instrument</t>
        </is>
      </c>
    </row>
    <row r="26">
      <c r="A26" s="3" t="inlineStr">
        <is>
          <t>Assets:</t>
        </is>
      </c>
    </row>
    <row r="27">
      <c r="A27" s="4" t="inlineStr">
        <is>
          <t>Derivative asset</t>
        </is>
      </c>
      <c r="B27" s="5" t="n">
        <v>1137</v>
      </c>
      <c r="C27" s="5" t="n">
        <v>55</v>
      </c>
    </row>
    <row r="28">
      <c r="A28" s="3" t="inlineStr">
        <is>
          <t>Liabilities:</t>
        </is>
      </c>
    </row>
    <row r="29">
      <c r="A29" s="4" t="inlineStr">
        <is>
          <t>Derivative liabilities</t>
        </is>
      </c>
      <c r="B29" s="5" t="n">
        <v>9</v>
      </c>
      <c r="C29" s="5" t="n">
        <v>4073</v>
      </c>
    </row>
    <row r="30">
      <c r="A30" s="4" t="inlineStr">
        <is>
          <t>Fair Value, Recurring | Derivatives Not Designated as Hedging Instruments | Capped call derivatives</t>
        </is>
      </c>
    </row>
    <row r="31">
      <c r="A31" s="3" t="inlineStr">
        <is>
          <t>Assets:</t>
        </is>
      </c>
    </row>
    <row r="32">
      <c r="A32" s="4" t="inlineStr">
        <is>
          <t>Derivative asset</t>
        </is>
      </c>
      <c r="B32" s="5" t="n">
        <v>94519</v>
      </c>
      <c r="C32" s="5" t="n">
        <v>72302</v>
      </c>
    </row>
    <row r="33">
      <c r="A33" s="4" t="inlineStr">
        <is>
          <t>Fair Value, Recurring | Derivatives Not Designated as Hedging Instruments | Interest rate swap contracts</t>
        </is>
      </c>
    </row>
    <row r="34">
      <c r="A34" s="3" t="inlineStr">
        <is>
          <t>Liabilities:</t>
        </is>
      </c>
    </row>
    <row r="35">
      <c r="A35" s="4" t="inlineStr">
        <is>
          <t>Derivative liabilities</t>
        </is>
      </c>
      <c r="C35" s="5" t="n">
        <v>74</v>
      </c>
    </row>
    <row r="36">
      <c r="A36" s="4" t="inlineStr">
        <is>
          <t>Fair Value, Recurring | Level 1</t>
        </is>
      </c>
    </row>
    <row r="37">
      <c r="A37" s="3" t="inlineStr">
        <is>
          <t>Assets:</t>
        </is>
      </c>
    </row>
    <row r="38">
      <c r="A38" s="4" t="inlineStr">
        <is>
          <t>Convertible notes receivable</t>
        </is>
      </c>
      <c r="B38" s="5" t="n">
        <v>0</v>
      </c>
      <c r="C38" s="5" t="n">
        <v>0</v>
      </c>
    </row>
    <row r="39">
      <c r="A39" s="4" t="inlineStr">
        <is>
          <t>Total assets</t>
        </is>
      </c>
      <c r="B39" s="5" t="n">
        <v>0</v>
      </c>
      <c r="C39" s="5" t="n">
        <v>0</v>
      </c>
    </row>
    <row r="40">
      <c r="A40" s="3" t="inlineStr">
        <is>
          <t>Liabilities:</t>
        </is>
      </c>
    </row>
    <row r="41">
      <c r="A41" s="4" t="inlineStr">
        <is>
          <t>Contingent consideration</t>
        </is>
      </c>
      <c r="B41" s="5" t="n">
        <v>0</v>
      </c>
      <c r="C41" s="5" t="n">
        <v>0</v>
      </c>
    </row>
    <row r="42">
      <c r="A42" s="4" t="inlineStr">
        <is>
          <t>Total Contingent Consideration</t>
        </is>
      </c>
      <c r="B42" s="5" t="n">
        <v>0</v>
      </c>
      <c r="C42" s="5" t="n">
        <v>0</v>
      </c>
    </row>
    <row r="43">
      <c r="A43" s="4" t="inlineStr">
        <is>
          <t>Fair Value, Recurring | Level 1 | Embedded exchange feature</t>
        </is>
      </c>
    </row>
    <row r="44">
      <c r="A44" s="3" t="inlineStr">
        <is>
          <t>Liabilities:</t>
        </is>
      </c>
    </row>
    <row r="45">
      <c r="A45" s="4" t="inlineStr">
        <is>
          <t>Derivative liabilities</t>
        </is>
      </c>
      <c r="B45" s="5" t="n">
        <v>0</v>
      </c>
      <c r="C45" s="5" t="n">
        <v>0</v>
      </c>
    </row>
    <row r="46">
      <c r="A46" s="4" t="inlineStr">
        <is>
          <t>Fair Value, Recurring | Level 1 | Other Contract</t>
        </is>
      </c>
    </row>
    <row r="47">
      <c r="A47" s="3" t="inlineStr">
        <is>
          <t>Liabilities:</t>
        </is>
      </c>
    </row>
    <row r="48">
      <c r="A48" s="4" t="inlineStr">
        <is>
          <t>Derivative liabilities</t>
        </is>
      </c>
      <c r="C48" s="5" t="n">
        <v>0</v>
      </c>
    </row>
    <row r="49">
      <c r="A49" s="4" t="inlineStr">
        <is>
          <t>Fair Value, Recurring | Level 1 | Derivatives Designated as Hedging Instruments | Foreign Exchange Contract</t>
        </is>
      </c>
    </row>
    <row r="50">
      <c r="A50" s="3" t="inlineStr">
        <is>
          <t>Assets:</t>
        </is>
      </c>
    </row>
    <row r="51">
      <c r="A51" s="4" t="inlineStr">
        <is>
          <t>Derivative asset</t>
        </is>
      </c>
      <c r="B51" s="5" t="n">
        <v>0</v>
      </c>
      <c r="C51" s="5" t="n">
        <v>0</v>
      </c>
    </row>
    <row r="52">
      <c r="A52" s="3" t="inlineStr">
        <is>
          <t>Liabilities:</t>
        </is>
      </c>
    </row>
    <row r="53">
      <c r="A53" s="4" t="inlineStr">
        <is>
          <t>Derivative liabilities</t>
        </is>
      </c>
      <c r="B53" s="5" t="n">
        <v>0</v>
      </c>
      <c r="C53" s="5" t="n">
        <v>0</v>
      </c>
    </row>
    <row r="54">
      <c r="A54" s="4" t="inlineStr">
        <is>
          <t>Fair Value, Recurring | Level 1 | Derivatives Not Designated as Hedging Instruments | Freestanding Instrument</t>
        </is>
      </c>
    </row>
    <row r="55">
      <c r="A55" s="3" t="inlineStr">
        <is>
          <t>Assets:</t>
        </is>
      </c>
    </row>
    <row r="56">
      <c r="A56" s="4" t="inlineStr">
        <is>
          <t>Derivative asset</t>
        </is>
      </c>
      <c r="B56" s="5" t="n">
        <v>0</v>
      </c>
      <c r="C56" s="5" t="n">
        <v>0</v>
      </c>
    </row>
    <row r="57">
      <c r="A57" s="3" t="inlineStr">
        <is>
          <t>Liabilities:</t>
        </is>
      </c>
    </row>
    <row r="58">
      <c r="A58" s="4" t="inlineStr">
        <is>
          <t>Derivative liabilities</t>
        </is>
      </c>
      <c r="B58" s="5" t="n">
        <v>0</v>
      </c>
      <c r="C58" s="5" t="n">
        <v>0</v>
      </c>
    </row>
    <row r="59">
      <c r="A59" s="4" t="inlineStr">
        <is>
          <t>Fair Value, Recurring | Level 1 | Derivatives Not Designated as Hedging Instruments | Capped call derivatives</t>
        </is>
      </c>
    </row>
    <row r="60">
      <c r="A60" s="3" t="inlineStr">
        <is>
          <t>Assets:</t>
        </is>
      </c>
    </row>
    <row r="61">
      <c r="A61" s="4" t="inlineStr">
        <is>
          <t>Derivative asset</t>
        </is>
      </c>
      <c r="B61" s="5" t="n">
        <v>0</v>
      </c>
      <c r="C61" s="5" t="n">
        <v>0</v>
      </c>
    </row>
    <row r="62">
      <c r="A62" s="4" t="inlineStr">
        <is>
          <t>Fair Value, Recurring | Level 1 | Derivatives Not Designated as Hedging Instruments | Interest rate swap contracts</t>
        </is>
      </c>
    </row>
    <row r="63">
      <c r="A63" s="3" t="inlineStr">
        <is>
          <t>Liabilities:</t>
        </is>
      </c>
    </row>
    <row r="64">
      <c r="A64" s="4" t="inlineStr">
        <is>
          <t>Derivative liabilities</t>
        </is>
      </c>
      <c r="C64" s="5" t="n">
        <v>0</v>
      </c>
    </row>
    <row r="65">
      <c r="A65" s="4" t="inlineStr">
        <is>
          <t>Fair Value, Recurring | Level 2</t>
        </is>
      </c>
    </row>
    <row r="66">
      <c r="A66" s="3" t="inlineStr">
        <is>
          <t>Assets:</t>
        </is>
      </c>
    </row>
    <row r="67">
      <c r="A67" s="4" t="inlineStr">
        <is>
          <t>Convertible notes receivable</t>
        </is>
      </c>
      <c r="B67" s="5" t="n">
        <v>0</v>
      </c>
      <c r="C67" s="5" t="n">
        <v>0</v>
      </c>
    </row>
    <row r="68">
      <c r="A68" s="4" t="inlineStr">
        <is>
          <t>Total assets</t>
        </is>
      </c>
      <c r="B68" s="5" t="n">
        <v>1409</v>
      </c>
      <c r="C68" s="5" t="n">
        <v>2948</v>
      </c>
    </row>
    <row r="69">
      <c r="A69" s="3" t="inlineStr">
        <is>
          <t>Liabilities:</t>
        </is>
      </c>
    </row>
    <row r="70">
      <c r="A70" s="4" t="inlineStr">
        <is>
          <t>Contingent consideration</t>
        </is>
      </c>
      <c r="B70" s="5" t="n">
        <v>0</v>
      </c>
      <c r="C70" s="5" t="n">
        <v>0</v>
      </c>
    </row>
    <row r="71">
      <c r="A71" s="4" t="inlineStr">
        <is>
          <t>Total Contingent Consideration</t>
        </is>
      </c>
      <c r="B71" s="5" t="n">
        <v>737</v>
      </c>
      <c r="C71" s="5" t="n">
        <v>4161</v>
      </c>
    </row>
    <row r="72">
      <c r="A72" s="4" t="inlineStr">
        <is>
          <t>Fair Value, Recurring | Level 2 | Embedded exchange feature</t>
        </is>
      </c>
    </row>
    <row r="73">
      <c r="A73" s="3" t="inlineStr">
        <is>
          <t>Liabilities:</t>
        </is>
      </c>
    </row>
    <row r="74">
      <c r="A74" s="4" t="inlineStr">
        <is>
          <t>Derivative liabilities</t>
        </is>
      </c>
      <c r="B74" s="5" t="n">
        <v>0</v>
      </c>
      <c r="C74" s="5" t="n">
        <v>0</v>
      </c>
    </row>
    <row r="75">
      <c r="A75" s="4" t="inlineStr">
        <is>
          <t>Fair Value, Recurring | Level 2 | Other Contract</t>
        </is>
      </c>
    </row>
    <row r="76">
      <c r="A76" s="3" t="inlineStr">
        <is>
          <t>Liabilities:</t>
        </is>
      </c>
    </row>
    <row r="77">
      <c r="A77" s="4" t="inlineStr">
        <is>
          <t>Derivative liabilities</t>
        </is>
      </c>
      <c r="C77" s="5" t="n">
        <v>0</v>
      </c>
    </row>
    <row r="78">
      <c r="A78" s="4" t="inlineStr">
        <is>
          <t>Fair Value, Recurring | Level 2 | Derivatives Designated as Hedging Instruments | Foreign Exchange Contract</t>
        </is>
      </c>
    </row>
    <row r="79">
      <c r="A79" s="3" t="inlineStr">
        <is>
          <t>Assets:</t>
        </is>
      </c>
    </row>
    <row r="80">
      <c r="A80" s="4" t="inlineStr">
        <is>
          <t>Derivative asset</t>
        </is>
      </c>
      <c r="B80" s="5" t="n">
        <v>272</v>
      </c>
      <c r="C80" s="5" t="n">
        <v>2893</v>
      </c>
    </row>
    <row r="81">
      <c r="A81" s="3" t="inlineStr">
        <is>
          <t>Liabilities:</t>
        </is>
      </c>
    </row>
    <row r="82">
      <c r="A82" s="4" t="inlineStr">
        <is>
          <t>Derivative liabilities</t>
        </is>
      </c>
      <c r="B82" s="5" t="n">
        <v>728</v>
      </c>
      <c r="C82" s="5" t="n">
        <v>14</v>
      </c>
    </row>
    <row r="83">
      <c r="A83" s="4" t="inlineStr">
        <is>
          <t>Fair Value, Recurring | Level 2 | Derivatives Not Designated as Hedging Instruments | Freestanding Instrument</t>
        </is>
      </c>
    </row>
    <row r="84">
      <c r="A84" s="3" t="inlineStr">
        <is>
          <t>Assets:</t>
        </is>
      </c>
    </row>
    <row r="85">
      <c r="A85" s="4" t="inlineStr">
        <is>
          <t>Derivative asset</t>
        </is>
      </c>
      <c r="B85" s="5" t="n">
        <v>1137</v>
      </c>
      <c r="C85" s="5" t="n">
        <v>55</v>
      </c>
    </row>
    <row r="86">
      <c r="A86" s="3" t="inlineStr">
        <is>
          <t>Liabilities:</t>
        </is>
      </c>
    </row>
    <row r="87">
      <c r="A87" s="4" t="inlineStr">
        <is>
          <t>Derivative liabilities</t>
        </is>
      </c>
      <c r="B87" s="5" t="n">
        <v>9</v>
      </c>
      <c r="C87" s="5" t="n">
        <v>4073</v>
      </c>
    </row>
    <row r="88">
      <c r="A88" s="4" t="inlineStr">
        <is>
          <t>Fair Value, Recurring | Level 2 | Derivatives Not Designated as Hedging Instruments | Capped call derivatives</t>
        </is>
      </c>
    </row>
    <row r="89">
      <c r="A89" s="3" t="inlineStr">
        <is>
          <t>Assets:</t>
        </is>
      </c>
    </row>
    <row r="90">
      <c r="A90" s="4" t="inlineStr">
        <is>
          <t>Derivative asset</t>
        </is>
      </c>
      <c r="B90" s="5" t="n">
        <v>0</v>
      </c>
      <c r="C90" s="5" t="n">
        <v>0</v>
      </c>
    </row>
    <row r="91">
      <c r="A91" s="4" t="inlineStr">
        <is>
          <t>Fair Value, Recurring | Level 2 | Derivatives Not Designated as Hedging Instruments | Interest rate swap contracts</t>
        </is>
      </c>
    </row>
    <row r="92">
      <c r="A92" s="3" t="inlineStr">
        <is>
          <t>Liabilities:</t>
        </is>
      </c>
    </row>
    <row r="93">
      <c r="A93" s="4" t="inlineStr">
        <is>
          <t>Derivative liabilities</t>
        </is>
      </c>
      <c r="C93" s="5" t="n">
        <v>74</v>
      </c>
    </row>
    <row r="94">
      <c r="A94" s="4" t="inlineStr">
        <is>
          <t>Fair Value, Recurring | Level 3</t>
        </is>
      </c>
    </row>
    <row r="95">
      <c r="A95" s="3" t="inlineStr">
        <is>
          <t>Assets:</t>
        </is>
      </c>
    </row>
    <row r="96">
      <c r="A96" s="4" t="inlineStr">
        <is>
          <t>Convertible notes receivable</t>
        </is>
      </c>
      <c r="B96" s="5" t="n">
        <v>2764</v>
      </c>
      <c r="C96" s="5" t="n">
        <v>2775</v>
      </c>
    </row>
    <row r="97">
      <c r="A97" s="4" t="inlineStr">
        <is>
          <t>Total assets</t>
        </is>
      </c>
      <c r="B97" s="5" t="n">
        <v>97283</v>
      </c>
      <c r="C97" s="5" t="n">
        <v>75077</v>
      </c>
    </row>
    <row r="98">
      <c r="A98" s="3" t="inlineStr">
        <is>
          <t>Liabilities:</t>
        </is>
      </c>
    </row>
    <row r="99">
      <c r="A99" s="4" t="inlineStr">
        <is>
          <t>Contingent consideration</t>
        </is>
      </c>
      <c r="B99" s="5" t="n">
        <v>115573</v>
      </c>
      <c r="C99" s="5" t="n">
        <v>103818</v>
      </c>
    </row>
    <row r="100">
      <c r="A100" s="4" t="inlineStr">
        <is>
          <t>Total Contingent Consideration</t>
        </is>
      </c>
      <c r="B100" s="5" t="n">
        <v>266224</v>
      </c>
      <c r="C100" s="5" t="n">
        <v>229864</v>
      </c>
    </row>
    <row r="101">
      <c r="A101" s="4" t="inlineStr">
        <is>
          <t>Fair Value, Recurring | Level 3 | Embedded exchange feature</t>
        </is>
      </c>
    </row>
    <row r="102">
      <c r="A102" s="3" t="inlineStr">
        <is>
          <t>Liabilities:</t>
        </is>
      </c>
    </row>
    <row r="103">
      <c r="A103" s="4" t="inlineStr">
        <is>
          <t>Derivative liabilities</t>
        </is>
      </c>
      <c r="B103" s="5" t="n">
        <v>150651</v>
      </c>
      <c r="C103" s="5" t="n">
        <v>121756</v>
      </c>
    </row>
    <row r="104">
      <c r="A104" s="4" t="inlineStr">
        <is>
          <t>Fair Value, Recurring | Level 3 | Other Contract</t>
        </is>
      </c>
    </row>
    <row r="105">
      <c r="A105" s="3" t="inlineStr">
        <is>
          <t>Liabilities:</t>
        </is>
      </c>
    </row>
    <row r="106">
      <c r="A106" s="4" t="inlineStr">
        <is>
          <t>Derivative liabilities</t>
        </is>
      </c>
      <c r="C106" s="5" t="n">
        <v>4290</v>
      </c>
    </row>
    <row r="107">
      <c r="A107" s="4" t="inlineStr">
        <is>
          <t>Fair Value, Recurring | Level 3 | Derivatives Designated as Hedging Instruments | Foreign Exchange Contract</t>
        </is>
      </c>
    </row>
    <row r="108">
      <c r="A108" s="3" t="inlineStr">
        <is>
          <t>Assets:</t>
        </is>
      </c>
    </row>
    <row r="109">
      <c r="A109" s="4" t="inlineStr">
        <is>
          <t>Derivative asset</t>
        </is>
      </c>
      <c r="B109" s="5" t="n">
        <v>0</v>
      </c>
      <c r="C109" s="5" t="n">
        <v>0</v>
      </c>
    </row>
    <row r="110">
      <c r="A110" s="3" t="inlineStr">
        <is>
          <t>Liabilities:</t>
        </is>
      </c>
    </row>
    <row r="111">
      <c r="A111" s="4" t="inlineStr">
        <is>
          <t>Derivative liabilities</t>
        </is>
      </c>
      <c r="B111" s="5" t="n">
        <v>0</v>
      </c>
      <c r="C111" s="5" t="n">
        <v>0</v>
      </c>
    </row>
    <row r="112">
      <c r="A112" s="4" t="inlineStr">
        <is>
          <t>Fair Value, Recurring | Level 3 | Derivatives Not Designated as Hedging Instruments | Freestanding Instrument</t>
        </is>
      </c>
    </row>
    <row r="113">
      <c r="A113" s="3" t="inlineStr">
        <is>
          <t>Assets:</t>
        </is>
      </c>
    </row>
    <row r="114">
      <c r="A114" s="4" t="inlineStr">
        <is>
          <t>Derivative asset</t>
        </is>
      </c>
      <c r="B114" s="5" t="n">
        <v>0</v>
      </c>
      <c r="C114" s="5" t="n">
        <v>0</v>
      </c>
    </row>
    <row r="115">
      <c r="A115" s="3" t="inlineStr">
        <is>
          <t>Liabilities:</t>
        </is>
      </c>
    </row>
    <row r="116">
      <c r="A116" s="4" t="inlineStr">
        <is>
          <t>Derivative liabilities</t>
        </is>
      </c>
      <c r="B116" s="5" t="n">
        <v>0</v>
      </c>
      <c r="C116" s="5" t="n">
        <v>0</v>
      </c>
    </row>
    <row r="117">
      <c r="A117" s="4" t="inlineStr">
        <is>
          <t>Fair Value, Recurring | Level 3 | Derivatives Not Designated as Hedging Instruments | Capped call derivatives</t>
        </is>
      </c>
    </row>
    <row r="118">
      <c r="A118" s="3" t="inlineStr">
        <is>
          <t>Assets:</t>
        </is>
      </c>
    </row>
    <row r="119">
      <c r="A119" s="4" t="inlineStr">
        <is>
          <t>Derivative asset</t>
        </is>
      </c>
      <c r="B119" s="6" t="n">
        <v>94519</v>
      </c>
      <c r="C119" s="5" t="n">
        <v>72302</v>
      </c>
    </row>
    <row r="120">
      <c r="A120" s="4" t="inlineStr">
        <is>
          <t>Fair Value, Recurring | Level 3 | Derivatives Not Designated as Hedging Instruments | Interest rate swap contracts</t>
        </is>
      </c>
    </row>
    <row r="121">
      <c r="A121" s="3" t="inlineStr">
        <is>
          <t>Liabilities:</t>
        </is>
      </c>
    </row>
    <row r="122">
      <c r="A122" s="4" t="inlineStr">
        <is>
          <t>Derivative liabilities</t>
        </is>
      </c>
      <c r="C12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Derivative Liabilities</t>
        </is>
      </c>
    </row>
    <row r="4">
      <c r="A4" s="3" t="inlineStr">
        <is>
          <t>Assets Measured on Recurring Basis</t>
        </is>
      </c>
    </row>
    <row r="5">
      <c r="A5" s="4" t="inlineStr">
        <is>
          <t>Changes in fair value</t>
        </is>
      </c>
      <c r="B5" s="6" t="n">
        <v>200</v>
      </c>
      <c r="C5" s="6" t="n">
        <v>-1350</v>
      </c>
      <c r="D5" s="6" t="n">
        <v>4290</v>
      </c>
      <c r="E5" s="6" t="n">
        <v>-1350</v>
      </c>
    </row>
    <row r="6">
      <c r="A6" s="4" t="inlineStr">
        <is>
          <t>Fair Value, Recurring | Level 3</t>
        </is>
      </c>
    </row>
    <row r="7">
      <c r="A7" s="3" t="inlineStr">
        <is>
          <t>Liabilities Measured on Recurring Basis</t>
        </is>
      </c>
    </row>
    <row r="8">
      <c r="A8" s="4" t="inlineStr">
        <is>
          <t>Total at beginning period</t>
        </is>
      </c>
      <c r="D8" s="5" t="n">
        <v>103818</v>
      </c>
    </row>
    <row r="9">
      <c r="A9" s="4" t="inlineStr">
        <is>
          <t>Total at period end</t>
        </is>
      </c>
      <c r="B9" s="5" t="n">
        <v>115573</v>
      </c>
      <c r="D9" s="5" t="n">
        <v>115573</v>
      </c>
    </row>
    <row r="10">
      <c r="A10" s="4" t="inlineStr">
        <is>
          <t>Fair Value, Recurring | Level 3 | Embedded Exchange Feature Derivative Liability</t>
        </is>
      </c>
    </row>
    <row r="11">
      <c r="A11" s="3" t="inlineStr">
        <is>
          <t>Liabilities Measured on Recurring Basis</t>
        </is>
      </c>
    </row>
    <row r="12">
      <c r="A12" s="4" t="inlineStr">
        <is>
          <t>Total at beginning period</t>
        </is>
      </c>
      <c r="D12" s="5" t="n">
        <v>121756</v>
      </c>
    </row>
    <row r="13">
      <c r="A13" s="4" t="inlineStr">
        <is>
          <t>Payments</t>
        </is>
      </c>
      <c r="D13" s="5" t="n">
        <v>0</v>
      </c>
    </row>
    <row r="14">
      <c r="A14" s="4" t="inlineStr">
        <is>
          <t>Changes in fair value</t>
        </is>
      </c>
      <c r="D14" s="5" t="n">
        <v>28895</v>
      </c>
    </row>
    <row r="15">
      <c r="A15" s="4" t="inlineStr">
        <is>
          <t>Total at period end</t>
        </is>
      </c>
      <c r="B15" s="5" t="n">
        <v>150651</v>
      </c>
      <c r="D15" s="5" t="n">
        <v>150651</v>
      </c>
    </row>
    <row r="16">
      <c r="A16" s="4" t="inlineStr">
        <is>
          <t>Less current portion at period end</t>
        </is>
      </c>
      <c r="B16" s="5" t="n">
        <v>150651</v>
      </c>
      <c r="D16" s="5" t="n">
        <v>150651</v>
      </c>
    </row>
    <row r="17">
      <c r="A17" s="4" t="inlineStr">
        <is>
          <t>Long-term portion at period end</t>
        </is>
      </c>
      <c r="B17" s="5" t="n">
        <v>0</v>
      </c>
      <c r="D17" s="5" t="n">
        <v>0</v>
      </c>
    </row>
    <row r="18">
      <c r="A18" s="4" t="inlineStr">
        <is>
          <t>Fair Value, Recurring | Level 3 | Other Derivative Liabilities</t>
        </is>
      </c>
    </row>
    <row r="19">
      <c r="A19" s="3" t="inlineStr">
        <is>
          <t>Liabilities Measured on Recurring Basis</t>
        </is>
      </c>
    </row>
    <row r="20">
      <c r="A20" s="4" t="inlineStr">
        <is>
          <t>Total at beginning period</t>
        </is>
      </c>
      <c r="D20" s="5" t="n">
        <v>4290</v>
      </c>
    </row>
    <row r="21">
      <c r="A21" s="4" t="inlineStr">
        <is>
          <t>Payments</t>
        </is>
      </c>
      <c r="D21" s="5" t="n">
        <v>0</v>
      </c>
    </row>
    <row r="22">
      <c r="A22" s="4" t="inlineStr">
        <is>
          <t>Changes in fair value</t>
        </is>
      </c>
      <c r="D22" s="5" t="n">
        <v>-4290</v>
      </c>
    </row>
    <row r="23">
      <c r="A23" s="4" t="inlineStr">
        <is>
          <t>Total at period end</t>
        </is>
      </c>
      <c r="B23" s="5" t="n">
        <v>0</v>
      </c>
      <c r="D23" s="5" t="n">
        <v>0</v>
      </c>
    </row>
    <row r="24">
      <c r="A24" s="4" t="inlineStr">
        <is>
          <t>Less current portion at period end</t>
        </is>
      </c>
      <c r="B24" s="5" t="n">
        <v>0</v>
      </c>
      <c r="D24" s="5" t="n">
        <v>0</v>
      </c>
    </row>
    <row r="25">
      <c r="A25" s="4" t="inlineStr">
        <is>
          <t>Long-term portion at period end</t>
        </is>
      </c>
      <c r="B25" s="5" t="n">
        <v>0</v>
      </c>
      <c r="D25" s="5" t="n">
        <v>0</v>
      </c>
    </row>
    <row r="26">
      <c r="A26" s="4" t="inlineStr">
        <is>
          <t>Fair Value, Recurring | Level 3 | Contingent Consideration Liability Arrangements</t>
        </is>
      </c>
    </row>
    <row r="27">
      <c r="A27" s="3" t="inlineStr">
        <is>
          <t>Liabilities Measured on Recurring Basis</t>
        </is>
      </c>
    </row>
    <row r="28">
      <c r="A28" s="4" t="inlineStr">
        <is>
          <t>Total at beginning period</t>
        </is>
      </c>
      <c r="D28" s="5" t="n">
        <v>103818</v>
      </c>
    </row>
    <row r="29">
      <c r="A29" s="4" t="inlineStr">
        <is>
          <t>Payments</t>
        </is>
      </c>
      <c r="D29" s="5" t="n">
        <v>-6000</v>
      </c>
    </row>
    <row r="30">
      <c r="A30" s="4" t="inlineStr">
        <is>
          <t>Changes in fair value</t>
        </is>
      </c>
      <c r="D30" s="5" t="n">
        <v>17755</v>
      </c>
    </row>
    <row r="31">
      <c r="A31" s="4" t="inlineStr">
        <is>
          <t>Total at period end</t>
        </is>
      </c>
      <c r="B31" s="5" t="n">
        <v>115573</v>
      </c>
      <c r="D31" s="5" t="n">
        <v>115573</v>
      </c>
    </row>
    <row r="32">
      <c r="A32" s="4" t="inlineStr">
        <is>
          <t>Less current portion at period end</t>
        </is>
      </c>
      <c r="B32" s="5" t="n">
        <v>11493</v>
      </c>
      <c r="D32" s="5" t="n">
        <v>11493</v>
      </c>
    </row>
    <row r="33">
      <c r="A33" s="4" t="inlineStr">
        <is>
          <t>Long-term portion at period end</t>
        </is>
      </c>
      <c r="B33" s="5" t="n">
        <v>104080</v>
      </c>
      <c r="D33" s="5" t="n">
        <v>104080</v>
      </c>
    </row>
    <row r="34">
      <c r="A34" s="4" t="inlineStr">
        <is>
          <t>Fair Value, Recurring | Level 3 | Capped Call Derivative Asset</t>
        </is>
      </c>
    </row>
    <row r="35">
      <c r="A35" s="3" t="inlineStr">
        <is>
          <t>Assets Measured on Recurring Basis</t>
        </is>
      </c>
    </row>
    <row r="36">
      <c r="A36" s="4" t="inlineStr">
        <is>
          <t>As of beginning period</t>
        </is>
      </c>
      <c r="D36" s="5" t="n">
        <v>72302</v>
      </c>
    </row>
    <row r="37">
      <c r="A37" s="4" t="inlineStr">
        <is>
          <t>Payments</t>
        </is>
      </c>
      <c r="D37" s="5" t="n">
        <v>0</v>
      </c>
    </row>
    <row r="38">
      <c r="A38" s="4" t="inlineStr">
        <is>
          <t>Changes in fair value</t>
        </is>
      </c>
      <c r="D38" s="5" t="n">
        <v>22217</v>
      </c>
    </row>
    <row r="39">
      <c r="A39" s="4" t="inlineStr">
        <is>
          <t>Total at period end</t>
        </is>
      </c>
      <c r="B39" s="5" t="n">
        <v>94519</v>
      </c>
      <c r="D39" s="5" t="n">
        <v>94519</v>
      </c>
    </row>
    <row r="40">
      <c r="A40" s="4" t="inlineStr">
        <is>
          <t>Less current portion at period end</t>
        </is>
      </c>
      <c r="B40" s="5" t="n">
        <v>94519</v>
      </c>
      <c r="D40" s="5" t="n">
        <v>94519</v>
      </c>
    </row>
    <row r="41">
      <c r="A41" s="4" t="inlineStr">
        <is>
          <t>Long-term portion at period end</t>
        </is>
      </c>
      <c r="B41" s="5" t="n">
        <v>0</v>
      </c>
      <c r="D41" s="5" t="n">
        <v>0</v>
      </c>
    </row>
    <row r="42">
      <c r="A42" s="4" t="inlineStr">
        <is>
          <t>Fair Value, Recurring | Level 3 | Convertible Notes Receivable</t>
        </is>
      </c>
    </row>
    <row r="43">
      <c r="A43" s="3" t="inlineStr">
        <is>
          <t>Assets Measured on Recurring Basis</t>
        </is>
      </c>
    </row>
    <row r="44">
      <c r="A44" s="4" t="inlineStr">
        <is>
          <t>As of beginning period</t>
        </is>
      </c>
      <c r="D44" s="5" t="n">
        <v>2775</v>
      </c>
    </row>
    <row r="45">
      <c r="A45" s="4" t="inlineStr">
        <is>
          <t>Payments</t>
        </is>
      </c>
      <c r="D45" s="5" t="n">
        <v>0</v>
      </c>
    </row>
    <row r="46">
      <c r="A46" s="4" t="inlineStr">
        <is>
          <t>Changes in fair value</t>
        </is>
      </c>
      <c r="D46" s="5" t="n">
        <v>-11</v>
      </c>
    </row>
    <row r="47">
      <c r="A47" s="4" t="inlineStr">
        <is>
          <t>Total at period end</t>
        </is>
      </c>
      <c r="B47" s="5" t="n">
        <v>2764</v>
      </c>
      <c r="D47" s="5" t="n">
        <v>2764</v>
      </c>
    </row>
    <row r="48">
      <c r="A48" s="4" t="inlineStr">
        <is>
          <t>Less current portion at period end</t>
        </is>
      </c>
      <c r="B48" s="5" t="n">
        <v>2495</v>
      </c>
      <c r="D48" s="5" t="n">
        <v>2495</v>
      </c>
    </row>
    <row r="49">
      <c r="A49" s="4" t="inlineStr">
        <is>
          <t>Long-term portion at period end</t>
        </is>
      </c>
      <c r="B49" s="6" t="n">
        <v>269</v>
      </c>
      <c r="D49" s="6" t="n">
        <v>2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Fair Value Measurements - Narrative (Details)</t>
        </is>
      </c>
      <c r="B1" s="2" t="inlineStr">
        <is>
          <t>Sep. 30, 2021USD ($)</t>
        </is>
      </c>
      <c r="C1" s="2" t="inlineStr">
        <is>
          <t>Jun. 30, 2020USD ($)</t>
        </is>
      </c>
      <c r="D1" s="2" t="inlineStr">
        <is>
          <t>Jun. 17, 2020USD ($)</t>
        </is>
      </c>
    </row>
    <row r="2">
      <c r="A2" s="4" t="inlineStr">
        <is>
          <t>Embedded exchange feature</t>
        </is>
      </c>
    </row>
    <row r="3">
      <c r="A3" s="3" t="inlineStr">
        <is>
          <t>Fair Value Measurement Inputs and Valuation Techniques [Line Items]</t>
        </is>
      </c>
    </row>
    <row r="4">
      <c r="A4" s="4" t="inlineStr">
        <is>
          <t>10 percent decrease in stock price volatility, fair value</t>
        </is>
      </c>
      <c r="B4" s="6" t="n">
        <v>133300000</v>
      </c>
    </row>
    <row r="5">
      <c r="A5" s="4" t="inlineStr">
        <is>
          <t>10 percent increase in stock price volatility, fair value</t>
        </is>
      </c>
      <c r="B5" s="5" t="n">
        <v>170200000</v>
      </c>
    </row>
    <row r="6">
      <c r="A6" s="4" t="inlineStr">
        <is>
          <t>Capped call derivatives</t>
        </is>
      </c>
    </row>
    <row r="7">
      <c r="A7" s="3" t="inlineStr">
        <is>
          <t>Fair Value Measurement Inputs and Valuation Techniques [Line Items]</t>
        </is>
      </c>
    </row>
    <row r="8">
      <c r="A8" s="4" t="inlineStr">
        <is>
          <t>10 percent decrease in stock price volatility, fair value</t>
        </is>
      </c>
      <c r="B8" s="5" t="n">
        <v>101300000</v>
      </c>
    </row>
    <row r="9">
      <c r="A9" s="4" t="inlineStr">
        <is>
          <t>10 percent increase in stock price volatility, fair value</t>
        </is>
      </c>
      <c r="B9" s="6" t="n">
        <v>86800000</v>
      </c>
    </row>
    <row r="10">
      <c r="A10" s="4" t="inlineStr">
        <is>
          <t>Measurement Input, Stock Price Volatility | Embedded exchange feature</t>
        </is>
      </c>
    </row>
    <row r="11">
      <c r="A11" s="3" t="inlineStr">
        <is>
          <t>Fair Value Measurement Inputs and Valuation Techniques [Line Items]</t>
        </is>
      </c>
    </row>
    <row r="12">
      <c r="A12" s="4" t="inlineStr">
        <is>
          <t>Derivative liability, measurement input</t>
        </is>
      </c>
      <c r="B12" s="8" t="n">
        <v>0.32</v>
      </c>
    </row>
    <row r="13">
      <c r="A13" s="4" t="inlineStr">
        <is>
          <t>Measurement Input, Stock Price Volatility | Capped call derivatives</t>
        </is>
      </c>
    </row>
    <row r="14">
      <c r="A14" s="3" t="inlineStr">
        <is>
          <t>Fair Value Measurement Inputs and Valuation Techniques [Line Items]</t>
        </is>
      </c>
    </row>
    <row r="15">
      <c r="A15" s="4" t="inlineStr">
        <is>
          <t>Derivative liability, measurement input</t>
        </is>
      </c>
      <c r="B15" s="8" t="n">
        <v>0.32</v>
      </c>
    </row>
    <row r="16">
      <c r="A16" s="4" t="inlineStr">
        <is>
          <t>Senior Notes</t>
        </is>
      </c>
    </row>
    <row r="17">
      <c r="A17" s="3" t="inlineStr">
        <is>
          <t>Fair Value Measurement Inputs and Valuation Techniques [Line Items]</t>
        </is>
      </c>
    </row>
    <row r="18">
      <c r="A18" s="4" t="inlineStr">
        <is>
          <t>Debt instrument, face amount</t>
        </is>
      </c>
      <c r="D18" s="6" t="n">
        <v>287500000</v>
      </c>
    </row>
    <row r="19">
      <c r="A19" s="4" t="inlineStr">
        <is>
          <t>2020 Cash Exchangeable Senior Notes | Senior Notes</t>
        </is>
      </c>
    </row>
    <row r="20">
      <c r="A20" s="3" t="inlineStr">
        <is>
          <t>Fair Value Measurement Inputs and Valuation Techniques [Line Items]</t>
        </is>
      </c>
    </row>
    <row r="21">
      <c r="A21" s="4" t="inlineStr">
        <is>
          <t>Debt instrument, face amount</t>
        </is>
      </c>
      <c r="C21" s="6" t="n">
        <v>287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tingent Consideration by Acquisition (Details) - USD ($) $ in Thousands</t>
        </is>
      </c>
      <c r="B1" s="2" t="inlineStr">
        <is>
          <t>Sep. 30, 2021</t>
        </is>
      </c>
      <c r="C1" s="2" t="inlineStr">
        <is>
          <t>Dec. 31, 2020</t>
        </is>
      </c>
    </row>
    <row r="2">
      <c r="A2" s="3" t="inlineStr">
        <is>
          <t>Business Acquisition, Contingent Consideration [Line Items]</t>
        </is>
      </c>
    </row>
    <row r="3">
      <c r="A3" s="4" t="inlineStr">
        <is>
          <t>Contingent consideration</t>
        </is>
      </c>
      <c r="B3" s="6" t="n">
        <v>104080</v>
      </c>
      <c r="C3" s="6" t="n">
        <v>89850</v>
      </c>
    </row>
    <row r="4">
      <c r="A4" s="4" t="inlineStr">
        <is>
          <t>Fair Value, Recurring</t>
        </is>
      </c>
    </row>
    <row r="5">
      <c r="A5" s="3" t="inlineStr">
        <is>
          <t>Business Acquisition, Contingent Consideration [Line Items]</t>
        </is>
      </c>
    </row>
    <row r="6">
      <c r="A6" s="4" t="inlineStr">
        <is>
          <t>Contingent consideration</t>
        </is>
      </c>
      <c r="B6" s="5" t="n">
        <v>115573</v>
      </c>
      <c r="C6" s="5" t="n">
        <v>103818</v>
      </c>
    </row>
    <row r="7">
      <c r="A7" s="4" t="inlineStr">
        <is>
          <t>Fair Value, Recurring | Level 3</t>
        </is>
      </c>
    </row>
    <row r="8">
      <c r="A8" s="3" t="inlineStr">
        <is>
          <t>Business Acquisition, Contingent Consideration [Line Items]</t>
        </is>
      </c>
    </row>
    <row r="9">
      <c r="A9" s="4" t="inlineStr">
        <is>
          <t>Contingent consideration</t>
        </is>
      </c>
      <c r="B9" s="5" t="n">
        <v>115573</v>
      </c>
      <c r="C9" s="5" t="n">
        <v>103818</v>
      </c>
    </row>
    <row r="10">
      <c r="A10" s="4" t="inlineStr">
        <is>
          <t>Fair Value, Measurement with Unobservable Inputs Reconciliation, Recurring Basis, Liability Value</t>
        </is>
      </c>
      <c r="B10" s="5" t="n">
        <v>115573</v>
      </c>
      <c r="C10" s="5" t="n">
        <v>103818</v>
      </c>
    </row>
    <row r="11">
      <c r="A11" s="4" t="inlineStr">
        <is>
          <t>ImThera Medical, Inc. (“ImThera”) | Fair Value, Recurring | Level 3</t>
        </is>
      </c>
    </row>
    <row r="12">
      <c r="A12" s="3" t="inlineStr">
        <is>
          <t>Business Acquisition, Contingent Consideration [Line Items]</t>
        </is>
      </c>
    </row>
    <row r="13">
      <c r="A13" s="4" t="inlineStr">
        <is>
          <t>Contingent consideration</t>
        </is>
      </c>
      <c r="B13" s="5" t="n">
        <v>104080</v>
      </c>
      <c r="C13" s="5" t="n">
        <v>89436</v>
      </c>
    </row>
    <row r="14">
      <c r="A14" s="4" t="inlineStr">
        <is>
          <t>CardiacAssist, Inc., doing business as TandemLife (“TandemLife”) | Fair Value, Recurring | Level 3</t>
        </is>
      </c>
    </row>
    <row r="15">
      <c r="A15" s="3" t="inlineStr">
        <is>
          <t>Business Acquisition, Contingent Consideration [Line Items]</t>
        </is>
      </c>
    </row>
    <row r="16">
      <c r="A16" s="4" t="inlineStr">
        <is>
          <t>Contingent consideration</t>
        </is>
      </c>
      <c r="B16" s="5" t="n">
        <v>11493</v>
      </c>
      <c r="C16" s="5" t="n">
        <v>8809</v>
      </c>
    </row>
    <row r="17">
      <c r="A17" s="4" t="inlineStr">
        <is>
          <t>Miami Instruments | Fair Value, Recurring | Level 3</t>
        </is>
      </c>
    </row>
    <row r="18">
      <c r="A18" s="3" t="inlineStr">
        <is>
          <t>Business Acquisition, Contingent Consideration [Line Items]</t>
        </is>
      </c>
    </row>
    <row r="19">
      <c r="A19" s="4" t="inlineStr">
        <is>
          <t>Contingent consideration</t>
        </is>
      </c>
      <c r="B19" s="6" t="n">
        <v>0</v>
      </c>
      <c r="C19" s="6" t="n">
        <v>55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Valuations (Details) - Level 3</t>
        </is>
      </c>
      <c r="B1" s="2" t="inlineStr">
        <is>
          <t>Sep. 30, 2021</t>
        </is>
      </c>
    </row>
    <row r="2">
      <c r="A2" s="4" t="inlineStr">
        <is>
          <t>ImThera Medical, Inc. (“ImThera”) | Discounted cash flow | Discount rate</t>
        </is>
      </c>
    </row>
    <row r="3">
      <c r="A3" s="3" t="inlineStr">
        <is>
          <t>Fair Value Measurement Inputs and Valuation Techniques [Line Items]</t>
        </is>
      </c>
    </row>
    <row r="4">
      <c r="A4" s="4" t="inlineStr">
        <is>
          <t>Measurement input</t>
        </is>
      </c>
      <c r="B4" s="13" t="n">
        <v>0.038</v>
      </c>
    </row>
    <row r="5">
      <c r="A5" s="4" t="inlineStr">
        <is>
          <t>ImThera Medical, Inc. (“ImThera”) | Discounted cash flow | Probability of payment</t>
        </is>
      </c>
    </row>
    <row r="6">
      <c r="A6" s="3" t="inlineStr">
        <is>
          <t>Fair Value Measurement Inputs and Valuation Techniques [Line Items]</t>
        </is>
      </c>
    </row>
    <row r="7">
      <c r="A7" s="4" t="inlineStr">
        <is>
          <t>Measurement input</t>
        </is>
      </c>
      <c r="B7" s="8" t="n">
        <v>0.85</v>
      </c>
    </row>
    <row r="8">
      <c r="A8" s="4" t="inlineStr">
        <is>
          <t>ImThera Medical, Inc. (“ImThera”) | Monte Carlo simulation | Probability of payment</t>
        </is>
      </c>
    </row>
    <row r="9">
      <c r="A9" s="3" t="inlineStr">
        <is>
          <t>Fair Value Measurement Inputs and Valuation Techniques [Line Items]</t>
        </is>
      </c>
    </row>
    <row r="10">
      <c r="A10" s="4" t="inlineStr">
        <is>
          <t>Measurement input</t>
        </is>
      </c>
      <c r="B10" s="8" t="n">
        <v>0.85</v>
      </c>
    </row>
    <row r="11">
      <c r="A11" s="4" t="inlineStr">
        <is>
          <t>ImThera Medical, Inc. (“ImThera”) | Monte Carlo simulation | Revenue volatility</t>
        </is>
      </c>
    </row>
    <row r="12">
      <c r="A12" s="3" t="inlineStr">
        <is>
          <t>Fair Value Measurement Inputs and Valuation Techniques [Line Items]</t>
        </is>
      </c>
    </row>
    <row r="13">
      <c r="A13" s="4" t="inlineStr">
        <is>
          <t>Measurement input</t>
        </is>
      </c>
      <c r="B13" s="13" t="n">
        <v>0.325</v>
      </c>
    </row>
    <row r="14">
      <c r="A14" s="4" t="inlineStr">
        <is>
          <t>ImThera Medical, Inc. (“ImThera”) | Minimum | Monte Carlo simulation | Risk-adjusted discount rate</t>
        </is>
      </c>
    </row>
    <row r="15">
      <c r="A15" s="3" t="inlineStr">
        <is>
          <t>Fair Value Measurement Inputs and Valuation Techniques [Line Items]</t>
        </is>
      </c>
    </row>
    <row r="16">
      <c r="A16" s="4" t="inlineStr">
        <is>
          <t>Measurement input</t>
        </is>
      </c>
      <c r="B16" s="13" t="n">
        <v>0.12</v>
      </c>
    </row>
    <row r="17">
      <c r="A17" s="4" t="inlineStr">
        <is>
          <t>ImThera Medical, Inc. (“ImThera”) | Minimum | Monte Carlo simulation | Credit risk discount rate</t>
        </is>
      </c>
    </row>
    <row r="18">
      <c r="A18" s="3" t="inlineStr">
        <is>
          <t>Fair Value Measurement Inputs and Valuation Techniques [Line Items]</t>
        </is>
      </c>
    </row>
    <row r="19">
      <c r="A19" s="4" t="inlineStr">
        <is>
          <t>Measurement input</t>
        </is>
      </c>
      <c r="B19" s="13" t="n">
        <v>0.042</v>
      </c>
    </row>
    <row r="20">
      <c r="A20" s="4" t="inlineStr">
        <is>
          <t>ImThera Medical, Inc. (“ImThera”) | Maximum | Monte Carlo simulation | Risk-adjusted discount rate</t>
        </is>
      </c>
    </row>
    <row r="21">
      <c r="A21" s="3" t="inlineStr">
        <is>
          <t>Fair Value Measurement Inputs and Valuation Techniques [Line Items]</t>
        </is>
      </c>
    </row>
    <row r="22">
      <c r="A22" s="4" t="inlineStr">
        <is>
          <t>Measurement input</t>
        </is>
      </c>
      <c r="B22" s="13" t="n">
        <v>0.126</v>
      </c>
    </row>
    <row r="23">
      <c r="A23" s="4" t="inlineStr">
        <is>
          <t>ImThera Medical, Inc. (“ImThera”) | Maximum | Monte Carlo simulation | Credit risk discount rate</t>
        </is>
      </c>
    </row>
    <row r="24">
      <c r="A24" s="3" t="inlineStr">
        <is>
          <t>Fair Value Measurement Inputs and Valuation Techniques [Line Items]</t>
        </is>
      </c>
    </row>
    <row r="25">
      <c r="A25" s="4" t="inlineStr">
        <is>
          <t>Measurement input</t>
        </is>
      </c>
      <c r="B25" s="13" t="n">
        <v>0.051</v>
      </c>
    </row>
    <row r="26">
      <c r="A26" s="4" t="inlineStr">
        <is>
          <t>CardiacAssist, Inc., doing business as TandemLife (“TandemLife”) | Discounted cash flow | Discount rate</t>
        </is>
      </c>
    </row>
    <row r="27">
      <c r="A27" s="3" t="inlineStr">
        <is>
          <t>Fair Value Measurement Inputs and Valuation Techniques [Line Items]</t>
        </is>
      </c>
    </row>
    <row r="28">
      <c r="A28" s="4" t="inlineStr">
        <is>
          <t>Measurement input</t>
        </is>
      </c>
      <c r="B28" s="13" t="n">
        <v>0.023</v>
      </c>
    </row>
    <row r="29">
      <c r="A29" s="4" t="inlineStr">
        <is>
          <t>CardiacAssist, Inc., doing business as TandemLife (“TandemLife”) | Discounted cash flow | Probability of payment</t>
        </is>
      </c>
    </row>
    <row r="30">
      <c r="A30" s="3" t="inlineStr">
        <is>
          <t>Fair Value Measurement Inputs and Valuation Techniques [Line Items]</t>
        </is>
      </c>
    </row>
    <row r="31">
      <c r="A31" s="4" t="inlineStr">
        <is>
          <t>Measurement input</t>
        </is>
      </c>
      <c r="B31" s="8" t="n">
        <v>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ng Arrangements - Schedule of Debt (Details) - USD ($) $ in Thousands</t>
        </is>
      </c>
      <c r="B1" s="2" t="inlineStr">
        <is>
          <t>Sep. 30, 2021</t>
        </is>
      </c>
      <c r="C1" s="2" t="inlineStr">
        <is>
          <t>Dec. 31, 2020</t>
        </is>
      </c>
      <c r="D1" s="2" t="inlineStr">
        <is>
          <t>Jun. 17, 2020</t>
        </is>
      </c>
    </row>
    <row r="2">
      <c r="A2" s="3" t="inlineStr">
        <is>
          <t>Debt Instrument [Line Items]</t>
        </is>
      </c>
    </row>
    <row r="3">
      <c r="A3" s="4" t="inlineStr">
        <is>
          <t>Total long-term facilities</t>
        </is>
      </c>
      <c r="B3" s="6" t="n">
        <v>234407</v>
      </c>
      <c r="C3" s="6" t="n">
        <v>650675</v>
      </c>
    </row>
    <row r="4">
      <c r="A4" s="4" t="inlineStr">
        <is>
          <t>Less current portion of long-term debt</t>
        </is>
      </c>
      <c r="B4" s="5" t="n">
        <v>223610</v>
      </c>
      <c r="C4" s="5" t="n">
        <v>8377</v>
      </c>
    </row>
    <row r="5">
      <c r="A5" s="4" t="inlineStr">
        <is>
          <t>Long-term debt obligations</t>
        </is>
      </c>
      <c r="B5" s="6" t="n">
        <v>10797</v>
      </c>
      <c r="C5" s="5" t="n">
        <v>642298</v>
      </c>
    </row>
    <row r="6">
      <c r="A6" s="4" t="inlineStr">
        <is>
          <t>Bank of America Merrill Lynch Banco Múltiplo S.A.</t>
        </is>
      </c>
    </row>
    <row r="7">
      <c r="A7" s="3" t="inlineStr">
        <is>
          <t>Debt Instrument [Line Items]</t>
        </is>
      </c>
    </row>
    <row r="8">
      <c r="A8" s="4" t="inlineStr">
        <is>
          <t>Interest rate, stated percentage</t>
        </is>
      </c>
      <c r="B8" s="4" t="inlineStr">
        <is>
          <t>4.32%</t>
        </is>
      </c>
    </row>
    <row r="9">
      <c r="A9" s="4" t="inlineStr">
        <is>
          <t>Mediocredito Italiano | Minimum</t>
        </is>
      </c>
    </row>
    <row r="10">
      <c r="A10" s="3" t="inlineStr">
        <is>
          <t>Debt Instrument [Line Items]</t>
        </is>
      </c>
    </row>
    <row r="11">
      <c r="A11" s="4" t="inlineStr">
        <is>
          <t>Interest rate, stated percentage</t>
        </is>
      </c>
      <c r="B11" s="4" t="inlineStr">
        <is>
          <t>0.50%</t>
        </is>
      </c>
    </row>
    <row r="12">
      <c r="A12" s="4" t="inlineStr">
        <is>
          <t>Mediocredito Italiano | Maximum</t>
        </is>
      </c>
    </row>
    <row r="13">
      <c r="A13" s="3" t="inlineStr">
        <is>
          <t>Debt Instrument [Line Items]</t>
        </is>
      </c>
    </row>
    <row r="14">
      <c r="A14" s="4" t="inlineStr">
        <is>
          <t>Interest rate, stated percentage</t>
        </is>
      </c>
      <c r="B14" s="4" t="inlineStr">
        <is>
          <t>2.74%</t>
        </is>
      </c>
    </row>
    <row r="15">
      <c r="A15" s="4" t="inlineStr">
        <is>
          <t>Bank of America, U.S.</t>
        </is>
      </c>
    </row>
    <row r="16">
      <c r="A16" s="3" t="inlineStr">
        <is>
          <t>Debt Instrument [Line Items]</t>
        </is>
      </c>
    </row>
    <row r="17">
      <c r="A17" s="4" t="inlineStr">
        <is>
          <t>Interest rate, stated percentage</t>
        </is>
      </c>
      <c r="B17" s="4" t="inlineStr">
        <is>
          <t>2.66%</t>
        </is>
      </c>
    </row>
    <row r="18">
      <c r="A18" s="4" t="inlineStr">
        <is>
          <t>Secured Debt</t>
        </is>
      </c>
    </row>
    <row r="19">
      <c r="A19" s="3" t="inlineStr">
        <is>
          <t>Debt Instrument [Line Items]</t>
        </is>
      </c>
    </row>
    <row r="20">
      <c r="A20" s="4" t="inlineStr">
        <is>
          <t>Total long-term facilities</t>
        </is>
      </c>
      <c r="B20" s="6" t="n">
        <v>0</v>
      </c>
      <c r="C20" s="5" t="n">
        <v>424002</v>
      </c>
    </row>
    <row r="21">
      <c r="A21" s="4" t="inlineStr">
        <is>
          <t>Senior Notes</t>
        </is>
      </c>
    </row>
    <row r="22">
      <c r="A22" s="3" t="inlineStr">
        <is>
          <t>Debt Instrument [Line Items]</t>
        </is>
      </c>
    </row>
    <row r="23">
      <c r="A23" s="4" t="inlineStr">
        <is>
          <t>Total long-term facilities</t>
        </is>
      </c>
      <c r="B23" s="6" t="n">
        <v>221704</v>
      </c>
      <c r="C23" s="5" t="n">
        <v>212073</v>
      </c>
    </row>
    <row r="24">
      <c r="A24" s="4" t="inlineStr">
        <is>
          <t>Interest rate, stated percentage</t>
        </is>
      </c>
      <c r="B24" s="4" t="inlineStr">
        <is>
          <t>3.00%</t>
        </is>
      </c>
      <c r="D24" s="4" t="inlineStr">
        <is>
          <t>3.00%</t>
        </is>
      </c>
    </row>
    <row r="25">
      <c r="A25" s="4" t="inlineStr">
        <is>
          <t>Loans Payable | Bank of America Merrill Lynch Banco Múltiplo S.A.</t>
        </is>
      </c>
    </row>
    <row r="26">
      <c r="A26" s="3" t="inlineStr">
        <is>
          <t>Debt Instrument [Line Items]</t>
        </is>
      </c>
    </row>
    <row r="27">
      <c r="A27" s="4" t="inlineStr">
        <is>
          <t>Total long-term facilities</t>
        </is>
      </c>
      <c r="B27" s="6" t="n">
        <v>6237</v>
      </c>
      <c r="C27" s="5" t="n">
        <v>6515</v>
      </c>
    </row>
    <row r="28">
      <c r="A28" s="4" t="inlineStr">
        <is>
          <t>Loans Payable | Mediocredito Italiano</t>
        </is>
      </c>
    </row>
    <row r="29">
      <c r="A29" s="3" t="inlineStr">
        <is>
          <t>Debt Instrument [Line Items]</t>
        </is>
      </c>
    </row>
    <row r="30">
      <c r="A30" s="4" t="inlineStr">
        <is>
          <t>Total long-term facilities</t>
        </is>
      </c>
      <c r="B30" s="5" t="n">
        <v>4380</v>
      </c>
      <c r="C30" s="5" t="n">
        <v>5406</v>
      </c>
    </row>
    <row r="31">
      <c r="A31" s="4" t="inlineStr">
        <is>
          <t>Loans Payable | Bank of America, U.S.</t>
        </is>
      </c>
    </row>
    <row r="32">
      <c r="A32" s="3" t="inlineStr">
        <is>
          <t>Debt Instrument [Line Items]</t>
        </is>
      </c>
    </row>
    <row r="33">
      <c r="A33" s="4" t="inlineStr">
        <is>
          <t>Total long-term facilities</t>
        </is>
      </c>
      <c r="B33" s="5" t="n">
        <v>1510</v>
      </c>
      <c r="C33" s="5" t="n">
        <v>2019</v>
      </c>
    </row>
    <row r="34">
      <c r="A34" s="4" t="inlineStr">
        <is>
          <t>Other</t>
        </is>
      </c>
    </row>
    <row r="35">
      <c r="A35" s="3" t="inlineStr">
        <is>
          <t>Debt Instrument [Line Items]</t>
        </is>
      </c>
    </row>
    <row r="36">
      <c r="A36" s="4" t="inlineStr">
        <is>
          <t>Total long-term facilities</t>
        </is>
      </c>
      <c r="B36" s="6" t="n">
        <v>576</v>
      </c>
      <c r="C36" s="6" t="n">
        <v>6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6" customWidth="1" min="1" max="1"/>
    <col width="21" customWidth="1" min="2" max="2"/>
    <col width="21" customWidth="1" min="3" max="3"/>
    <col width="36" customWidth="1" min="4" max="4"/>
    <col width="21" customWidth="1" min="5" max="5"/>
    <col width="36" customWidth="1" min="6" max="6"/>
    <col width="21" customWidth="1" min="7" max="7"/>
    <col width="24" customWidth="1" min="8" max="8"/>
    <col width="21" customWidth="1" min="9" max="9"/>
    <col width="21" customWidth="1" min="10" max="10"/>
  </cols>
  <sheetData>
    <row r="1">
      <c r="A1" s="1" t="inlineStr">
        <is>
          <t>Financing Arrangements - Narrative (Details)</t>
        </is>
      </c>
      <c r="B1" s="2" t="inlineStr">
        <is>
          <t>Aug. 12, 2021USD ($)</t>
        </is>
      </c>
      <c r="C1" s="2" t="inlineStr">
        <is>
          <t>Jun. 17, 2020USD ($)</t>
        </is>
      </c>
      <c r="D1" s="2" t="inlineStr">
        <is>
          <t>Sep. 30, 2021USD ($)claim$ / shares</t>
        </is>
      </c>
      <c r="E1" s="2" t="inlineStr">
        <is>
          <t>Sep. 30, 2020USD ($)</t>
        </is>
      </c>
      <c r="F1" s="2" t="inlineStr">
        <is>
          <t>Sep. 30, 2021USD ($)claim$ / shares</t>
        </is>
      </c>
      <c r="G1" s="2" t="inlineStr">
        <is>
          <t>Sep. 30, 2020USD ($)</t>
        </is>
      </c>
      <c r="H1" s="2" t="inlineStr">
        <is>
          <t>Sep. 30, 2021£ / shares</t>
        </is>
      </c>
      <c r="I1" s="2" t="inlineStr">
        <is>
          <t>Aug. 13, 2021USD ($)</t>
        </is>
      </c>
      <c r="J1" s="2" t="inlineStr">
        <is>
          <t>Dec. 31, 2020USD ($)</t>
        </is>
      </c>
    </row>
    <row r="2">
      <c r="A2" s="3" t="inlineStr">
        <is>
          <t>Debt Instrument [Line Items]</t>
        </is>
      </c>
    </row>
    <row r="3">
      <c r="A3" s="4" t="inlineStr">
        <is>
          <t>Loss on debt extinguishment</t>
        </is>
      </c>
      <c r="D3" s="6" t="n">
        <v>-60238000</v>
      </c>
      <c r="E3" s="6" t="n">
        <v>0</v>
      </c>
      <c r="F3" s="6" t="n">
        <v>-60238000</v>
      </c>
      <c r="G3" s="6" t="n">
        <v>-1407000</v>
      </c>
    </row>
    <row r="4">
      <c r="A4" s="4" t="inlineStr">
        <is>
          <t>Premium payment</t>
        </is>
      </c>
      <c r="F4" s="5" t="n">
        <v>35594000</v>
      </c>
      <c r="G4" s="5" t="n">
        <v>0</v>
      </c>
    </row>
    <row r="5">
      <c r="A5" s="4" t="inlineStr">
        <is>
          <t>Proceeds from long-term debt obligations</t>
        </is>
      </c>
      <c r="F5" s="5" t="n">
        <v>0</v>
      </c>
      <c r="G5" s="5" t="n">
        <v>886899000</v>
      </c>
    </row>
    <row r="6">
      <c r="A6" s="4" t="inlineStr">
        <is>
          <t>Amortization of debt issuance costs</t>
        </is>
      </c>
      <c r="F6" s="6" t="n">
        <v>13087000</v>
      </c>
      <c r="G6" s="5" t="n">
        <v>5468000</v>
      </c>
    </row>
    <row r="7">
      <c r="A7" s="4" t="inlineStr">
        <is>
          <t>Capped call derivatives</t>
        </is>
      </c>
    </row>
    <row r="8">
      <c r="A8" s="3" t="inlineStr">
        <is>
          <t>Debt Instrument [Line Items]</t>
        </is>
      </c>
    </row>
    <row r="9">
      <c r="A9" s="4" t="inlineStr">
        <is>
          <t>Derivative, cap price per share | $ / shares</t>
        </is>
      </c>
      <c r="D9" s="6" t="n">
        <v>100</v>
      </c>
      <c r="F9" s="6" t="n">
        <v>100</v>
      </c>
    </row>
    <row r="10">
      <c r="A10" s="4" t="inlineStr">
        <is>
          <t>Derivative asset</t>
        </is>
      </c>
      <c r="D10" s="6" t="n">
        <v>94500000</v>
      </c>
      <c r="F10" s="6" t="n">
        <v>94500000</v>
      </c>
    </row>
    <row r="11">
      <c r="A11" s="4" t="inlineStr">
        <is>
          <t>Senior Notes</t>
        </is>
      </c>
    </row>
    <row r="12">
      <c r="A12" s="3" t="inlineStr">
        <is>
          <t>Debt Instrument [Line Items]</t>
        </is>
      </c>
    </row>
    <row r="13">
      <c r="A13" s="4" t="inlineStr">
        <is>
          <t>Interest rate (percent)</t>
        </is>
      </c>
      <c r="D13" s="4" t="inlineStr">
        <is>
          <t>9.95%</t>
        </is>
      </c>
      <c r="F13" s="4" t="inlineStr">
        <is>
          <t>9.95%</t>
        </is>
      </c>
    </row>
    <row r="14">
      <c r="A14" s="4" t="inlineStr">
        <is>
          <t>Debt instrument, face amount</t>
        </is>
      </c>
      <c r="C14" s="6" t="n">
        <v>287500000</v>
      </c>
    </row>
    <row r="15">
      <c r="A15" s="4" t="inlineStr">
        <is>
          <t>Interest rate, stated percentage</t>
        </is>
      </c>
      <c r="C15" s="4" t="inlineStr">
        <is>
          <t>3.00%</t>
        </is>
      </c>
      <c r="D15" s="4" t="inlineStr">
        <is>
          <t>3.00%</t>
        </is>
      </c>
      <c r="F15" s="4" t="inlineStr">
        <is>
          <t>3.00%</t>
        </is>
      </c>
    </row>
    <row r="16">
      <c r="A16" s="4" t="inlineStr">
        <is>
          <t>Proceeds from long-term debt obligations</t>
        </is>
      </c>
      <c r="C16" s="6" t="n">
        <v>278000000</v>
      </c>
    </row>
    <row r="17">
      <c r="A17" s="4" t="inlineStr">
        <is>
          <t>Debt discounts and issuance costs</t>
        </is>
      </c>
      <c r="C17" s="5" t="n">
        <v>82000000</v>
      </c>
    </row>
    <row r="18">
      <c r="A18" s="4" t="inlineStr">
        <is>
          <t>Unamortized discount</t>
        </is>
      </c>
      <c r="C18" s="5" t="n">
        <v>75000000</v>
      </c>
    </row>
    <row r="19">
      <c r="A19" s="4" t="inlineStr">
        <is>
          <t>Debt issuance costs, net</t>
        </is>
      </c>
      <c r="C19" s="6" t="n">
        <v>7000000</v>
      </c>
    </row>
    <row r="20">
      <c r="A20" s="4" t="inlineStr">
        <is>
          <t>Amortization of debt issuance costs</t>
        </is>
      </c>
      <c r="D20" s="6" t="n">
        <v>3300000</v>
      </c>
      <c r="E20" s="6" t="n">
        <v>3000000</v>
      </c>
      <c r="F20" s="6" t="n">
        <v>9600000</v>
      </c>
      <c r="G20" s="6" t="n">
        <v>3400000</v>
      </c>
    </row>
    <row r="21">
      <c r="A21" s="4" t="inlineStr">
        <is>
          <t>Unamortized discount (premium), net</t>
        </is>
      </c>
      <c r="D21" s="6" t="n">
        <v>65800000</v>
      </c>
      <c r="F21" s="6" t="n">
        <v>65800000</v>
      </c>
    </row>
    <row r="22">
      <c r="A22" s="4" t="inlineStr">
        <is>
          <t>Redemption, threshold par value | £ / shares</t>
        </is>
      </c>
      <c r="H22" s="14" t="n">
        <v>1</v>
      </c>
    </row>
    <row r="23">
      <c r="A23" s="4" t="inlineStr">
        <is>
          <t>Redemption price, percentage of exchange price</t>
        </is>
      </c>
      <c r="F23" s="4" t="inlineStr">
        <is>
          <t>130.00%</t>
        </is>
      </c>
    </row>
    <row r="24">
      <c r="A24" s="4" t="inlineStr">
        <is>
          <t>Conversion price (in dollars per share) | $ / shares</t>
        </is>
      </c>
      <c r="D24" s="7" t="n">
        <v>79.27</v>
      </c>
      <c r="F24" s="7" t="n">
        <v>79.27</v>
      </c>
    </row>
    <row r="25">
      <c r="A25" s="4" t="inlineStr">
        <is>
          <t>Redemption, threshold trading days | claim</t>
        </is>
      </c>
      <c r="D25" s="5" t="n">
        <v>20</v>
      </c>
      <c r="F25" s="5" t="n">
        <v>20</v>
      </c>
    </row>
    <row r="26">
      <c r="A26" s="4" t="inlineStr">
        <is>
          <t>Redemption, threshold consecutive trading days | claim</t>
        </is>
      </c>
      <c r="D26" s="5" t="n">
        <v>30</v>
      </c>
      <c r="F26" s="5" t="n">
        <v>30</v>
      </c>
    </row>
    <row r="27">
      <c r="A27" s="4" t="inlineStr">
        <is>
          <t>Option to exchange, price per share | $ / shares</t>
        </is>
      </c>
      <c r="D27" s="7" t="n">
        <v>60.98</v>
      </c>
      <c r="F27" s="7" t="n">
        <v>60.98</v>
      </c>
    </row>
    <row r="28">
      <c r="A28" s="4" t="inlineStr">
        <is>
          <t>Redemption price, percentage</t>
        </is>
      </c>
      <c r="F28" s="4" t="inlineStr">
        <is>
          <t>100.00%</t>
        </is>
      </c>
    </row>
    <row r="29">
      <c r="A29" s="4" t="inlineStr">
        <is>
          <t>Fair value of embedded derivative liability</t>
        </is>
      </c>
      <c r="D29" s="6" t="n">
        <v>150700000</v>
      </c>
      <c r="F29" s="6" t="n">
        <v>150700000</v>
      </c>
    </row>
    <row r="30">
      <c r="A30" s="4" t="inlineStr">
        <is>
          <t>Debt instrument, exchangeable, conversion ratio</t>
        </is>
      </c>
      <c r="D30" s="15" t="n">
        <v>0.016398</v>
      </c>
    </row>
    <row r="31">
      <c r="A31" s="4" t="inlineStr">
        <is>
          <t>Secured Debt</t>
        </is>
      </c>
    </row>
    <row r="32">
      <c r="A32" s="3" t="inlineStr">
        <is>
          <t>Debt Instrument [Line Items]</t>
        </is>
      </c>
    </row>
    <row r="33">
      <c r="A33" s="4" t="inlineStr">
        <is>
          <t>Loss on debt extinguishment</t>
        </is>
      </c>
      <c r="D33" s="6" t="n">
        <v>58600000</v>
      </c>
      <c r="F33" s="5" t="n">
        <v>58600000</v>
      </c>
    </row>
    <row r="34">
      <c r="A34" s="4" t="inlineStr">
        <is>
          <t>Repayments of debt</t>
        </is>
      </c>
      <c r="B34" s="6" t="n">
        <v>450000000</v>
      </c>
    </row>
    <row r="35">
      <c r="A35" s="4" t="inlineStr">
        <is>
          <t>Premium payment</t>
        </is>
      </c>
      <c r="B35" s="5" t="n">
        <v>35600000</v>
      </c>
    </row>
    <row r="36">
      <c r="A36" s="4" t="inlineStr">
        <is>
          <t>Write off of unamortized debt issuance costs</t>
        </is>
      </c>
      <c r="B36" s="5" t="n">
        <v>23000000</v>
      </c>
    </row>
    <row r="37">
      <c r="A37" s="4" t="inlineStr">
        <is>
          <t>Revolving Credit Facility</t>
        </is>
      </c>
    </row>
    <row r="38">
      <c r="A38" s="3" t="inlineStr">
        <is>
          <t>Debt Instrument [Line Items]</t>
        </is>
      </c>
    </row>
    <row r="39">
      <c r="A39" s="4" t="inlineStr">
        <is>
          <t>Short-term debt</t>
        </is>
      </c>
      <c r="D39" s="5" t="n">
        <v>4200000</v>
      </c>
      <c r="F39" s="5" t="n">
        <v>4200000</v>
      </c>
      <c r="J39" s="6" t="n">
        <v>5000000</v>
      </c>
    </row>
    <row r="40">
      <c r="A40" s="4" t="inlineStr">
        <is>
          <t>Line of credit, maximum borrowing capacity</t>
        </is>
      </c>
      <c r="I40" s="6" t="n">
        <v>125000000</v>
      </c>
    </row>
    <row r="41">
      <c r="A41" s="4" t="inlineStr">
        <is>
          <t>Termination of debt</t>
        </is>
      </c>
      <c r="B41" s="6" t="n">
        <v>50000000</v>
      </c>
    </row>
    <row r="42">
      <c r="A42" s="4" t="inlineStr">
        <is>
          <t>Loss on debt extinguishment</t>
        </is>
      </c>
      <c r="D42" s="6" t="n">
        <v>1600000</v>
      </c>
      <c r="F42" s="6" t="n">
        <v>1600000</v>
      </c>
    </row>
    <row r="43">
      <c r="A43" s="4" t="inlineStr">
        <is>
          <t>Revolving Credit Facility | London Interbank Offered Rate (LIBOR)</t>
        </is>
      </c>
    </row>
    <row r="44">
      <c r="A44" s="3" t="inlineStr">
        <is>
          <t>Debt Instrument [Line Items]</t>
        </is>
      </c>
    </row>
    <row r="45">
      <c r="A45" s="4" t="inlineStr">
        <is>
          <t>LIBOR floor rate</t>
        </is>
      </c>
      <c r="I45" s="4" t="inlineStr">
        <is>
          <t>0.00%</t>
        </is>
      </c>
    </row>
    <row r="46">
      <c r="A46" s="4" t="inlineStr">
        <is>
          <t>Revolving Credit Facility | Minimum</t>
        </is>
      </c>
    </row>
    <row r="47">
      <c r="A47" s="3" t="inlineStr">
        <is>
          <t>Debt Instrument [Line Items]</t>
        </is>
      </c>
    </row>
    <row r="48">
      <c r="A48" s="4" t="inlineStr">
        <is>
          <t>Interest rate (percent)</t>
        </is>
      </c>
      <c r="D48" s="4" t="inlineStr">
        <is>
          <t>3.06%</t>
        </is>
      </c>
      <c r="F48" s="4" t="inlineStr">
        <is>
          <t>3.06%</t>
        </is>
      </c>
    </row>
    <row r="49">
      <c r="A49" s="4" t="inlineStr">
        <is>
          <t>Revolving Credit Facility | Maximum</t>
        </is>
      </c>
    </row>
    <row r="50">
      <c r="A50" s="3" t="inlineStr">
        <is>
          <t>Debt Instrument [Line Items]</t>
        </is>
      </c>
    </row>
    <row r="51">
      <c r="A51" s="4" t="inlineStr">
        <is>
          <t>Interest rate (percent)</t>
        </is>
      </c>
      <c r="D51" s="4" t="inlineStr">
        <is>
          <t>7.30%</t>
        </is>
      </c>
      <c r="F51" s="4" t="inlineStr">
        <is>
          <t>7.30%</t>
        </is>
      </c>
    </row>
    <row r="52">
      <c r="A52" s="4" t="inlineStr">
        <is>
          <t>Debt instrument, term</t>
        </is>
      </c>
      <c r="F52" s="4" t="inlineStr">
        <is>
          <t>364 days</t>
        </is>
      </c>
    </row>
    <row r="53">
      <c r="A53" s="4" t="inlineStr">
        <is>
          <t>Net leverage ratio</t>
        </is>
      </c>
      <c r="I53" s="8"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 Narrative (Details) - Foreign Exchange Contrac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Foreign exchange and other gains</t>
        </is>
      </c>
    </row>
    <row r="4">
      <c r="A4" s="3" t="inlineStr">
        <is>
          <t>Derivative [Line Items]</t>
        </is>
      </c>
    </row>
    <row r="5">
      <c r="A5" s="4" t="inlineStr">
        <is>
          <t>Gain (loss) on derivative</t>
        </is>
      </c>
      <c r="B5" s="9" t="n">
        <v>2.4</v>
      </c>
      <c r="C5" s="9" t="n">
        <v>-11.7</v>
      </c>
      <c r="D5" s="9" t="n">
        <v>8.4</v>
      </c>
      <c r="E5" s="9" t="n">
        <v>-4.8</v>
      </c>
    </row>
    <row r="6">
      <c r="A6" s="4" t="inlineStr">
        <is>
          <t>Derivatives Not Designated as Hedging Instruments</t>
        </is>
      </c>
    </row>
    <row r="7">
      <c r="A7" s="3" t="inlineStr">
        <is>
          <t>Derivative [Line Items]</t>
        </is>
      </c>
    </row>
    <row r="8">
      <c r="A8" s="4" t="inlineStr">
        <is>
          <t>Notional amount</t>
        </is>
      </c>
      <c r="B8" s="6" t="n">
        <v>132</v>
      </c>
      <c r="D8" s="6" t="n">
        <v>132</v>
      </c>
      <c r="F8" s="9" t="n">
        <v>35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Derivative Notional Amounts (Details) - Derivatives Designated as Hedging Instruments - Cash Flow Hedging - USD ($) $ in Thousands</t>
        </is>
      </c>
      <c r="B1" s="2" t="inlineStr">
        <is>
          <t>Sep. 30, 2021</t>
        </is>
      </c>
      <c r="C1" s="2" t="inlineStr">
        <is>
          <t>Dec. 31, 2020</t>
        </is>
      </c>
    </row>
    <row r="2">
      <c r="A2" s="3" t="inlineStr">
        <is>
          <t>Derivative [Line Items]</t>
        </is>
      </c>
    </row>
    <row r="3">
      <c r="A3" s="4" t="inlineStr">
        <is>
          <t>Notional amount</t>
        </is>
      </c>
      <c r="B3" s="6" t="n">
        <v>29658</v>
      </c>
      <c r="C3" s="6" t="n">
        <v>75626</v>
      </c>
    </row>
    <row r="4">
      <c r="A4" s="4" t="inlineStr">
        <is>
          <t>Foreign Exchange Contract | United Kingdom, Pounds</t>
        </is>
      </c>
    </row>
    <row r="5">
      <c r="A5" s="3" t="inlineStr">
        <is>
          <t>Derivative [Line Items]</t>
        </is>
      </c>
    </row>
    <row r="6">
      <c r="A6" s="4" t="inlineStr">
        <is>
          <t>Notional amount</t>
        </is>
      </c>
      <c r="B6" s="5" t="n">
        <v>5380</v>
      </c>
      <c r="C6" s="5" t="n">
        <v>9545</v>
      </c>
    </row>
    <row r="7">
      <c r="A7" s="4" t="inlineStr">
        <is>
          <t>Foreign Exchange Contract | Japan, Yen</t>
        </is>
      </c>
    </row>
    <row r="8">
      <c r="A8" s="3" t="inlineStr">
        <is>
          <t>Derivative [Line Items]</t>
        </is>
      </c>
    </row>
    <row r="9">
      <c r="A9" s="4" t="inlineStr">
        <is>
          <t>Notional amount</t>
        </is>
      </c>
      <c r="B9" s="5" t="n">
        <v>6946</v>
      </c>
      <c r="C9" s="5" t="n">
        <v>18637</v>
      </c>
    </row>
    <row r="10">
      <c r="A10" s="4" t="inlineStr">
        <is>
          <t>Foreign Exchange Contract | Euro Member Countries, Euro</t>
        </is>
      </c>
    </row>
    <row r="11">
      <c r="A11" s="3" t="inlineStr">
        <is>
          <t>Derivative [Line Items]</t>
        </is>
      </c>
    </row>
    <row r="12">
      <c r="A12" s="4" t="inlineStr">
        <is>
          <t>Notional amount</t>
        </is>
      </c>
      <c r="B12" s="6" t="n">
        <v>17332</v>
      </c>
      <c r="C12" s="6" t="n">
        <v>47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Condensed Consolidated Balance Sheets (Parenthetical) $ in Thousands</t>
        </is>
      </c>
      <c r="B1" s="2" t="inlineStr">
        <is>
          <t>Sep. 30, 2021USD ($)shares</t>
        </is>
      </c>
      <c r="C1" s="2" t="inlineStr">
        <is>
          <t>Dec. 31, 2020USD ($)shares</t>
        </is>
      </c>
    </row>
    <row r="2">
      <c r="A2" s="3" t="inlineStr">
        <is>
          <t>Statement of Financial Position [Abstract]</t>
        </is>
      </c>
    </row>
    <row r="3">
      <c r="A3" s="4" t="inlineStr">
        <is>
          <t>Allowance for doubtful accounts | $</t>
        </is>
      </c>
      <c r="B3" s="6" t="n">
        <v>11837</v>
      </c>
      <c r="C3" s="6" t="n">
        <v>10310</v>
      </c>
    </row>
    <row r="4">
      <c r="A4" s="4" t="inlineStr">
        <is>
          <t>Ordinary shares issued (in shares)</t>
        </is>
      </c>
      <c r="B4" s="5" t="n">
        <v>53731820</v>
      </c>
      <c r="C4" s="5" t="n">
        <v>49447473</v>
      </c>
    </row>
    <row r="5">
      <c r="A5" s="4" t="inlineStr">
        <is>
          <t>Ordinary shares outstanding (in shares)</t>
        </is>
      </c>
      <c r="B5" s="5" t="n">
        <v>53221234</v>
      </c>
      <c r="C5" s="5" t="n">
        <v>48655863</v>
      </c>
    </row>
    <row r="6">
      <c r="A6" s="4" t="inlineStr">
        <is>
          <t>Treasury stock (in shares)</t>
        </is>
      </c>
      <c r="B6" s="5" t="n">
        <v>510586</v>
      </c>
      <c r="C6" s="5" t="n">
        <v>791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Amount of Gain (Loss) Recognized in OCI and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Flow Hedging</t>
        </is>
      </c>
    </row>
    <row r="4">
      <c r="A4" s="3" t="inlineStr">
        <is>
          <t>Derivative Instruments, Gain (Loss) [Line Items]</t>
        </is>
      </c>
    </row>
    <row r="5">
      <c r="A5" s="4" t="inlineStr">
        <is>
          <t>Losses Recognized in OCI</t>
        </is>
      </c>
      <c r="B5" s="6" t="n">
        <v>-491</v>
      </c>
      <c r="C5" s="6" t="n">
        <v>1482</v>
      </c>
      <c r="D5" s="6" t="n">
        <v>-3335</v>
      </c>
      <c r="E5" s="6" t="n">
        <v>632</v>
      </c>
    </row>
    <row r="6">
      <c r="A6" s="4" t="inlineStr">
        <is>
          <t>(Losses) Gains Reclassified from AOCI to Earnings</t>
        </is>
      </c>
      <c r="B6" s="5" t="n">
        <v>706</v>
      </c>
      <c r="C6" s="5" t="n">
        <v>-158</v>
      </c>
      <c r="D6" s="5" t="n">
        <v>-553</v>
      </c>
      <c r="E6" s="5" t="n">
        <v>-681</v>
      </c>
    </row>
    <row r="7">
      <c r="A7" s="4" t="inlineStr">
        <is>
          <t>Cash Flow Hedging | Foreign Exchange Contract | Foreign exchange and other gains</t>
        </is>
      </c>
    </row>
    <row r="8">
      <c r="A8" s="3" t="inlineStr">
        <is>
          <t>Derivative Instruments, Gain (Loss) [Line Items]</t>
        </is>
      </c>
    </row>
    <row r="9">
      <c r="A9" s="4" t="inlineStr">
        <is>
          <t>Losses Recognized in OCI</t>
        </is>
      </c>
      <c r="B9" s="5" t="n">
        <v>-491</v>
      </c>
      <c r="C9" s="5" t="n">
        <v>1482</v>
      </c>
      <c r="D9" s="5" t="n">
        <v>-3335</v>
      </c>
      <c r="E9" s="5" t="n">
        <v>632</v>
      </c>
    </row>
    <row r="10">
      <c r="A10" s="4" t="inlineStr">
        <is>
          <t>(Losses) Gains Reclassified from AOCI to Earnings</t>
        </is>
      </c>
      <c r="B10" s="5" t="n">
        <v>133</v>
      </c>
      <c r="C10" s="5" t="n">
        <v>-692</v>
      </c>
      <c r="D10" s="5" t="n">
        <v>-2669</v>
      </c>
      <c r="E10" s="5" t="n">
        <v>-777</v>
      </c>
    </row>
    <row r="11">
      <c r="A11" s="4" t="inlineStr">
        <is>
          <t>Cash Flow Hedging | Foreign Exchange Contract | SG&amp;A</t>
        </is>
      </c>
    </row>
    <row r="12">
      <c r="A12" s="3" t="inlineStr">
        <is>
          <t>Derivative Instruments, Gain (Loss) [Line Items]</t>
        </is>
      </c>
    </row>
    <row r="13">
      <c r="A13" s="4" t="inlineStr">
        <is>
          <t>Losses Recognized in OCI</t>
        </is>
      </c>
      <c r="B13" s="5" t="n">
        <v>0</v>
      </c>
      <c r="C13" s="5" t="n">
        <v>0</v>
      </c>
      <c r="D13" s="5" t="n">
        <v>0</v>
      </c>
      <c r="E13" s="5" t="n">
        <v>0</v>
      </c>
    </row>
    <row r="14">
      <c r="A14" s="4" t="inlineStr">
        <is>
          <t>(Losses) Gains Reclassified from AOCI to Earnings</t>
        </is>
      </c>
      <c r="B14" s="6" t="n">
        <v>573</v>
      </c>
      <c r="C14" s="6" t="n">
        <v>534</v>
      </c>
      <c r="D14" s="5" t="n">
        <v>2116</v>
      </c>
      <c r="E14" s="5" t="n">
        <v>209</v>
      </c>
    </row>
    <row r="15">
      <c r="A15" s="4" t="inlineStr">
        <is>
          <t>Cash Flow Hedging | Interest Rate Swap Contracts | Interest expense</t>
        </is>
      </c>
    </row>
    <row r="16">
      <c r="A16" s="3" t="inlineStr">
        <is>
          <t>Derivative Instruments, Gain (Loss) [Line Items]</t>
        </is>
      </c>
    </row>
    <row r="17">
      <c r="A17" s="4" t="inlineStr">
        <is>
          <t>Losses Recognized in OCI</t>
        </is>
      </c>
      <c r="D17" s="5" t="n">
        <v>0</v>
      </c>
      <c r="E17" s="5" t="n">
        <v>0</v>
      </c>
    </row>
    <row r="18">
      <c r="A18" s="4" t="inlineStr">
        <is>
          <t>(Losses) Gains Reclassified from AOCI to Earnings</t>
        </is>
      </c>
      <c r="D18" s="5" t="n">
        <v>0</v>
      </c>
      <c r="E18" s="6" t="n">
        <v>-113</v>
      </c>
    </row>
    <row r="19">
      <c r="A19" s="4" t="inlineStr">
        <is>
          <t>Derivatives Designated as Hedging Instruments | Foreign Exchange Contract</t>
        </is>
      </c>
    </row>
    <row r="20">
      <c r="A20" s="3" t="inlineStr">
        <is>
          <t>Derivative Instruments, Gain (Loss) [Line Items]</t>
        </is>
      </c>
    </row>
    <row r="21">
      <c r="A21" s="4" t="inlineStr">
        <is>
          <t>After-Tax Net Loss in AOCI as of period end</t>
        </is>
      </c>
      <c r="D21" s="5" t="n">
        <v>207</v>
      </c>
    </row>
    <row r="22">
      <c r="A22" s="4" t="inlineStr">
        <is>
          <t>Amount Expected to be Reclassified to Earnings in Next 12 Months</t>
        </is>
      </c>
      <c r="D22" s="6" t="n">
        <v>20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Sep. 30, 2021</t>
        </is>
      </c>
      <c r="C1" s="2" t="inlineStr">
        <is>
          <t>Dec. 31, 2020</t>
        </is>
      </c>
    </row>
    <row r="2">
      <c r="A2" s="3" t="inlineStr">
        <is>
          <t>Derivatives, Fair Value [Line Items]</t>
        </is>
      </c>
    </row>
    <row r="3">
      <c r="A3" s="4" t="inlineStr">
        <is>
          <t>Total asset derivatives</t>
        </is>
      </c>
      <c r="B3" s="6" t="n">
        <v>95928</v>
      </c>
      <c r="C3" s="6" t="n">
        <v>75250</v>
      </c>
    </row>
    <row r="4">
      <c r="A4" s="4" t="inlineStr">
        <is>
          <t>Total liability derivatives</t>
        </is>
      </c>
      <c r="B4" s="5" t="n">
        <v>151388</v>
      </c>
      <c r="C4" s="5" t="n">
        <v>130207</v>
      </c>
    </row>
    <row r="5">
      <c r="A5" s="4" t="inlineStr">
        <is>
          <t>Derivatives Designated as Hedging Instruments</t>
        </is>
      </c>
    </row>
    <row r="6">
      <c r="A6" s="3" t="inlineStr">
        <is>
          <t>Derivatives, Fair Value [Line Items]</t>
        </is>
      </c>
    </row>
    <row r="7">
      <c r="A7" s="4" t="inlineStr">
        <is>
          <t>Total asset derivatives</t>
        </is>
      </c>
      <c r="B7" s="5" t="n">
        <v>272</v>
      </c>
      <c r="C7" s="5" t="n">
        <v>2893</v>
      </c>
    </row>
    <row r="8">
      <c r="A8" s="4" t="inlineStr">
        <is>
          <t>Total liability derivatives</t>
        </is>
      </c>
      <c r="B8" s="5" t="n">
        <v>728</v>
      </c>
      <c r="C8" s="5" t="n">
        <v>14</v>
      </c>
    </row>
    <row r="9">
      <c r="A9" s="4" t="inlineStr">
        <is>
          <t>Derivatives Designated as Hedging Instruments | Current derivative assets | Foreign Exchange Contract</t>
        </is>
      </c>
    </row>
    <row r="10">
      <c r="A10" s="3" t="inlineStr">
        <is>
          <t>Derivatives, Fair Value [Line Items]</t>
        </is>
      </c>
    </row>
    <row r="11">
      <c r="A11" s="4" t="inlineStr">
        <is>
          <t>Total asset derivatives</t>
        </is>
      </c>
      <c r="B11" s="5" t="n">
        <v>272</v>
      </c>
      <c r="C11" s="5" t="n">
        <v>1998</v>
      </c>
    </row>
    <row r="12">
      <c r="A12" s="4" t="inlineStr">
        <is>
          <t>Derivatives Designated as Hedging Instruments | Current derivative liabilities | Foreign Exchange Contract</t>
        </is>
      </c>
    </row>
    <row r="13">
      <c r="A13" s="3" t="inlineStr">
        <is>
          <t>Derivatives, Fair Value [Line Items]</t>
        </is>
      </c>
    </row>
    <row r="14">
      <c r="A14" s="4" t="inlineStr">
        <is>
          <t>Total asset derivatives</t>
        </is>
      </c>
      <c r="C14" s="5" t="n">
        <v>895</v>
      </c>
    </row>
    <row r="15">
      <c r="A15" s="4" t="inlineStr">
        <is>
          <t>Total liability derivatives</t>
        </is>
      </c>
      <c r="B15" s="5" t="n">
        <v>728</v>
      </c>
      <c r="C15" s="5" t="n">
        <v>14</v>
      </c>
    </row>
    <row r="16">
      <c r="A16" s="4" t="inlineStr">
        <is>
          <t>Derivatives Not Designated as Hedging Instruments</t>
        </is>
      </c>
    </row>
    <row r="17">
      <c r="A17" s="3" t="inlineStr">
        <is>
          <t>Derivatives, Fair Value [Line Items]</t>
        </is>
      </c>
    </row>
    <row r="18">
      <c r="A18" s="4" t="inlineStr">
        <is>
          <t>Total asset derivatives</t>
        </is>
      </c>
      <c r="B18" s="5" t="n">
        <v>95656</v>
      </c>
      <c r="C18" s="5" t="n">
        <v>72357</v>
      </c>
    </row>
    <row r="19">
      <c r="A19" s="4" t="inlineStr">
        <is>
          <t>Total liability derivatives</t>
        </is>
      </c>
      <c r="B19" s="5" t="n">
        <v>150660</v>
      </c>
      <c r="C19" s="5" t="n">
        <v>130193</v>
      </c>
    </row>
    <row r="20">
      <c r="A20" s="4" t="inlineStr">
        <is>
          <t>Derivatives Not Designated as Hedging Instruments | Current derivative assets | Foreign Exchange Contract</t>
        </is>
      </c>
    </row>
    <row r="21">
      <c r="A21" s="3" t="inlineStr">
        <is>
          <t>Derivatives, Fair Value [Line Items]</t>
        </is>
      </c>
    </row>
    <row r="22">
      <c r="A22" s="4" t="inlineStr">
        <is>
          <t>Total asset derivatives</t>
        </is>
      </c>
      <c r="B22" s="5" t="n">
        <v>1137</v>
      </c>
      <c r="C22" s="5" t="n">
        <v>55</v>
      </c>
    </row>
    <row r="23">
      <c r="A23" s="4" t="inlineStr">
        <is>
          <t>Derivatives Not Designated as Hedging Instruments | Current derivative assets | Capped call derivatives</t>
        </is>
      </c>
    </row>
    <row r="24">
      <c r="A24" s="3" t="inlineStr">
        <is>
          <t>Derivatives, Fair Value [Line Items]</t>
        </is>
      </c>
    </row>
    <row r="25">
      <c r="A25" s="4" t="inlineStr">
        <is>
          <t>Total asset derivatives</t>
        </is>
      </c>
      <c r="B25" s="5" t="n">
        <v>94519</v>
      </c>
    </row>
    <row r="26">
      <c r="A26" s="4" t="inlineStr">
        <is>
          <t>Derivatives Not Designated as Hedging Instruments | Current derivative liabilities | Foreign Exchange Contract</t>
        </is>
      </c>
    </row>
    <row r="27">
      <c r="A27" s="3" t="inlineStr">
        <is>
          <t>Derivatives, Fair Value [Line Items]</t>
        </is>
      </c>
    </row>
    <row r="28">
      <c r="A28" s="4" t="inlineStr">
        <is>
          <t>Total liability derivatives</t>
        </is>
      </c>
      <c r="B28" s="5" t="n">
        <v>9</v>
      </c>
      <c r="C28" s="5" t="n">
        <v>4073</v>
      </c>
    </row>
    <row r="29">
      <c r="A29" s="4" t="inlineStr">
        <is>
          <t>Derivatives Not Designated as Hedging Instruments | Current derivative liabilities | Embedded exchange feature</t>
        </is>
      </c>
    </row>
    <row r="30">
      <c r="A30" s="3" t="inlineStr">
        <is>
          <t>Derivatives, Fair Value [Line Items]</t>
        </is>
      </c>
    </row>
    <row r="31">
      <c r="A31" s="4" t="inlineStr">
        <is>
          <t>Total liability derivatives</t>
        </is>
      </c>
      <c r="B31" s="6" t="n">
        <v>150651</v>
      </c>
    </row>
    <row r="32">
      <c r="A32" s="4" t="inlineStr">
        <is>
          <t>Derivatives Not Designated as Hedging Instruments | Current derivative liabilities | Other derivatives</t>
        </is>
      </c>
    </row>
    <row r="33">
      <c r="A33" s="3" t="inlineStr">
        <is>
          <t>Derivatives, Fair Value [Line Items]</t>
        </is>
      </c>
    </row>
    <row r="34">
      <c r="A34" s="4" t="inlineStr">
        <is>
          <t>Total liability derivatives</t>
        </is>
      </c>
      <c r="C34" s="5" t="n">
        <v>4106</v>
      </c>
    </row>
    <row r="35">
      <c r="A35" s="4" t="inlineStr">
        <is>
          <t>Derivatives Not Designated as Hedging Instruments | Current derivative liabilities | Interest rate swap contracts</t>
        </is>
      </c>
    </row>
    <row r="36">
      <c r="A36" s="3" t="inlineStr">
        <is>
          <t>Derivatives, Fair Value [Line Items]</t>
        </is>
      </c>
    </row>
    <row r="37">
      <c r="A37" s="4" t="inlineStr">
        <is>
          <t>Total liability derivatives</t>
        </is>
      </c>
      <c r="C37" s="5" t="n">
        <v>74</v>
      </c>
    </row>
    <row r="38">
      <c r="A38" s="4" t="inlineStr">
        <is>
          <t>Derivatives Not Designated as Hedging Instruments | Long-term derivative liability | Embedded exchange feature</t>
        </is>
      </c>
    </row>
    <row r="39">
      <c r="A39" s="3" t="inlineStr">
        <is>
          <t>Derivatives, Fair Value [Line Items]</t>
        </is>
      </c>
    </row>
    <row r="40">
      <c r="A40" s="4" t="inlineStr">
        <is>
          <t>Total liability derivatives</t>
        </is>
      </c>
      <c r="C40" s="5" t="n">
        <v>121756</v>
      </c>
    </row>
    <row r="41">
      <c r="A41" s="4" t="inlineStr">
        <is>
          <t>Derivatives Not Designated as Hedging Instruments | Long-term derivative liability | Other derivatives</t>
        </is>
      </c>
    </row>
    <row r="42">
      <c r="A42" s="3" t="inlineStr">
        <is>
          <t>Derivatives, Fair Value [Line Items]</t>
        </is>
      </c>
    </row>
    <row r="43">
      <c r="A43" s="4" t="inlineStr">
        <is>
          <t>Total liability derivatives</t>
        </is>
      </c>
      <c r="C43" s="5" t="n">
        <v>184</v>
      </c>
    </row>
    <row r="44">
      <c r="A44" s="4" t="inlineStr">
        <is>
          <t>Derivatives Not Designated as Hedging Instruments | Long-term derivative assets | Capped call derivatives</t>
        </is>
      </c>
    </row>
    <row r="45">
      <c r="A45" s="3" t="inlineStr">
        <is>
          <t>Derivatives, Fair Value [Line Items]</t>
        </is>
      </c>
    </row>
    <row r="46">
      <c r="A46" s="4" t="inlineStr">
        <is>
          <t>Total asset derivatives</t>
        </is>
      </c>
      <c r="C46" s="6" t="n">
        <v>723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36"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8" customWidth="1" min="15" max="15"/>
  </cols>
  <sheetData>
    <row r="1">
      <c r="A1" s="1" t="inlineStr">
        <is>
          <t>Commitments and Contingencies - Narrative (Details) € in Thousands, $ in Thousands</t>
        </is>
      </c>
      <c r="B1" s="2" t="inlineStr">
        <is>
          <t>Nov. 02, 2021claim</t>
        </is>
      </c>
      <c r="C1" s="2" t="inlineStr">
        <is>
          <t>Mar. 29, 2019USD ($)</t>
        </is>
      </c>
      <c r="D1" s="2" t="inlineStr">
        <is>
          <t>Apr. 01, 2016EUR (€)</t>
        </is>
      </c>
      <c r="E1" s="2" t="inlineStr">
        <is>
          <t>Jan. 31, 2021EUR (€)repository_site</t>
        </is>
      </c>
      <c r="F1" s="2" t="inlineStr">
        <is>
          <t>Jan. 31, 2020USD ($)</t>
        </is>
      </c>
      <c r="G1" s="2" t="inlineStr">
        <is>
          <t>Jul. 31, 2019USD ($)</t>
        </is>
      </c>
      <c r="H1" s="2" t="inlineStr">
        <is>
          <t>Jun. 30, 2021USD ($)</t>
        </is>
      </c>
      <c r="I1" s="2" t="inlineStr">
        <is>
          <t>Dec. 31, 2020USD ($)</t>
        </is>
      </c>
      <c r="J1" s="2" t="inlineStr">
        <is>
          <t>Sep. 30, 2020USD ($)</t>
        </is>
      </c>
      <c r="K1" s="2" t="inlineStr">
        <is>
          <t>Sep. 30, 2021USD ($)</t>
        </is>
      </c>
      <c r="L1" s="2" t="inlineStr">
        <is>
          <t>Sep. 30, 2020USD ($)</t>
        </is>
      </c>
      <c r="M1" s="2" t="inlineStr">
        <is>
          <t>Dec. 31, 2020USD ($)</t>
        </is>
      </c>
      <c r="N1" s="2" t="inlineStr">
        <is>
          <t>Mar. 05, 2019EUR (€)</t>
        </is>
      </c>
      <c r="O1" s="2" t="inlineStr">
        <is>
          <t>Aug. 27, 2015non-conformity</t>
        </is>
      </c>
    </row>
    <row r="2">
      <c r="A2" s="3" t="inlineStr">
        <is>
          <t>Other Commitments [Line Items]</t>
        </is>
      </c>
    </row>
    <row r="3">
      <c r="A3" s="4" t="inlineStr">
        <is>
          <t>Product remediation liability, net</t>
        </is>
      </c>
      <c r="K3" s="6" t="n">
        <v>500</v>
      </c>
    </row>
    <row r="4">
      <c r="A4" s="4" t="inlineStr">
        <is>
          <t>Litigation provision, net</t>
        </is>
      </c>
      <c r="J4" s="6" t="n">
        <v>0</v>
      </c>
      <c r="L4" s="6" t="n">
        <v>0</v>
      </c>
    </row>
    <row r="5">
      <c r="A5" s="4" t="inlineStr">
        <is>
          <t>Reimbursed legal fees</t>
        </is>
      </c>
      <c r="D5" s="11" t="n">
        <v>292</v>
      </c>
      <c r="K5" s="5" t="n">
        <v>338</v>
      </c>
    </row>
    <row r="6">
      <c r="A6" s="4" t="inlineStr">
        <is>
          <t>Environmental maintenance | €</t>
        </is>
      </c>
      <c r="E6" s="11" t="n">
        <v>1000</v>
      </c>
    </row>
    <row r="7">
      <c r="A7" s="4" t="inlineStr">
        <is>
          <t>Pending Litigation</t>
        </is>
      </c>
    </row>
    <row r="8">
      <c r="A8" s="3" t="inlineStr">
        <is>
          <t>Other Commitments [Line Items]</t>
        </is>
      </c>
    </row>
    <row r="9">
      <c r="A9" s="4" t="inlineStr">
        <is>
          <t>Estimate of possible loss</t>
        </is>
      </c>
      <c r="K9" s="5" t="n">
        <v>662800</v>
      </c>
      <c r="N9" s="11" t="n">
        <v>572100</v>
      </c>
    </row>
    <row r="10">
      <c r="A10" s="4" t="inlineStr">
        <is>
          <t>Subsequent Event</t>
        </is>
      </c>
    </row>
    <row r="11">
      <c r="A11" s="3" t="inlineStr">
        <is>
          <t>Other Commitments [Line Items]</t>
        </is>
      </c>
    </row>
    <row r="12">
      <c r="A12" s="4" t="inlineStr">
        <is>
          <t>Pending claims, number | claim</t>
        </is>
      </c>
      <c r="B12" s="5" t="n">
        <v>85</v>
      </c>
    </row>
    <row r="13">
      <c r="A13" s="4" t="inlineStr">
        <is>
          <t>Number of settled claims | claim</t>
        </is>
      </c>
      <c r="B13" s="5" t="n">
        <v>8</v>
      </c>
    </row>
    <row r="14">
      <c r="A14" s="4" t="inlineStr">
        <is>
          <t>Saluggia, Italy</t>
        </is>
      </c>
    </row>
    <row r="15">
      <c r="A15" s="3" t="inlineStr">
        <is>
          <t>Other Commitments [Line Items]</t>
        </is>
      </c>
    </row>
    <row r="16">
      <c r="A16" s="4" t="inlineStr">
        <is>
          <t>Number of national repository sites | repository_site</t>
        </is>
      </c>
      <c r="E16" s="5" t="n">
        <v>67</v>
      </c>
    </row>
    <row r="17">
      <c r="A17" s="4" t="inlineStr">
        <is>
          <t>Litigation provision, net</t>
        </is>
      </c>
      <c r="I17" s="6" t="n">
        <v>42200</v>
      </c>
      <c r="M17" s="6" t="n">
        <v>43000</v>
      </c>
    </row>
    <row r="18">
      <c r="A18" s="4" t="inlineStr">
        <is>
          <t>Estimated provision</t>
        </is>
      </c>
      <c r="K18" s="5" t="n">
        <v>40200</v>
      </c>
    </row>
    <row r="19">
      <c r="A19" s="4" t="inlineStr">
        <is>
          <t>Saluggia, Italy | Minimum</t>
        </is>
      </c>
    </row>
    <row r="20">
      <c r="A20" s="3" t="inlineStr">
        <is>
          <t>Other Commitments [Line Items]</t>
        </is>
      </c>
    </row>
    <row r="21">
      <c r="A21" s="4" t="inlineStr">
        <is>
          <t>Estimated provision</t>
        </is>
      </c>
      <c r="M21" s="5" t="n">
        <v>43000</v>
      </c>
    </row>
    <row r="22">
      <c r="A22" s="4" t="inlineStr">
        <is>
          <t>Saluggia, Italy | Maximum</t>
        </is>
      </c>
    </row>
    <row r="23">
      <c r="A23" s="3" t="inlineStr">
        <is>
          <t>Other Commitments [Line Items]</t>
        </is>
      </c>
    </row>
    <row r="24">
      <c r="A24" s="4" t="inlineStr">
        <is>
          <t>Estimated provision</t>
        </is>
      </c>
      <c r="M24" s="5" t="n">
        <v>55000</v>
      </c>
    </row>
    <row r="25">
      <c r="A25" s="4" t="inlineStr">
        <is>
          <t>FDA Warning Letter</t>
        </is>
      </c>
    </row>
    <row r="26">
      <c r="A26" s="3" t="inlineStr">
        <is>
          <t>Other Commitments [Line Items]</t>
        </is>
      </c>
    </row>
    <row r="27">
      <c r="A27" s="4" t="inlineStr">
        <is>
          <t>Number of observed non-conformities | non-conformity</t>
        </is>
      </c>
      <c r="O27" s="5" t="n">
        <v>2</v>
      </c>
    </row>
    <row r="28">
      <c r="A28" s="4" t="inlineStr">
        <is>
          <t>Product Liability</t>
        </is>
      </c>
    </row>
    <row r="29">
      <c r="A29" s="3" t="inlineStr">
        <is>
          <t>Other Commitments [Line Items]</t>
        </is>
      </c>
    </row>
    <row r="30">
      <c r="A30" s="4" t="inlineStr">
        <is>
          <t>Litigation provision, net</t>
        </is>
      </c>
      <c r="H30" s="6" t="n">
        <v>29400</v>
      </c>
    </row>
    <row r="31">
      <c r="A31" s="4" t="inlineStr">
        <is>
          <t>Litigation settlement, amount awarded to other party</t>
        </is>
      </c>
      <c r="C31" s="6" t="n">
        <v>225000</v>
      </c>
    </row>
    <row r="32">
      <c r="A32" s="4" t="inlineStr">
        <is>
          <t>Litigation provision liability</t>
        </is>
      </c>
      <c r="I32" s="6" t="n">
        <v>36490</v>
      </c>
      <c r="K32" s="5" t="n">
        <v>40214</v>
      </c>
      <c r="M32" s="6" t="n">
        <v>36490</v>
      </c>
    </row>
    <row r="33">
      <c r="A33" s="4" t="inlineStr">
        <is>
          <t>Product Liability | First Payment</t>
        </is>
      </c>
    </row>
    <row r="34">
      <c r="A34" s="3" t="inlineStr">
        <is>
          <t>Other Commitments [Line Items]</t>
        </is>
      </c>
    </row>
    <row r="35">
      <c r="A35" s="4" t="inlineStr">
        <is>
          <t>Payments for legal settlements</t>
        </is>
      </c>
      <c r="G35" s="6" t="n">
        <v>135000</v>
      </c>
    </row>
    <row r="36">
      <c r="A36" s="4" t="inlineStr">
        <is>
          <t>Product Liability | Second Payment</t>
        </is>
      </c>
    </row>
    <row r="37">
      <c r="A37" s="3" t="inlineStr">
        <is>
          <t>Other Commitments [Line Items]</t>
        </is>
      </c>
    </row>
    <row r="38">
      <c r="A38" s="4" t="inlineStr">
        <is>
          <t>Payments for legal settlements</t>
        </is>
      </c>
      <c r="F38" s="6" t="n">
        <v>90000</v>
      </c>
    </row>
    <row r="39">
      <c r="A39" s="4" t="inlineStr">
        <is>
          <t>SNIA | Pending Litigation | SNIA s.p.a</t>
        </is>
      </c>
    </row>
    <row r="40">
      <c r="A40" s="3" t="inlineStr">
        <is>
          <t>Other Commitments [Line Items]</t>
        </is>
      </c>
    </row>
    <row r="41">
      <c r="A41" s="4" t="inlineStr">
        <is>
          <t>Compensation sought</t>
        </is>
      </c>
      <c r="K41" s="6" t="n">
        <v>4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Schedule of Product Liability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Loss Contingency Accrual [Roll Forward]</t>
        </is>
      </c>
    </row>
    <row r="4">
      <c r="A4" s="4" t="inlineStr">
        <is>
          <t>Less current portion of litigation liability at period end</t>
        </is>
      </c>
      <c r="B4" s="6" t="n">
        <v>33526</v>
      </c>
      <c r="E4" s="6" t="n">
        <v>33526</v>
      </c>
    </row>
    <row r="5">
      <c r="A5" s="4" t="inlineStr">
        <is>
          <t>Long-term portion of litigation provisions liability at period end</t>
        </is>
      </c>
      <c r="B5" s="5" t="n">
        <v>6688</v>
      </c>
      <c r="E5" s="5" t="n">
        <v>6688</v>
      </c>
    </row>
    <row r="6">
      <c r="A6" s="4" t="inlineStr">
        <is>
          <t>Litigation provision, net</t>
        </is>
      </c>
      <c r="D6" s="6" t="n">
        <v>0</v>
      </c>
      <c r="F6" s="6" t="n">
        <v>0</v>
      </c>
    </row>
    <row r="7">
      <c r="A7" s="4" t="inlineStr">
        <is>
          <t>Operating Segments | Cardiovascular</t>
        </is>
      </c>
    </row>
    <row r="8">
      <c r="A8" s="3" t="inlineStr">
        <is>
          <t>Loss Contingency Accrual [Roll Forward]</t>
        </is>
      </c>
    </row>
    <row r="9">
      <c r="A9" s="4" t="inlineStr">
        <is>
          <t>Litigation provision, net</t>
        </is>
      </c>
      <c r="B9" s="5" t="n">
        <v>-200</v>
      </c>
      <c r="D9" s="6" t="n">
        <v>-3000</v>
      </c>
      <c r="E9" s="5" t="n">
        <v>-32300</v>
      </c>
      <c r="F9" s="6" t="n">
        <v>-4000</v>
      </c>
    </row>
    <row r="10">
      <c r="A10" s="4" t="inlineStr">
        <is>
          <t>Product Liability</t>
        </is>
      </c>
    </row>
    <row r="11">
      <c r="A11" s="3" t="inlineStr">
        <is>
          <t>Loss Contingency Accrual [Roll Forward]</t>
        </is>
      </c>
    </row>
    <row r="12">
      <c r="A12" s="4" t="inlineStr">
        <is>
          <t>Total litigation provision liability at beginning of period</t>
        </is>
      </c>
      <c r="E12" s="5" t="n">
        <v>36490</v>
      </c>
    </row>
    <row r="13">
      <c r="A13" s="4" t="inlineStr">
        <is>
          <t>Payments</t>
        </is>
      </c>
      <c r="E13" s="5" t="n">
        <v>-28303</v>
      </c>
    </row>
    <row r="14">
      <c r="A14" s="4" t="inlineStr">
        <is>
          <t>Adjustments</t>
        </is>
      </c>
      <c r="E14" s="5" t="n">
        <v>32254</v>
      </c>
    </row>
    <row r="15">
      <c r="A15" s="4" t="inlineStr">
        <is>
          <t>FX and other</t>
        </is>
      </c>
      <c r="E15" s="5" t="n">
        <v>-227</v>
      </c>
    </row>
    <row r="16">
      <c r="A16" s="4" t="inlineStr">
        <is>
          <t>Total litigation provision liability at end of period</t>
        </is>
      </c>
      <c r="B16" s="6" t="n">
        <v>40214</v>
      </c>
      <c r="E16" s="6" t="n">
        <v>40214</v>
      </c>
    </row>
    <row r="17">
      <c r="A17" s="4" t="inlineStr">
        <is>
          <t>Litigation provision, net</t>
        </is>
      </c>
      <c r="C17" s="6" t="n">
        <v>294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 width="30" customWidth="1" min="5" max="5"/>
    <col width="30" customWidth="1" min="6" max="6"/>
  </cols>
  <sheetData>
    <row r="1">
      <c r="A1" s="1" t="inlineStr">
        <is>
          <t>Stockholders' Equity - Narrative (Details) $ / shares in Units, $ in Thousands</t>
        </is>
      </c>
      <c r="B1" s="2" t="inlineStr">
        <is>
          <t>Aug. 06, 2021USD ($)$ / sharesshares</t>
        </is>
      </c>
      <c r="C1" s="2" t="inlineStr">
        <is>
          <t>Sep. 30, 2021USD ($)</t>
        </is>
      </c>
      <c r="D1" s="2" t="inlineStr">
        <is>
          <t>Sep. 30, 2020USD ($)</t>
        </is>
      </c>
      <c r="E1" s="2" t="inlineStr">
        <is>
          <t>Sep. 30, 2021£ / sharesshares</t>
        </is>
      </c>
      <c r="F1" s="2" t="inlineStr">
        <is>
          <t>Dec. 31, 2020£ / sharesshares</t>
        </is>
      </c>
    </row>
    <row r="2">
      <c r="A2" s="3" t="inlineStr">
        <is>
          <t>Equity [Abstract]</t>
        </is>
      </c>
    </row>
    <row r="3">
      <c r="A3" s="4" t="inlineStr">
        <is>
          <t>Proceeds from issuance of ordinary shares</t>
        </is>
      </c>
      <c r="B3" s="6" t="n">
        <v>322600</v>
      </c>
      <c r="C3" s="6" t="n">
        <v>324180</v>
      </c>
      <c r="D3" s="6" t="n">
        <v>0</v>
      </c>
    </row>
    <row r="4">
      <c r="A4" s="3" t="inlineStr">
        <is>
          <t>Class of Stock [Line Items]</t>
        </is>
      </c>
    </row>
    <row r="5">
      <c r="A5" s="4" t="inlineStr">
        <is>
          <t>Ordinary shares issued (in shares) | shares</t>
        </is>
      </c>
      <c r="B5" s="5" t="n">
        <v>4181818</v>
      </c>
      <c r="E5" s="5" t="n">
        <v>53731820</v>
      </c>
      <c r="F5" s="5" t="n">
        <v>49447473</v>
      </c>
    </row>
    <row r="6">
      <c r="A6" s="4" t="inlineStr">
        <is>
          <t>Ordinary shares, par value (in pounds per share) | (per share)</t>
        </is>
      </c>
      <c r="B6" s="6" t="n">
        <v>1</v>
      </c>
      <c r="E6" s="14" t="n">
        <v>1</v>
      </c>
      <c r="F6" s="14" t="n">
        <v>1</v>
      </c>
    </row>
    <row r="7">
      <c r="A7" s="4" t="inlineStr">
        <is>
          <t>Offering price (in dollars per share) | $ / shares</t>
        </is>
      </c>
      <c r="B7" s="7" t="n">
        <v>82.5</v>
      </c>
    </row>
    <row r="8">
      <c r="A8" s="4" t="inlineStr">
        <is>
          <t>Proceeds from issuance of ordinary shares</t>
        </is>
      </c>
      <c r="B8" s="6" t="n">
        <v>322600</v>
      </c>
      <c r="C8" s="5" t="n">
        <v>324180</v>
      </c>
      <c r="D8" s="5" t="n">
        <v>0</v>
      </c>
    </row>
    <row r="9">
      <c r="A9" s="4" t="inlineStr">
        <is>
          <t>Repayments of debt</t>
        </is>
      </c>
      <c r="C9" s="6" t="n">
        <v>451396</v>
      </c>
      <c r="D9" s="6" t="n">
        <v>481360</v>
      </c>
    </row>
    <row r="10">
      <c r="A10" s="4" t="inlineStr">
        <is>
          <t>Senior Loans</t>
        </is>
      </c>
    </row>
    <row r="11">
      <c r="A11" s="3" t="inlineStr">
        <is>
          <t>Class of Stock [Line Items]</t>
        </is>
      </c>
    </row>
    <row r="12">
      <c r="A12" s="4" t="inlineStr">
        <is>
          <t>Repayments of debt</t>
        </is>
      </c>
      <c r="B12" s="6" t="n">
        <v>4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5" customWidth="1" min="5" max="5"/>
    <col width="14" customWidth="1" min="6" max="6"/>
  </cols>
  <sheetData>
    <row r="1">
      <c r="A1" s="1" t="inlineStr">
        <is>
          <t>Stockholders' Equity - Statement of Stockholders' Equity (Details)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Increase (Decrease) in Stockholders' Equity [Roll Forward]</t>
        </is>
      </c>
    </row>
    <row r="4">
      <c r="A4" s="4" t="inlineStr">
        <is>
          <t>Beginning balance (in shares)</t>
        </is>
      </c>
      <c r="E4" s="5" t="n">
        <v>49447473</v>
      </c>
    </row>
    <row r="5">
      <c r="A5" s="4" t="inlineStr">
        <is>
          <t>Beginning balance</t>
        </is>
      </c>
      <c r="B5" s="6" t="n">
        <v>1040470</v>
      </c>
      <c r="C5" s="6" t="n">
        <v>1333186</v>
      </c>
      <c r="D5" s="6" t="n">
        <v>1383717</v>
      </c>
      <c r="E5" s="6" t="n">
        <v>1118829</v>
      </c>
      <c r="F5" s="6" t="n">
        <v>1383717</v>
      </c>
    </row>
    <row r="6">
      <c r="A6" s="4" t="inlineStr">
        <is>
          <t>Issuance of shares</t>
        </is>
      </c>
      <c r="B6" s="5" t="n">
        <v>322606</v>
      </c>
      <c r="E6" s="5" t="n">
        <v>322606</v>
      </c>
    </row>
    <row r="7">
      <c r="A7" s="4" t="inlineStr">
        <is>
          <t>Stock-based compensation plans</t>
        </is>
      </c>
      <c r="B7" s="5" t="n">
        <v>11555</v>
      </c>
      <c r="C7" s="5" t="n">
        <v>7674</v>
      </c>
      <c r="E7" s="5" t="n">
        <v>22946</v>
      </c>
      <c r="F7" s="5" t="n">
        <v>23889</v>
      </c>
    </row>
    <row r="8">
      <c r="A8" s="4" t="inlineStr">
        <is>
          <t>Cancellation of shares</t>
        </is>
      </c>
      <c r="C8" s="5" t="n">
        <v>0</v>
      </c>
      <c r="F8" s="5" t="n">
        <v>0</v>
      </c>
    </row>
    <row r="9">
      <c r="A9" s="4" t="inlineStr">
        <is>
          <t>Net income (loss)</t>
        </is>
      </c>
      <c r="B9" s="5" t="n">
        <v>-42237</v>
      </c>
      <c r="C9" s="5" t="n">
        <v>-14772</v>
      </c>
      <c r="E9" s="5" t="n">
        <v>-127253</v>
      </c>
      <c r="F9" s="5" t="n">
        <v>-65182</v>
      </c>
    </row>
    <row r="10">
      <c r="A10" s="4" t="inlineStr">
        <is>
          <t>Other comprehensive income</t>
        </is>
      </c>
      <c r="B10" s="6" t="n">
        <v>-19896</v>
      </c>
      <c r="C10" s="5" t="n">
        <v>24704</v>
      </c>
      <c r="E10" s="6" t="n">
        <v>-24630</v>
      </c>
      <c r="F10" s="5" t="n">
        <v>9007</v>
      </c>
    </row>
    <row r="11">
      <c r="A11" s="4" t="inlineStr">
        <is>
          <t>Ending balance (in shares)</t>
        </is>
      </c>
      <c r="B11" s="5" t="n">
        <v>53731820</v>
      </c>
      <c r="E11" s="5" t="n">
        <v>53731820</v>
      </c>
    </row>
    <row r="12">
      <c r="A12" s="4" t="inlineStr">
        <is>
          <t>Ending balance</t>
        </is>
      </c>
      <c r="B12" s="6" t="n">
        <v>1312498</v>
      </c>
      <c r="C12" s="6" t="n">
        <v>1350792</v>
      </c>
      <c r="E12" s="6" t="n">
        <v>1312498</v>
      </c>
      <c r="F12" s="5" t="n">
        <v>1350792</v>
      </c>
    </row>
    <row r="13">
      <c r="A13" s="4" t="inlineStr">
        <is>
          <t>Accounting Standards Update [Extensible Enumeration]</t>
        </is>
      </c>
      <c r="D13" s="4" t="inlineStr">
        <is>
          <t>Accounting Standards Update 2016-13 [Member]</t>
        </is>
      </c>
    </row>
    <row r="14">
      <c r="A14" s="4" t="inlineStr">
        <is>
          <t>Cumulative Effect, Period of Adoption, Adjustment</t>
        </is>
      </c>
    </row>
    <row r="15">
      <c r="A15" s="3" t="inlineStr">
        <is>
          <t>Increase (Decrease) in Stockholders' Equity [Roll Forward]</t>
        </is>
      </c>
    </row>
    <row r="16">
      <c r="A16" s="4" t="inlineStr">
        <is>
          <t>Beginning balance</t>
        </is>
      </c>
      <c r="D16" s="6" t="n">
        <v>-639</v>
      </c>
      <c r="F16" s="6" t="n">
        <v>-639</v>
      </c>
    </row>
    <row r="17">
      <c r="A17" s="4" t="inlineStr">
        <is>
          <t>Ordinary Shares</t>
        </is>
      </c>
    </row>
    <row r="18">
      <c r="A18" s="3" t="inlineStr">
        <is>
          <t>Increase (Decrease) in Stockholders' Equity [Roll Forward]</t>
        </is>
      </c>
    </row>
    <row r="19">
      <c r="A19" s="4" t="inlineStr">
        <is>
          <t>Beginning balance (in shares)</t>
        </is>
      </c>
      <c r="B19" s="5" t="n">
        <v>49523000</v>
      </c>
      <c r="C19" s="5" t="n">
        <v>49476000</v>
      </c>
      <c r="D19" s="5" t="n">
        <v>49411000</v>
      </c>
      <c r="E19" s="5" t="n">
        <v>49447000</v>
      </c>
      <c r="F19" s="5" t="n">
        <v>49411000</v>
      </c>
    </row>
    <row r="20">
      <c r="A20" s="4" t="inlineStr">
        <is>
          <t>Beginning balance</t>
        </is>
      </c>
      <c r="B20" s="6" t="n">
        <v>76405</v>
      </c>
      <c r="C20" s="6" t="n">
        <v>76338</v>
      </c>
      <c r="D20" s="6" t="n">
        <v>76257</v>
      </c>
      <c r="E20" s="6" t="n">
        <v>76300</v>
      </c>
      <c r="F20" s="6" t="n">
        <v>76257</v>
      </c>
    </row>
    <row r="21">
      <c r="A21" s="4" t="inlineStr">
        <is>
          <t>Issuance of shares (in shares)</t>
        </is>
      </c>
      <c r="B21" s="5" t="n">
        <v>4182000</v>
      </c>
      <c r="E21" s="5" t="n">
        <v>4182000</v>
      </c>
    </row>
    <row r="22">
      <c r="A22" s="4" t="inlineStr">
        <is>
          <t>Issuance of shares</t>
        </is>
      </c>
      <c r="B22" s="6" t="n">
        <v>5808</v>
      </c>
      <c r="E22" s="6" t="n">
        <v>5808</v>
      </c>
    </row>
    <row r="23">
      <c r="A23" s="4" t="inlineStr">
        <is>
          <t>Stock-based compensation plans (in shares)</t>
        </is>
      </c>
      <c r="B23" s="5" t="n">
        <v>27000</v>
      </c>
      <c r="C23" s="5" t="n">
        <v>0</v>
      </c>
      <c r="E23" s="5" t="n">
        <v>103000</v>
      </c>
      <c r="F23" s="5" t="n">
        <v>65000</v>
      </c>
    </row>
    <row r="24">
      <c r="A24" s="4" t="inlineStr">
        <is>
          <t>Stock-based compensation plans</t>
        </is>
      </c>
      <c r="B24" s="6" t="n">
        <v>41</v>
      </c>
      <c r="C24" s="6" t="n">
        <v>0</v>
      </c>
      <c r="E24" s="6" t="n">
        <v>146</v>
      </c>
      <c r="F24" s="6" t="n">
        <v>81</v>
      </c>
    </row>
    <row r="25">
      <c r="A25" s="4" t="inlineStr">
        <is>
          <t>Cancellation of shares (in shares)</t>
        </is>
      </c>
      <c r="C25" s="5" t="n">
        <v>73000</v>
      </c>
      <c r="F25" s="5" t="n">
        <v>73000</v>
      </c>
    </row>
    <row r="26">
      <c r="A26" s="4" t="inlineStr">
        <is>
          <t>Ending balance (in shares)</t>
        </is>
      </c>
      <c r="B26" s="5" t="n">
        <v>53732000</v>
      </c>
      <c r="C26" s="5" t="n">
        <v>49403000</v>
      </c>
      <c r="E26" s="5" t="n">
        <v>53732000</v>
      </c>
      <c r="F26" s="5" t="n">
        <v>49403000</v>
      </c>
    </row>
    <row r="27">
      <c r="A27" s="4" t="inlineStr">
        <is>
          <t>Ending balance</t>
        </is>
      </c>
      <c r="B27" s="6" t="n">
        <v>82254</v>
      </c>
      <c r="C27" s="6" t="n">
        <v>76338</v>
      </c>
      <c r="E27" s="6" t="n">
        <v>82254</v>
      </c>
      <c r="F27" s="6" t="n">
        <v>76338</v>
      </c>
    </row>
    <row r="28">
      <c r="A28" s="4" t="inlineStr">
        <is>
          <t>Additional Paid-In Capital</t>
        </is>
      </c>
    </row>
    <row r="29">
      <c r="A29" s="3" t="inlineStr">
        <is>
          <t>Increase (Decrease) in Stockholders' Equity [Roll Forward]</t>
        </is>
      </c>
    </row>
    <row r="30">
      <c r="A30" s="4" t="inlineStr">
        <is>
          <t>Beginning balance</t>
        </is>
      </c>
      <c r="B30" s="5" t="n">
        <v>1779113</v>
      </c>
      <c r="C30" s="5" t="n">
        <v>1750798</v>
      </c>
      <c r="D30" s="5" t="n">
        <v>1734870</v>
      </c>
      <c r="E30" s="5" t="n">
        <v>1768156</v>
      </c>
      <c r="F30" s="5" t="n">
        <v>1734870</v>
      </c>
    </row>
    <row r="31">
      <c r="A31" s="4" t="inlineStr">
        <is>
          <t>Issuance of shares</t>
        </is>
      </c>
      <c r="B31" s="5" t="n">
        <v>316798</v>
      </c>
      <c r="E31" s="5" t="n">
        <v>316798</v>
      </c>
    </row>
    <row r="32">
      <c r="A32" s="4" t="inlineStr">
        <is>
          <t>Stock-based compensation plans</t>
        </is>
      </c>
      <c r="B32" s="5" t="n">
        <v>11480</v>
      </c>
      <c r="C32" s="5" t="n">
        <v>7670</v>
      </c>
      <c r="E32" s="5" t="n">
        <v>22437</v>
      </c>
      <c r="F32" s="5" t="n">
        <v>23598</v>
      </c>
    </row>
    <row r="33">
      <c r="A33" s="4" t="inlineStr">
        <is>
          <t>Ending balance</t>
        </is>
      </c>
      <c r="B33" s="5" t="n">
        <v>2107391</v>
      </c>
      <c r="C33" s="5" t="n">
        <v>1758468</v>
      </c>
      <c r="E33" s="5" t="n">
        <v>2107391</v>
      </c>
      <c r="F33" s="5" t="n">
        <v>1758468</v>
      </c>
    </row>
    <row r="34">
      <c r="A34" s="4" t="inlineStr">
        <is>
          <t>Treasury Stock</t>
        </is>
      </c>
    </row>
    <row r="35">
      <c r="A35" s="3" t="inlineStr">
        <is>
          <t>Increase (Decrease) in Stockholders' Equity [Roll Forward]</t>
        </is>
      </c>
    </row>
    <row r="36">
      <c r="A36" s="4" t="inlineStr">
        <is>
          <t>Beginning balance</t>
        </is>
      </c>
      <c r="B36" s="5" t="n">
        <v>-705</v>
      </c>
      <c r="C36" s="5" t="n">
        <v>-1057</v>
      </c>
      <c r="D36" s="5" t="n">
        <v>-1263</v>
      </c>
      <c r="E36" s="5" t="n">
        <v>-1034</v>
      </c>
      <c r="F36" s="5" t="n">
        <v>-1263</v>
      </c>
    </row>
    <row r="37">
      <c r="A37" s="4" t="inlineStr">
        <is>
          <t>Stock-based compensation plans</t>
        </is>
      </c>
      <c r="B37" s="5" t="n">
        <v>34</v>
      </c>
      <c r="C37" s="5" t="n">
        <v>4</v>
      </c>
      <c r="E37" s="5" t="n">
        <v>363</v>
      </c>
      <c r="F37" s="5" t="n">
        <v>210</v>
      </c>
    </row>
    <row r="38">
      <c r="A38" s="4" t="inlineStr">
        <is>
          <t>Ending balance</t>
        </is>
      </c>
      <c r="B38" s="5" t="n">
        <v>-671</v>
      </c>
      <c r="C38" s="5" t="n">
        <v>-1053</v>
      </c>
      <c r="E38" s="5" t="n">
        <v>-671</v>
      </c>
      <c r="F38" s="5" t="n">
        <v>-1053</v>
      </c>
    </row>
    <row r="39">
      <c r="A39" s="4" t="inlineStr">
        <is>
          <t>Accumulated Other Comprehensive Income (Loss)</t>
        </is>
      </c>
    </row>
    <row r="40">
      <c r="A40" s="3" t="inlineStr">
        <is>
          <t>Increase (Decrease) in Stockholders' Equity [Roll Forward]</t>
        </is>
      </c>
    </row>
    <row r="41">
      <c r="A41" s="4" t="inlineStr">
        <is>
          <t>Beginning balance</t>
        </is>
      </c>
      <c r="B41" s="5" t="n">
        <v>23075</v>
      </c>
      <c r="C41" s="5" t="n">
        <v>-35089</v>
      </c>
      <c r="D41" s="5" t="n">
        <v>-19392</v>
      </c>
      <c r="E41" s="5" t="n">
        <v>27809</v>
      </c>
      <c r="F41" s="5" t="n">
        <v>-19392</v>
      </c>
    </row>
    <row r="42">
      <c r="A42" s="4" t="inlineStr">
        <is>
          <t>Other comprehensive income</t>
        </is>
      </c>
      <c r="B42" s="5" t="n">
        <v>-19896</v>
      </c>
      <c r="C42" s="5" t="n">
        <v>24704</v>
      </c>
      <c r="E42" s="5" t="n">
        <v>-24630</v>
      </c>
      <c r="F42" s="5" t="n">
        <v>9007</v>
      </c>
    </row>
    <row r="43">
      <c r="A43" s="4" t="inlineStr">
        <is>
          <t>Ending balance</t>
        </is>
      </c>
      <c r="B43" s="5" t="n">
        <v>3179</v>
      </c>
      <c r="C43" s="5" t="n">
        <v>-10385</v>
      </c>
      <c r="E43" s="5" t="n">
        <v>3179</v>
      </c>
      <c r="F43" s="5" t="n">
        <v>-10385</v>
      </c>
    </row>
    <row r="44">
      <c r="A44" s="4" t="inlineStr">
        <is>
          <t>Accumulated Deficit</t>
        </is>
      </c>
    </row>
    <row r="45">
      <c r="A45" s="3" t="inlineStr">
        <is>
          <t>Increase (Decrease) in Stockholders' Equity [Roll Forward]</t>
        </is>
      </c>
    </row>
    <row r="46">
      <c r="A46" s="4" t="inlineStr">
        <is>
          <t>Beginning balance</t>
        </is>
      </c>
      <c r="B46" s="5" t="n">
        <v>-837418</v>
      </c>
      <c r="C46" s="5" t="n">
        <v>-457804</v>
      </c>
      <c r="D46" s="5" t="n">
        <v>-406755</v>
      </c>
      <c r="E46" s="5" t="n">
        <v>-752402</v>
      </c>
      <c r="F46" s="5" t="n">
        <v>-406755</v>
      </c>
    </row>
    <row r="47">
      <c r="A47" s="4" t="inlineStr">
        <is>
          <t>Net income (loss)</t>
        </is>
      </c>
      <c r="C47" s="5" t="n">
        <v>-14772</v>
      </c>
      <c r="F47" s="5" t="n">
        <v>-65182</v>
      </c>
    </row>
    <row r="48">
      <c r="A48" s="4" t="inlineStr">
        <is>
          <t>Ending balance</t>
        </is>
      </c>
      <c r="B48" s="6" t="n">
        <v>-879655</v>
      </c>
      <c r="C48" s="6" t="n">
        <v>-472576</v>
      </c>
      <c r="E48" s="6" t="n">
        <v>-879655</v>
      </c>
      <c r="F48" s="5" t="n">
        <v>-472576</v>
      </c>
    </row>
    <row r="49">
      <c r="A49" s="4" t="inlineStr">
        <is>
          <t>Accumulated Deficit | Cumulative Effect, Period of Adoption, Adjustment</t>
        </is>
      </c>
    </row>
    <row r="50">
      <c r="A50" s="3" t="inlineStr">
        <is>
          <t>Increase (Decrease) in Stockholders' Equity [Roll Forward]</t>
        </is>
      </c>
    </row>
    <row r="51">
      <c r="A51" s="4" t="inlineStr">
        <is>
          <t>Beginning balance</t>
        </is>
      </c>
      <c r="D51" s="6" t="n">
        <v>-639</v>
      </c>
      <c r="F51" s="6" t="n">
        <v>-639</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B4" s="6" t="n">
        <v>1040470</v>
      </c>
      <c r="C4" s="6" t="n">
        <v>1333186</v>
      </c>
      <c r="D4" s="6" t="n">
        <v>1118829</v>
      </c>
      <c r="E4" s="6" t="n">
        <v>1383717</v>
      </c>
    </row>
    <row r="5">
      <c r="A5" s="4" t="inlineStr">
        <is>
          <t>Other comprehensive loss before reclassifications, before tax</t>
        </is>
      </c>
      <c r="D5" s="5" t="n">
        <v>-25851</v>
      </c>
      <c r="E5" s="5" t="n">
        <v>8640</v>
      </c>
    </row>
    <row r="6">
      <c r="A6" s="4" t="inlineStr">
        <is>
          <t>Tax benefit</t>
        </is>
      </c>
      <c r="D6" s="5" t="n">
        <v>801</v>
      </c>
      <c r="E6" s="5" t="n">
        <v>-152</v>
      </c>
    </row>
    <row r="7">
      <c r="A7" s="4" t="inlineStr">
        <is>
          <t>Other comprehensive loss before reclassifications, net of tax</t>
        </is>
      </c>
      <c r="D7" s="5" t="n">
        <v>-25050</v>
      </c>
      <c r="E7" s="5" t="n">
        <v>8488</v>
      </c>
    </row>
    <row r="8">
      <c r="A8" s="4" t="inlineStr">
        <is>
          <t>Reclassification from AOCI, Current Period, before Tax, Attributable to Parent</t>
        </is>
      </c>
      <c r="D8" s="5" t="n">
        <v>553</v>
      </c>
      <c r="E8" s="5" t="n">
        <v>681</v>
      </c>
    </row>
    <row r="9">
      <c r="A9" s="4" t="inlineStr">
        <is>
          <t>Reclassification of tax benefit</t>
        </is>
      </c>
      <c r="D9" s="5" t="n">
        <v>-133</v>
      </c>
      <c r="E9" s="5" t="n">
        <v>-162</v>
      </c>
    </row>
    <row r="10">
      <c r="A10" s="4" t="inlineStr">
        <is>
          <t>Reclassification of loss from accumulated other comprehensive income, after tax</t>
        </is>
      </c>
      <c r="D10" s="5" t="n">
        <v>420</v>
      </c>
      <c r="E10" s="5" t="n">
        <v>519</v>
      </c>
    </row>
    <row r="11">
      <c r="A11" s="4" t="inlineStr">
        <is>
          <t>Total other comprehensive (loss) income</t>
        </is>
      </c>
      <c r="B11" s="5" t="n">
        <v>-19896</v>
      </c>
      <c r="C11" s="5" t="n">
        <v>24704</v>
      </c>
      <c r="D11" s="5" t="n">
        <v>-24630</v>
      </c>
      <c r="E11" s="5" t="n">
        <v>9007</v>
      </c>
    </row>
    <row r="12">
      <c r="A12" s="4" t="inlineStr">
        <is>
          <t>Ending balance</t>
        </is>
      </c>
      <c r="B12" s="5" t="n">
        <v>1312498</v>
      </c>
      <c r="C12" s="5" t="n">
        <v>1350792</v>
      </c>
      <c r="D12" s="5" t="n">
        <v>1312498</v>
      </c>
      <c r="E12" s="5" t="n">
        <v>1350792</v>
      </c>
    </row>
    <row r="13">
      <c r="A13" s="4" t="inlineStr">
        <is>
          <t>Total</t>
        </is>
      </c>
    </row>
    <row r="14">
      <c r="A14" s="3" t="inlineStr">
        <is>
          <t>Accumulated Other Comprehensive Income (Loss) [Roll Forward]</t>
        </is>
      </c>
    </row>
    <row r="15">
      <c r="A15" s="4" t="inlineStr">
        <is>
          <t>Beginning balance</t>
        </is>
      </c>
      <c r="B15" s="5" t="n">
        <v>23075</v>
      </c>
      <c r="C15" s="5" t="n">
        <v>-35089</v>
      </c>
      <c r="D15" s="5" t="n">
        <v>27809</v>
      </c>
      <c r="E15" s="5" t="n">
        <v>-19392</v>
      </c>
    </row>
    <row r="16">
      <c r="A16" s="4" t="inlineStr">
        <is>
          <t>Total other comprehensive (loss) income</t>
        </is>
      </c>
      <c r="B16" s="5" t="n">
        <v>-19896</v>
      </c>
      <c r="C16" s="5" t="n">
        <v>24704</v>
      </c>
      <c r="D16" s="5" t="n">
        <v>-24630</v>
      </c>
      <c r="E16" s="5" t="n">
        <v>9007</v>
      </c>
    </row>
    <row r="17">
      <c r="A17" s="4" t="inlineStr">
        <is>
          <t>Ending balance</t>
        </is>
      </c>
      <c r="B17" s="5" t="n">
        <v>3179</v>
      </c>
      <c r="C17" s="5" t="n">
        <v>-10385</v>
      </c>
      <c r="D17" s="5" t="n">
        <v>3179</v>
      </c>
      <c r="E17" s="5" t="n">
        <v>-10385</v>
      </c>
    </row>
    <row r="18">
      <c r="A18" s="4" t="inlineStr">
        <is>
          <t>Change in Unrealized Gain (Loss) on Derivatives</t>
        </is>
      </c>
    </row>
    <row r="19">
      <c r="A19" s="3" t="inlineStr">
        <is>
          <t>Accumulated Other Comprehensive Income (Loss) [Roll Forward]</t>
        </is>
      </c>
    </row>
    <row r="20">
      <c r="A20" s="4" t="inlineStr">
        <is>
          <t>Beginning balance</t>
        </is>
      </c>
      <c r="D20" s="5" t="n">
        <v>2319</v>
      </c>
      <c r="E20" s="5" t="n">
        <v>513</v>
      </c>
    </row>
    <row r="21">
      <c r="A21" s="4" t="inlineStr">
        <is>
          <t>Other comprehensive loss before reclassifications, before tax</t>
        </is>
      </c>
      <c r="D21" s="5" t="n">
        <v>-3335</v>
      </c>
      <c r="E21" s="5" t="n">
        <v>632</v>
      </c>
    </row>
    <row r="22">
      <c r="A22" s="4" t="inlineStr">
        <is>
          <t>Tax benefit</t>
        </is>
      </c>
      <c r="D22" s="5" t="n">
        <v>801</v>
      </c>
      <c r="E22" s="5" t="n">
        <v>-152</v>
      </c>
    </row>
    <row r="23">
      <c r="A23" s="4" t="inlineStr">
        <is>
          <t>Other comprehensive loss before reclassifications, net of tax</t>
        </is>
      </c>
      <c r="D23" s="5" t="n">
        <v>-2534</v>
      </c>
      <c r="E23" s="5" t="n">
        <v>480</v>
      </c>
    </row>
    <row r="24">
      <c r="A24" s="4" t="inlineStr">
        <is>
          <t>Reclassification from AOCI, Current Period, before Tax, Attributable to Parent</t>
        </is>
      </c>
      <c r="D24" s="5" t="n">
        <v>553</v>
      </c>
      <c r="E24" s="5" t="n">
        <v>681</v>
      </c>
    </row>
    <row r="25">
      <c r="A25" s="4" t="inlineStr">
        <is>
          <t>Reclassification of tax benefit</t>
        </is>
      </c>
      <c r="D25" s="5" t="n">
        <v>-133</v>
      </c>
      <c r="E25" s="5" t="n">
        <v>-162</v>
      </c>
    </row>
    <row r="26">
      <c r="A26" s="4" t="inlineStr">
        <is>
          <t>Reclassification of loss from accumulated other comprehensive income, after tax</t>
        </is>
      </c>
      <c r="D26" s="5" t="n">
        <v>420</v>
      </c>
      <c r="E26" s="5" t="n">
        <v>519</v>
      </c>
    </row>
    <row r="27">
      <c r="A27" s="4" t="inlineStr">
        <is>
          <t>Total other comprehensive (loss) income</t>
        </is>
      </c>
      <c r="D27" s="5" t="n">
        <v>-2114</v>
      </c>
      <c r="E27" s="5" t="n">
        <v>999</v>
      </c>
    </row>
    <row r="28">
      <c r="A28" s="4" t="inlineStr">
        <is>
          <t>Ending balance</t>
        </is>
      </c>
      <c r="B28" s="5" t="n">
        <v>205</v>
      </c>
      <c r="C28" s="5" t="n">
        <v>1512</v>
      </c>
      <c r="D28" s="5" t="n">
        <v>205</v>
      </c>
      <c r="E28" s="5" t="n">
        <v>1512</v>
      </c>
    </row>
    <row r="29">
      <c r="A29" s="4" t="inlineStr">
        <is>
          <t>Foreign Currency Translation Adjustments Gain (Loss)</t>
        </is>
      </c>
    </row>
    <row r="30">
      <c r="A30" s="3" t="inlineStr">
        <is>
          <t>Accumulated Other Comprehensive Income (Loss) [Roll Forward]</t>
        </is>
      </c>
    </row>
    <row r="31">
      <c r="A31" s="4" t="inlineStr">
        <is>
          <t>Beginning balance</t>
        </is>
      </c>
      <c r="D31" s="5" t="n">
        <v>25490</v>
      </c>
      <c r="E31" s="5" t="n">
        <v>-19905</v>
      </c>
    </row>
    <row r="32">
      <c r="A32" s="4" t="inlineStr">
        <is>
          <t>Other comprehensive loss before reclassifications, before tax</t>
        </is>
      </c>
      <c r="D32" s="5" t="n">
        <v>-22516</v>
      </c>
      <c r="E32" s="5" t="n">
        <v>8008</v>
      </c>
    </row>
    <row r="33">
      <c r="A33" s="4" t="inlineStr">
        <is>
          <t>Tax benefit</t>
        </is>
      </c>
      <c r="D33" s="5" t="n">
        <v>0</v>
      </c>
      <c r="E33" s="5" t="n">
        <v>0</v>
      </c>
    </row>
    <row r="34">
      <c r="A34" s="4" t="inlineStr">
        <is>
          <t>Other comprehensive loss before reclassifications, net of tax</t>
        </is>
      </c>
      <c r="D34" s="5" t="n">
        <v>-22516</v>
      </c>
      <c r="E34" s="5" t="n">
        <v>8008</v>
      </c>
    </row>
    <row r="35">
      <c r="A35" s="4" t="inlineStr">
        <is>
          <t>Reclassification from AOCI, Current Period, before Tax, Attributable to Parent</t>
        </is>
      </c>
      <c r="D35" s="5" t="n">
        <v>0</v>
      </c>
      <c r="E35" s="5" t="n">
        <v>0</v>
      </c>
    </row>
    <row r="36">
      <c r="A36" s="4" t="inlineStr">
        <is>
          <t>Reclassification of tax benefit</t>
        </is>
      </c>
      <c r="D36" s="5" t="n">
        <v>0</v>
      </c>
      <c r="E36" s="5" t="n">
        <v>0</v>
      </c>
    </row>
    <row r="37">
      <c r="A37" s="4" t="inlineStr">
        <is>
          <t>Reclassification of loss from accumulated other comprehensive income, after tax</t>
        </is>
      </c>
      <c r="D37" s="5" t="n">
        <v>0</v>
      </c>
      <c r="E37" s="5" t="n">
        <v>0</v>
      </c>
    </row>
    <row r="38">
      <c r="A38" s="4" t="inlineStr">
        <is>
          <t>Total other comprehensive (loss) income</t>
        </is>
      </c>
      <c r="D38" s="5" t="n">
        <v>-22516</v>
      </c>
      <c r="E38" s="5" t="n">
        <v>8008</v>
      </c>
    </row>
    <row r="39">
      <c r="A39" s="4" t="inlineStr">
        <is>
          <t>Ending balance</t>
        </is>
      </c>
      <c r="B39" s="6" t="n">
        <v>2974</v>
      </c>
      <c r="C39" s="6" t="n">
        <v>-11897</v>
      </c>
      <c r="D39" s="6" t="n">
        <v>2974</v>
      </c>
      <c r="E39" s="6" t="n">
        <v>-118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Plans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arrangement, compensation cost</t>
        </is>
      </c>
      <c r="B4" s="6" t="n">
        <v>3900</v>
      </c>
      <c r="D4" s="6" t="n">
        <v>7300</v>
      </c>
    </row>
    <row r="5">
      <c r="A5" s="4" t="inlineStr">
        <is>
          <t>Minimum</t>
        </is>
      </c>
    </row>
    <row r="6">
      <c r="A6" s="3" t="inlineStr">
        <is>
          <t>Share-based Compensation Arrangement by Share-based Payment Award [Line Items]</t>
        </is>
      </c>
    </row>
    <row r="7">
      <c r="A7" s="4" t="inlineStr">
        <is>
          <t>Share-based compensation arrangement, vesting period</t>
        </is>
      </c>
      <c r="D7" s="4" t="inlineStr">
        <is>
          <t>2 years</t>
        </is>
      </c>
    </row>
    <row r="8">
      <c r="A8" s="4" t="inlineStr">
        <is>
          <t>Maximum</t>
        </is>
      </c>
    </row>
    <row r="9">
      <c r="A9" s="3" t="inlineStr">
        <is>
          <t>Share-based Compensation Arrangement by Share-based Payment Award [Line Items]</t>
        </is>
      </c>
    </row>
    <row r="10">
      <c r="A10" s="4" t="inlineStr">
        <is>
          <t>Share-based compensation arrangement, vesting period</t>
        </is>
      </c>
      <c r="D10" s="4" t="inlineStr">
        <is>
          <t>4 years</t>
        </is>
      </c>
    </row>
    <row r="11">
      <c r="A11" s="4" t="inlineStr">
        <is>
          <t>Continuing Operations</t>
        </is>
      </c>
    </row>
    <row r="12">
      <c r="A12" s="3" t="inlineStr">
        <is>
          <t>Share-based Compensation Arrangement by Share-based Payment Award [Line Items]</t>
        </is>
      </c>
    </row>
    <row r="13">
      <c r="A13" s="4" t="inlineStr">
        <is>
          <t>Stock-based compensation expense</t>
        </is>
      </c>
      <c r="B13" s="5" t="n">
        <v>11122</v>
      </c>
      <c r="C13" s="6" t="n">
        <v>7810</v>
      </c>
      <c r="D13" s="6" t="n">
        <v>30574</v>
      </c>
      <c r="E13" s="6" t="n">
        <v>26845</v>
      </c>
    </row>
    <row r="14">
      <c r="A14" s="4" t="inlineStr">
        <is>
          <t>Service-based restricted stock units (“RSUs”) | Continuing Operations</t>
        </is>
      </c>
    </row>
    <row r="15">
      <c r="A15" s="3" t="inlineStr">
        <is>
          <t>Share-based Compensation Arrangement by Share-based Payment Award [Line Items]</t>
        </is>
      </c>
    </row>
    <row r="16">
      <c r="A16" s="4" t="inlineStr">
        <is>
          <t>Stock-based compensation expense</t>
        </is>
      </c>
      <c r="B16" s="5" t="n">
        <v>4757</v>
      </c>
      <c r="C16" s="5" t="n">
        <v>4410</v>
      </c>
      <c r="D16" s="5" t="n">
        <v>14804</v>
      </c>
      <c r="E16" s="5" t="n">
        <v>13139</v>
      </c>
    </row>
    <row r="17">
      <c r="A17" s="4" t="inlineStr">
        <is>
          <t>Service-based stock appreciation rights (“SARs”) | Continuing Operations</t>
        </is>
      </c>
    </row>
    <row r="18">
      <c r="A18" s="3" t="inlineStr">
        <is>
          <t>Share-based Compensation Arrangement by Share-based Payment Award [Line Items]</t>
        </is>
      </c>
    </row>
    <row r="19">
      <c r="A19" s="4" t="inlineStr">
        <is>
          <t>Stock-based compensation expense</t>
        </is>
      </c>
      <c r="B19" s="5" t="n">
        <v>3053</v>
      </c>
      <c r="C19" s="5" t="n">
        <v>3211</v>
      </c>
      <c r="D19" s="6" t="n">
        <v>9439</v>
      </c>
      <c r="E19" s="5" t="n">
        <v>9185</v>
      </c>
    </row>
    <row r="20">
      <c r="A20" s="4" t="inlineStr">
        <is>
          <t>Market performance-based restricted stock units</t>
        </is>
      </c>
    </row>
    <row r="21">
      <c r="A21" s="3" t="inlineStr">
        <is>
          <t>Share-based Compensation Arrangement by Share-based Payment Award [Line Items]</t>
        </is>
      </c>
    </row>
    <row r="22">
      <c r="A22" s="4" t="inlineStr">
        <is>
          <t>Share-based compensation arrangement, vesting period</t>
        </is>
      </c>
      <c r="D22" s="4" t="inlineStr">
        <is>
          <t>3 years</t>
        </is>
      </c>
    </row>
    <row r="23">
      <c r="A23" s="4" t="inlineStr">
        <is>
          <t>Market performance-based restricted stock units | Continuing Operations</t>
        </is>
      </c>
    </row>
    <row r="24">
      <c r="A24" s="3" t="inlineStr">
        <is>
          <t>Share-based Compensation Arrangement by Share-based Payment Award [Line Items]</t>
        </is>
      </c>
    </row>
    <row r="25">
      <c r="A25" s="4" t="inlineStr">
        <is>
          <t>Stock-based compensation expense</t>
        </is>
      </c>
      <c r="B25" s="5" t="n">
        <v>925</v>
      </c>
      <c r="C25" s="5" t="n">
        <v>814</v>
      </c>
      <c r="D25" s="6" t="n">
        <v>2586</v>
      </c>
      <c r="E25" s="5" t="n">
        <v>2745</v>
      </c>
    </row>
    <row r="26">
      <c r="A26" s="4" t="inlineStr">
        <is>
          <t>Operating performance-based restricted stock units</t>
        </is>
      </c>
    </row>
    <row r="27">
      <c r="A27" s="3" t="inlineStr">
        <is>
          <t>Share-based Compensation Arrangement by Share-based Payment Award [Line Items]</t>
        </is>
      </c>
    </row>
    <row r="28">
      <c r="A28" s="4" t="inlineStr">
        <is>
          <t>Share-based compensation arrangement, vesting period</t>
        </is>
      </c>
      <c r="D28" s="4" t="inlineStr">
        <is>
          <t>3 years</t>
        </is>
      </c>
    </row>
    <row r="29">
      <c r="A29" s="4" t="inlineStr">
        <is>
          <t>Operating performance-based restricted stock units | Continuing Operations</t>
        </is>
      </c>
    </row>
    <row r="30">
      <c r="A30" s="3" t="inlineStr">
        <is>
          <t>Share-based Compensation Arrangement by Share-based Payment Award [Line Items]</t>
        </is>
      </c>
    </row>
    <row r="31">
      <c r="A31" s="4" t="inlineStr">
        <is>
          <t>Stock-based compensation expense</t>
        </is>
      </c>
      <c r="B31" s="5" t="n">
        <v>2072</v>
      </c>
      <c r="C31" s="5" t="n">
        <v>-962</v>
      </c>
      <c r="D31" s="6" t="n">
        <v>2578</v>
      </c>
      <c r="E31" s="5" t="n">
        <v>882</v>
      </c>
    </row>
    <row r="32">
      <c r="A32" s="4" t="inlineStr">
        <is>
          <t>Employee share purchase plan | Continuing Operations</t>
        </is>
      </c>
    </row>
    <row r="33">
      <c r="A33" s="3" t="inlineStr">
        <is>
          <t>Share-based Compensation Arrangement by Share-based Payment Award [Line Items]</t>
        </is>
      </c>
    </row>
    <row r="34">
      <c r="A34" s="4" t="inlineStr">
        <is>
          <t>Stock-based compensation expense</t>
        </is>
      </c>
      <c r="B34" s="6" t="n">
        <v>315</v>
      </c>
      <c r="C34" s="6" t="n">
        <v>337</v>
      </c>
      <c r="D34" s="6" t="n">
        <v>1167</v>
      </c>
      <c r="E34" s="6" t="n">
        <v>8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s - Executed Agreements (Details) shares in Thousands</t>
        </is>
      </c>
      <c r="B1" s="2" t="inlineStr">
        <is>
          <t>9 Months Ended</t>
        </is>
      </c>
    </row>
    <row r="2">
      <c r="B2" s="2" t="inlineStr">
        <is>
          <t>Sep. 30, 2021$ / sharesshares</t>
        </is>
      </c>
    </row>
    <row r="3">
      <c r="A3" s="4" t="inlineStr">
        <is>
          <t>Service-based restricted stock units (“RSUs”)</t>
        </is>
      </c>
    </row>
    <row r="4">
      <c r="A4" s="3" t="inlineStr">
        <is>
          <t>Share-based Compensation Arrangement by Share-based Payment Award [Line Items]</t>
        </is>
      </c>
    </row>
    <row r="5">
      <c r="A5" s="4" t="inlineStr">
        <is>
          <t>Shares (in shares) | shares</t>
        </is>
      </c>
      <c r="B5" s="5" t="n">
        <v>594617</v>
      </c>
    </row>
    <row r="6">
      <c r="A6" s="4" t="inlineStr">
        <is>
          <t>Weighted average grant date fair value (in dollars per share) | $ / shares</t>
        </is>
      </c>
      <c r="B6" s="7" t="n">
        <v>29.22</v>
      </c>
    </row>
    <row r="7">
      <c r="A7" s="4" t="inlineStr">
        <is>
          <t>Service-based stock appreciation rights (“SARs”)</t>
        </is>
      </c>
    </row>
    <row r="8">
      <c r="A8" s="3" t="inlineStr">
        <is>
          <t>Share-based Compensation Arrangement by Share-based Payment Award [Line Items]</t>
        </is>
      </c>
    </row>
    <row r="9">
      <c r="A9" s="4" t="inlineStr">
        <is>
          <t>Shares (in shares) | shares</t>
        </is>
      </c>
      <c r="B9" s="5" t="n">
        <v>349609</v>
      </c>
    </row>
    <row r="10">
      <c r="A10" s="4" t="inlineStr">
        <is>
          <t>Weighted average grant date fair value (in dollars per share) | $ / shares</t>
        </is>
      </c>
      <c r="B10" s="7" t="n">
        <v>73.94</v>
      </c>
    </row>
    <row r="11">
      <c r="A11" s="4" t="inlineStr">
        <is>
          <t>Market performance-based restricted stock units</t>
        </is>
      </c>
    </row>
    <row r="12">
      <c r="A12" s="3" t="inlineStr">
        <is>
          <t>Share-based Compensation Arrangement by Share-based Payment Award [Line Items]</t>
        </is>
      </c>
    </row>
    <row r="13">
      <c r="A13" s="4" t="inlineStr">
        <is>
          <t>Shares (in shares) | shares</t>
        </is>
      </c>
      <c r="B13" s="5" t="n">
        <v>47916</v>
      </c>
    </row>
    <row r="14">
      <c r="A14" s="4" t="inlineStr">
        <is>
          <t>Weighted average grant date fair value (in dollars per share) | $ / shares</t>
        </is>
      </c>
      <c r="B14" s="7" t="n">
        <v>114.74</v>
      </c>
    </row>
    <row r="15">
      <c r="A15" s="4" t="inlineStr">
        <is>
          <t>Operating performance-based restricted stock units</t>
        </is>
      </c>
    </row>
    <row r="16">
      <c r="A16" s="3" t="inlineStr">
        <is>
          <t>Share-based Compensation Arrangement by Share-based Payment Award [Line Items]</t>
        </is>
      </c>
    </row>
    <row r="17">
      <c r="A17" s="4" t="inlineStr">
        <is>
          <t>Shares (in shares) | shares</t>
        </is>
      </c>
      <c r="B17" s="5" t="n">
        <v>76040</v>
      </c>
    </row>
    <row r="18">
      <c r="A18" s="4" t="inlineStr">
        <is>
          <t>Weighted average grant date fair value (in dollars per share) | $ / shares</t>
        </is>
      </c>
      <c r="B18" s="7" t="n">
        <v>73.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tax rate (percent)</t>
        </is>
      </c>
      <c r="B4" s="4" t="inlineStr">
        <is>
          <t>(5.20%)</t>
        </is>
      </c>
      <c r="C4" s="4" t="inlineStr">
        <is>
          <t>21.30%</t>
        </is>
      </c>
      <c r="D4" s="4" t="inlineStr">
        <is>
          <t>(7.70%)</t>
        </is>
      </c>
      <c r="E4" s="4" t="inlineStr">
        <is>
          <t>(37.90%)</t>
        </is>
      </c>
    </row>
    <row r="5">
      <c r="A5" s="4" t="inlineStr">
        <is>
          <t>Valuation allowance</t>
        </is>
      </c>
      <c r="B5" s="9" t="n">
        <v>74.5</v>
      </c>
      <c r="D5" s="9" t="n">
        <v>74.5</v>
      </c>
    </row>
    <row r="6">
      <c r="A6" s="4" t="inlineStr">
        <is>
          <t>Tax benefit, CARES Act</t>
        </is>
      </c>
      <c r="D6" s="10" t="n">
        <v>42.4</v>
      </c>
    </row>
    <row r="7">
      <c r="A7" s="4" t="inlineStr">
        <is>
          <t>Unrecognized tax benefits</t>
        </is>
      </c>
      <c r="B7" s="10" t="n">
        <v>3.2</v>
      </c>
      <c r="D7" s="10" t="n">
        <v>3.2</v>
      </c>
      <c r="F7" s="9" t="n">
        <v>3.4</v>
      </c>
    </row>
    <row r="8">
      <c r="A8" s="4" t="inlineStr">
        <is>
          <t>Unrecognized tax benefits, potential decrease amount</t>
        </is>
      </c>
      <c r="B8" s="9" t="n">
        <v>1.5</v>
      </c>
      <c r="D8" s="9"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27253</v>
      </c>
      <c r="C4" s="6" t="n">
        <v>-65182</v>
      </c>
    </row>
    <row r="5">
      <c r="A5" s="3" t="inlineStr">
        <is>
          <t>Non-cash items included in net loss:</t>
        </is>
      </c>
    </row>
    <row r="6">
      <c r="A6" s="4" t="inlineStr">
        <is>
          <t>Loss on debt extinguishment</t>
        </is>
      </c>
      <c r="B6" s="5" t="n">
        <v>60238</v>
      </c>
      <c r="C6" s="5" t="n">
        <v>1407</v>
      </c>
    </row>
    <row r="7">
      <c r="A7" s="4" t="inlineStr">
        <is>
          <t>Stock-based compensation</t>
        </is>
      </c>
      <c r="B7" s="5" t="n">
        <v>30574</v>
      </c>
      <c r="C7" s="5" t="n">
        <v>26845</v>
      </c>
    </row>
    <row r="8">
      <c r="A8" s="4" t="inlineStr">
        <is>
          <t>Amortization</t>
        </is>
      </c>
      <c r="B8" s="5" t="n">
        <v>20005</v>
      </c>
      <c r="C8" s="5" t="n">
        <v>29346</v>
      </c>
    </row>
    <row r="9">
      <c r="A9" s="4" t="inlineStr">
        <is>
          <t>Depreciation</t>
        </is>
      </c>
      <c r="B9" s="5" t="n">
        <v>18493</v>
      </c>
      <c r="C9" s="5" t="n">
        <v>22206</v>
      </c>
    </row>
    <row r="10">
      <c r="A10" s="4" t="inlineStr">
        <is>
          <t>Remeasurement of contingent consideration to fair value</t>
        </is>
      </c>
      <c r="B10" s="5" t="n">
        <v>17755</v>
      </c>
      <c r="C10" s="5" t="n">
        <v>-31176</v>
      </c>
    </row>
    <row r="11">
      <c r="A11" s="4" t="inlineStr">
        <is>
          <t>Amortization of debt issuance costs</t>
        </is>
      </c>
      <c r="B11" s="5" t="n">
        <v>13087</v>
      </c>
      <c r="C11" s="5" t="n">
        <v>5468</v>
      </c>
    </row>
    <row r="12">
      <c r="A12" s="4" t="inlineStr">
        <is>
          <t>Amortization of operating lease assets</t>
        </is>
      </c>
      <c r="B12" s="5" t="n">
        <v>12133</v>
      </c>
      <c r="C12" s="5" t="n">
        <v>9813</v>
      </c>
    </row>
    <row r="13">
      <c r="A13" s="4" t="inlineStr">
        <is>
          <t>Remeasurement of Respicardia investment and loan</t>
        </is>
      </c>
      <c r="B13" s="5" t="n">
        <v>-4642</v>
      </c>
      <c r="C13" s="5" t="n">
        <v>0</v>
      </c>
    </row>
    <row r="14">
      <c r="A14" s="4" t="inlineStr">
        <is>
          <t>Remeasurement of derivative instruments</t>
        </is>
      </c>
      <c r="B14" s="5" t="n">
        <v>-2211</v>
      </c>
      <c r="C14" s="5" t="n">
        <v>-17654</v>
      </c>
    </row>
    <row r="15">
      <c r="A15" s="4" t="inlineStr">
        <is>
          <t>Deferred tax (benefit) expense</t>
        </is>
      </c>
      <c r="B15" s="5" t="n">
        <v>-342</v>
      </c>
      <c r="C15" s="5" t="n">
        <v>41133</v>
      </c>
    </row>
    <row r="16">
      <c r="A16" s="4" t="inlineStr">
        <is>
          <t>Other</t>
        </is>
      </c>
      <c r="B16" s="5" t="n">
        <v>1944</v>
      </c>
      <c r="C16" s="5" t="n">
        <v>-999</v>
      </c>
    </row>
    <row r="17">
      <c r="A17" s="3" t="inlineStr">
        <is>
          <t>Changes in operating assets and liabilities:</t>
        </is>
      </c>
    </row>
    <row r="18">
      <c r="A18" s="4" t="inlineStr">
        <is>
          <t>Accounts receivable, net</t>
        </is>
      </c>
      <c r="B18" s="5" t="n">
        <v>-7851</v>
      </c>
      <c r="C18" s="5" t="n">
        <v>65401</v>
      </c>
    </row>
    <row r="19">
      <c r="A19" s="4" t="inlineStr">
        <is>
          <t>Inventories</t>
        </is>
      </c>
      <c r="B19" s="5" t="n">
        <v>4656</v>
      </c>
      <c r="C19" s="5" t="n">
        <v>-12141</v>
      </c>
    </row>
    <row r="20">
      <c r="A20" s="4" t="inlineStr">
        <is>
          <t>Other current and non-current assets</t>
        </is>
      </c>
      <c r="B20" s="5" t="n">
        <v>20532</v>
      </c>
      <c r="C20" s="5" t="n">
        <v>-15360</v>
      </c>
    </row>
    <row r="21">
      <c r="A21" s="4" t="inlineStr">
        <is>
          <t>Accounts payable and accrued current and non-current liabilities</t>
        </is>
      </c>
      <c r="B21" s="5" t="n">
        <v>2999</v>
      </c>
      <c r="C21" s="5" t="n">
        <v>-50741</v>
      </c>
    </row>
    <row r="22">
      <c r="A22" s="4" t="inlineStr">
        <is>
          <t>Taxes payable</t>
        </is>
      </c>
      <c r="B22" s="5" t="n">
        <v>4996</v>
      </c>
      <c r="C22" s="5" t="n">
        <v>-615</v>
      </c>
    </row>
    <row r="23">
      <c r="A23" s="4" t="inlineStr">
        <is>
          <t>Litigation provision liability</t>
        </is>
      </c>
      <c r="B23" s="5" t="n">
        <v>3951</v>
      </c>
      <c r="C23" s="5" t="n">
        <v>-124158</v>
      </c>
    </row>
    <row r="24">
      <c r="A24" s="4" t="inlineStr">
        <is>
          <t>Net cash provided by (used in) operating activities</t>
        </is>
      </c>
      <c r="B24" s="5" t="n">
        <v>69064</v>
      </c>
      <c r="C24" s="5" t="n">
        <v>-116407</v>
      </c>
    </row>
    <row r="25">
      <c r="A25" s="3" t="inlineStr">
        <is>
          <t>Investing Activities:</t>
        </is>
      </c>
    </row>
    <row r="26">
      <c r="A26" s="4" t="inlineStr">
        <is>
          <t>Proceeds from sale of Heart Valves, net of cash disposed</t>
        </is>
      </c>
      <c r="B26" s="5" t="n">
        <v>40244</v>
      </c>
      <c r="C26" s="5" t="n">
        <v>0</v>
      </c>
    </row>
    <row r="27">
      <c r="A27" s="4" t="inlineStr">
        <is>
          <t>Proceeds from sale of Respicardia investment and loan</t>
        </is>
      </c>
      <c r="B27" s="5" t="n">
        <v>23057</v>
      </c>
      <c r="C27" s="5" t="n">
        <v>0</v>
      </c>
    </row>
    <row r="28">
      <c r="A28" s="4" t="inlineStr">
        <is>
          <t>Purchases of property, plant and equipment</t>
        </is>
      </c>
      <c r="B28" s="5" t="n">
        <v>-17893</v>
      </c>
      <c r="C28" s="5" t="n">
        <v>-28445</v>
      </c>
    </row>
    <row r="29">
      <c r="A29" s="4" t="inlineStr">
        <is>
          <t>Purchase of investments</t>
        </is>
      </c>
      <c r="B29" s="5" t="n">
        <v>-3520</v>
      </c>
      <c r="C29" s="5" t="n">
        <v>-3175</v>
      </c>
    </row>
    <row r="30">
      <c r="A30" s="4" t="inlineStr">
        <is>
          <t>Loans to investees</t>
        </is>
      </c>
      <c r="B30" s="5" t="n">
        <v>0</v>
      </c>
      <c r="C30" s="5" t="n">
        <v>-2250</v>
      </c>
    </row>
    <row r="31">
      <c r="A31" s="4" t="inlineStr">
        <is>
          <t>Other</t>
        </is>
      </c>
      <c r="B31" s="5" t="n">
        <v>-1353</v>
      </c>
      <c r="C31" s="5" t="n">
        <v>533</v>
      </c>
    </row>
    <row r="32">
      <c r="A32" s="4" t="inlineStr">
        <is>
          <t>Net cash provided by (used in) investing activities</t>
        </is>
      </c>
      <c r="B32" s="5" t="n">
        <v>40535</v>
      </c>
      <c r="C32" s="5" t="n">
        <v>-33337</v>
      </c>
    </row>
    <row r="33">
      <c r="A33" s="3" t="inlineStr">
        <is>
          <t>Financing Activities:</t>
        </is>
      </c>
    </row>
    <row r="34">
      <c r="A34" s="4" t="inlineStr">
        <is>
          <t>Repayment of long-term debt obligations</t>
        </is>
      </c>
      <c r="B34" s="5" t="n">
        <v>-451396</v>
      </c>
      <c r="C34" s="5" t="n">
        <v>-481360</v>
      </c>
    </row>
    <row r="35">
      <c r="A35" s="4" t="inlineStr">
        <is>
          <t>Proceeds from issuance of ordinary shares, net</t>
        </is>
      </c>
      <c r="B35" s="5" t="n">
        <v>324180</v>
      </c>
      <c r="C35" s="5" t="n">
        <v>0</v>
      </c>
    </row>
    <row r="36">
      <c r="A36" s="4" t="inlineStr">
        <is>
          <t>Payment of make-whole premium on long-term debt obligations</t>
        </is>
      </c>
      <c r="B36" s="5" t="n">
        <v>-35594</v>
      </c>
      <c r="C36" s="5" t="n">
        <v>0</v>
      </c>
    </row>
    <row r="37">
      <c r="A37" s="4" t="inlineStr">
        <is>
          <t>Shares repurchased from employees for minimum tax withholding</t>
        </is>
      </c>
      <c r="B37" s="5" t="n">
        <v>-12246</v>
      </c>
      <c r="C37" s="5" t="n">
        <v>-5277</v>
      </c>
    </row>
    <row r="38">
      <c r="A38" s="4" t="inlineStr">
        <is>
          <t>Payment of contingent consideration</t>
        </is>
      </c>
      <c r="B38" s="5" t="n">
        <v>-5249</v>
      </c>
      <c r="C38" s="5" t="n">
        <v>-8860</v>
      </c>
    </row>
    <row r="39">
      <c r="A39" s="4" t="inlineStr">
        <is>
          <t>Proceeds from exercise of stock options</t>
        </is>
      </c>
      <c r="B39" s="5" t="n">
        <v>2405</v>
      </c>
      <c r="C39" s="5" t="n">
        <v>219</v>
      </c>
    </row>
    <row r="40">
      <c r="A40" s="4" t="inlineStr">
        <is>
          <t>Debt issuance costs</t>
        </is>
      </c>
      <c r="B40" s="5" t="n">
        <v>-1875</v>
      </c>
      <c r="C40" s="5" t="n">
        <v>-20412</v>
      </c>
    </row>
    <row r="41">
      <c r="A41" s="4" t="inlineStr">
        <is>
          <t>Proceeds from share issuances under ESPP</t>
        </is>
      </c>
      <c r="B41" s="5" t="n">
        <v>1750</v>
      </c>
      <c r="C41" s="5" t="n">
        <v>2063</v>
      </c>
    </row>
    <row r="42">
      <c r="A42" s="4" t="inlineStr">
        <is>
          <t>Proceeds from long-term debt obligations</t>
        </is>
      </c>
      <c r="B42" s="5" t="n">
        <v>0</v>
      </c>
      <c r="C42" s="5" t="n">
        <v>886899</v>
      </c>
    </row>
    <row r="43">
      <c r="A43" s="4" t="inlineStr">
        <is>
          <t>Proceeds from short term borrowings (maturities greater than 90 days)</t>
        </is>
      </c>
      <c r="B43" s="5" t="n">
        <v>0</v>
      </c>
      <c r="C43" s="5" t="n">
        <v>46717</v>
      </c>
    </row>
    <row r="44">
      <c r="A44" s="4" t="inlineStr">
        <is>
          <t>Repayments of short term borrowings (maturities greater than 90 days)</t>
        </is>
      </c>
      <c r="B44" s="5" t="n">
        <v>0</v>
      </c>
      <c r="C44" s="5" t="n">
        <v>-44838</v>
      </c>
    </row>
    <row r="45">
      <c r="A45" s="4" t="inlineStr">
        <is>
          <t>Purchase of capped call</t>
        </is>
      </c>
      <c r="B45" s="5" t="n">
        <v>0</v>
      </c>
      <c r="C45" s="5" t="n">
        <v>-43096</v>
      </c>
    </row>
    <row r="46">
      <c r="A46" s="4" t="inlineStr">
        <is>
          <t>Closing adjustment payment for sale of CRM business</t>
        </is>
      </c>
      <c r="B46" s="5" t="n">
        <v>0</v>
      </c>
      <c r="C46" s="5" t="n">
        <v>-14891</v>
      </c>
    </row>
    <row r="47">
      <c r="A47" s="4" t="inlineStr">
        <is>
          <t>Other</t>
        </is>
      </c>
      <c r="B47" s="5" t="n">
        <v>-158</v>
      </c>
      <c r="C47" s="5" t="n">
        <v>-1237</v>
      </c>
    </row>
    <row r="48">
      <c r="A48" s="4" t="inlineStr">
        <is>
          <t>Net cash (used in) provided by financing activities</t>
        </is>
      </c>
      <c r="B48" s="5" t="n">
        <v>-178183</v>
      </c>
      <c r="C48" s="5" t="n">
        <v>315927</v>
      </c>
    </row>
    <row r="49">
      <c r="A49" s="4" t="inlineStr">
        <is>
          <t>Effect of exchange rate changes on cash and cash equivalents</t>
        </is>
      </c>
      <c r="B49" s="5" t="n">
        <v>-2402</v>
      </c>
      <c r="C49" s="5" t="n">
        <v>491</v>
      </c>
    </row>
    <row r="50">
      <c r="A50" s="4" t="inlineStr">
        <is>
          <t>Net (decrease) increase in cash and cash equivalents</t>
        </is>
      </c>
      <c r="B50" s="5" t="n">
        <v>-70986</v>
      </c>
      <c r="C50" s="5" t="n">
        <v>166674</v>
      </c>
    </row>
    <row r="51">
      <c r="A51" s="4" t="inlineStr">
        <is>
          <t>Cash and cash equivalents at beginning of period</t>
        </is>
      </c>
      <c r="B51" s="5" t="n">
        <v>252832</v>
      </c>
      <c r="C51" s="5" t="n">
        <v>61137</v>
      </c>
    </row>
    <row r="52">
      <c r="A52" s="4" t="inlineStr">
        <is>
          <t>Cash and cash equivalents at end of period</t>
        </is>
      </c>
      <c r="B52" s="6" t="n">
        <v>181846</v>
      </c>
      <c r="C52" s="6" t="n">
        <v>2278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utstanding (in shares)</t>
        </is>
      </c>
      <c r="B4" s="5" t="n">
        <v>51582</v>
      </c>
      <c r="C4" s="5" t="n">
        <v>48652</v>
      </c>
      <c r="D4" s="5" t="n">
        <v>49748</v>
      </c>
      <c r="E4" s="5" t="n">
        <v>48582</v>
      </c>
    </row>
    <row r="5">
      <c r="A5" s="4" t="inlineStr">
        <is>
          <t>Diluted weighted average shares outstanding (in shares)</t>
        </is>
      </c>
      <c r="B5" s="5" t="n">
        <v>51582</v>
      </c>
      <c r="C5" s="5" t="n">
        <v>48652</v>
      </c>
      <c r="D5" s="5" t="n">
        <v>49748</v>
      </c>
      <c r="E5" s="5" t="n">
        <v>485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Compensation Plan</t>
        </is>
      </c>
    </row>
    <row r="4">
      <c r="A4" s="3" t="inlineStr">
        <is>
          <t>Antidilutive Securities Excluded from Computation of Earnings Per Share [Line Items]</t>
        </is>
      </c>
    </row>
    <row r="5">
      <c r="A5" s="4" t="inlineStr">
        <is>
          <t>Antidilutive securities excluded from computation of earnings per share amount (in shares)</t>
        </is>
      </c>
      <c r="B5" s="10" t="n">
        <v>3.7</v>
      </c>
      <c r="C5" s="10" t="n">
        <v>4.1</v>
      </c>
      <c r="D5" s="5" t="n">
        <v>4</v>
      </c>
      <c r="E5" s="10" t="n">
        <v>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5" customWidth="1" min="1" max="1"/>
    <col width="38" customWidth="1" min="2" max="2"/>
    <col width="21" customWidth="1" min="3" max="3"/>
    <col width="45" customWidth="1" min="4" max="4"/>
    <col width="21" customWidth="1" min="5" max="5"/>
    <col width="21" customWidth="1" min="6" max="6"/>
  </cols>
  <sheetData>
    <row r="1">
      <c r="A1" s="1" t="inlineStr">
        <is>
          <t>Geographic and Segment Information - Segment Info (Details) $ in Thousands</t>
        </is>
      </c>
      <c r="B1" s="2" t="inlineStr">
        <is>
          <t>3 Months Ended</t>
        </is>
      </c>
      <c r="D1" s="2" t="inlineStr">
        <is>
          <t>9 Months Ended</t>
        </is>
      </c>
    </row>
    <row r="2">
      <c r="B2" s="2" t="inlineStr">
        <is>
          <t>Sep. 30, 2021USD ($)geographic_region</t>
        </is>
      </c>
      <c r="C2" s="2" t="inlineStr">
        <is>
          <t>Sep. 30, 2020USD ($)</t>
        </is>
      </c>
      <c r="D2" s="2" t="inlineStr">
        <is>
          <t>Sep. 30, 2021USD ($)geographic_regionsegment</t>
        </is>
      </c>
      <c r="E2" s="2" t="inlineStr">
        <is>
          <t>Sep. 30, 2020USD ($)</t>
        </is>
      </c>
      <c r="F2" s="2" t="inlineStr">
        <is>
          <t>Dec. 31, 2020USD ($)</t>
        </is>
      </c>
    </row>
    <row r="3">
      <c r="A3" s="3" t="inlineStr">
        <is>
          <t>Segment Reporting Information [Line Items]</t>
        </is>
      </c>
    </row>
    <row r="4">
      <c r="A4" s="4" t="inlineStr">
        <is>
          <t>Reportable segments | segment</t>
        </is>
      </c>
      <c r="D4" s="5" t="n">
        <v>2</v>
      </c>
    </row>
    <row r="5">
      <c r="A5" s="4" t="inlineStr">
        <is>
          <t>Number of geographic regions in which entity operates | geographic_region</t>
        </is>
      </c>
      <c r="B5" s="5" t="n">
        <v>3</v>
      </c>
      <c r="D5" s="5" t="n">
        <v>3</v>
      </c>
    </row>
    <row r="6">
      <c r="A6" s="4" t="inlineStr">
        <is>
          <t>Net sales</t>
        </is>
      </c>
      <c r="B6" s="6" t="n">
        <v>253215</v>
      </c>
      <c r="C6" s="6" t="n">
        <v>240083</v>
      </c>
      <c r="D6" s="6" t="n">
        <v>765301</v>
      </c>
      <c r="E6" s="6" t="n">
        <v>664686</v>
      </c>
    </row>
    <row r="7">
      <c r="A7" s="4" t="inlineStr">
        <is>
          <t>Amortization of intangibles</t>
        </is>
      </c>
      <c r="C7" s="5" t="n">
        <v>0</v>
      </c>
      <c r="E7" s="5" t="n">
        <v>0</v>
      </c>
    </row>
    <row r="8">
      <c r="A8" s="4" t="inlineStr">
        <is>
          <t>Restructuring charges</t>
        </is>
      </c>
      <c r="B8" s="5" t="n">
        <v>88</v>
      </c>
      <c r="C8" s="5" t="n">
        <v>0</v>
      </c>
      <c r="D8" s="5" t="n">
        <v>9781</v>
      </c>
      <c r="E8" s="5" t="n">
        <v>0</v>
      </c>
    </row>
    <row r="9">
      <c r="A9" s="4" t="inlineStr">
        <is>
          <t>Operating income (loss) from continuing operations</t>
        </is>
      </c>
      <c r="B9" s="5" t="n">
        <v>17868</v>
      </c>
      <c r="C9" s="5" t="n">
        <v>-7508</v>
      </c>
      <c r="D9" s="5" t="n">
        <v>-21416</v>
      </c>
      <c r="E9" s="5" t="n">
        <v>-22137</v>
      </c>
    </row>
    <row r="10">
      <c r="A10" s="4" t="inlineStr">
        <is>
          <t>Interest income</t>
        </is>
      </c>
      <c r="B10" s="5" t="n">
        <v>178</v>
      </c>
      <c r="C10" s="5" t="n">
        <v>47</v>
      </c>
      <c r="D10" s="5" t="n">
        <v>293</v>
      </c>
      <c r="E10" s="5" t="n">
        <v>482</v>
      </c>
    </row>
    <row r="11">
      <c r="A11" s="4" t="inlineStr">
        <is>
          <t>Interest expense</t>
        </is>
      </c>
      <c r="B11" s="5" t="n">
        <v>-11355</v>
      </c>
      <c r="C11" s="5" t="n">
        <v>-14673</v>
      </c>
      <c r="D11" s="5" t="n">
        <v>-43806</v>
      </c>
      <c r="E11" s="5" t="n">
        <v>-25237</v>
      </c>
    </row>
    <row r="12">
      <c r="A12" s="4" t="inlineStr">
        <is>
          <t>Loss on debt extinguishment</t>
        </is>
      </c>
      <c r="B12" s="5" t="n">
        <v>-60238</v>
      </c>
      <c r="C12" s="5" t="n">
        <v>0</v>
      </c>
      <c r="D12" s="5" t="n">
        <v>-60238</v>
      </c>
      <c r="E12" s="5" t="n">
        <v>-1407</v>
      </c>
    </row>
    <row r="13">
      <c r="A13" s="4" t="inlineStr">
        <is>
          <t>Foreign exchange and other gains</t>
        </is>
      </c>
      <c r="B13" s="5" t="n">
        <v>13436</v>
      </c>
      <c r="C13" s="5" t="n">
        <v>3420</v>
      </c>
      <c r="D13" s="5" t="n">
        <v>7117</v>
      </c>
      <c r="E13" s="5" t="n">
        <v>1914</v>
      </c>
    </row>
    <row r="14">
      <c r="A14" s="4" t="inlineStr">
        <is>
          <t>Loss from continuing operations before tax</t>
        </is>
      </c>
      <c r="B14" s="5" t="n">
        <v>-40111</v>
      </c>
      <c r="C14" s="5" t="n">
        <v>-18714</v>
      </c>
      <c r="D14" s="5" t="n">
        <v>-118050</v>
      </c>
      <c r="E14" s="5" t="n">
        <v>-46385</v>
      </c>
    </row>
    <row r="15">
      <c r="A15" s="4" t="inlineStr">
        <is>
          <t>Litigation provision, net</t>
        </is>
      </c>
      <c r="C15" s="5" t="n">
        <v>0</v>
      </c>
      <c r="E15" s="5" t="n">
        <v>0</v>
      </c>
    </row>
    <row r="16">
      <c r="A16" s="4" t="inlineStr">
        <is>
          <t>Assets</t>
        </is>
      </c>
      <c r="B16" s="5" t="n">
        <v>2203409</v>
      </c>
      <c r="D16" s="5" t="n">
        <v>2203409</v>
      </c>
      <c r="F16" s="6" t="n">
        <v>2411351</v>
      </c>
    </row>
    <row r="17">
      <c r="A17" s="4" t="inlineStr">
        <is>
          <t>Operating Segments | Cardiovascular</t>
        </is>
      </c>
    </row>
    <row r="18">
      <c r="A18" s="3" t="inlineStr">
        <is>
          <t>Segment Reporting Information [Line Items]</t>
        </is>
      </c>
    </row>
    <row r="19">
      <c r="A19" s="4" t="inlineStr">
        <is>
          <t>Net sales</t>
        </is>
      </c>
      <c r="B19" s="5" t="n">
        <v>138634</v>
      </c>
      <c r="C19" s="5" t="n">
        <v>140878</v>
      </c>
      <c r="D19" s="5" t="n">
        <v>427675</v>
      </c>
      <c r="E19" s="5" t="n">
        <v>417482</v>
      </c>
    </row>
    <row r="20">
      <c r="A20" s="4" t="inlineStr">
        <is>
          <t>Restructuring charges</t>
        </is>
      </c>
      <c r="B20" s="5" t="n">
        <v>53</v>
      </c>
      <c r="D20" s="5" t="n">
        <v>2882</v>
      </c>
    </row>
    <row r="21">
      <c r="A21" s="4" t="inlineStr">
        <is>
          <t>Litigation provision, net</t>
        </is>
      </c>
      <c r="B21" s="5" t="n">
        <v>-200</v>
      </c>
      <c r="C21" s="5" t="n">
        <v>-3000</v>
      </c>
      <c r="D21" s="5" t="n">
        <v>-32300</v>
      </c>
      <c r="E21" s="5" t="n">
        <v>-4000</v>
      </c>
    </row>
    <row r="22">
      <c r="A22" s="4" t="inlineStr">
        <is>
          <t>Operating Segments | Neuromodulation</t>
        </is>
      </c>
    </row>
    <row r="23">
      <c r="A23" s="3" t="inlineStr">
        <is>
          <t>Segment Reporting Information [Line Items]</t>
        </is>
      </c>
    </row>
    <row r="24">
      <c r="A24" s="4" t="inlineStr">
        <is>
          <t>Net sales</t>
        </is>
      </c>
      <c r="B24" s="5" t="n">
        <v>113287</v>
      </c>
      <c r="C24" s="5" t="n">
        <v>98408</v>
      </c>
      <c r="D24" s="5" t="n">
        <v>334622</v>
      </c>
      <c r="E24" s="5" t="n">
        <v>245277</v>
      </c>
    </row>
    <row r="25">
      <c r="A25" s="4" t="inlineStr">
        <is>
          <t>Restructuring charges</t>
        </is>
      </c>
      <c r="B25" s="5" t="n">
        <v>-28</v>
      </c>
      <c r="D25" s="5" t="n">
        <v>1493</v>
      </c>
    </row>
    <row r="26">
      <c r="A26" s="4" t="inlineStr">
        <is>
          <t>Other</t>
        </is>
      </c>
    </row>
    <row r="27">
      <c r="A27" s="3" t="inlineStr">
        <is>
          <t>Segment Reporting Information [Line Items]</t>
        </is>
      </c>
    </row>
    <row r="28">
      <c r="A28" s="4" t="inlineStr">
        <is>
          <t>Net sales</t>
        </is>
      </c>
      <c r="B28" s="5" t="n">
        <v>1294</v>
      </c>
      <c r="C28" s="5" t="n">
        <v>797</v>
      </c>
      <c r="D28" s="5" t="n">
        <v>3004</v>
      </c>
      <c r="E28" s="5" t="n">
        <v>1927</v>
      </c>
    </row>
    <row r="29">
      <c r="A29" s="4" t="inlineStr">
        <is>
          <t>Restructuring charges</t>
        </is>
      </c>
      <c r="B29" s="5" t="n">
        <v>63</v>
      </c>
      <c r="D29" s="5" t="n">
        <v>5406</v>
      </c>
    </row>
    <row r="30">
      <c r="A30" s="4" t="inlineStr">
        <is>
          <t>Continuing Operations</t>
        </is>
      </c>
    </row>
    <row r="31">
      <c r="A31" s="3" t="inlineStr">
        <is>
          <t>Segment Reporting Information [Line Items]</t>
        </is>
      </c>
    </row>
    <row r="32">
      <c r="A32" s="4" t="inlineStr">
        <is>
          <t>Total reportable segment income from continuing operations</t>
        </is>
      </c>
      <c r="B32" s="5" t="n">
        <v>24625</v>
      </c>
      <c r="C32" s="5" t="n">
        <v>2922</v>
      </c>
      <c r="D32" s="5" t="n">
        <v>9136</v>
      </c>
      <c r="E32" s="5" t="n">
        <v>15850</v>
      </c>
    </row>
    <row r="33">
      <c r="A33" s="4" t="inlineStr">
        <is>
          <t>Other expenses</t>
        </is>
      </c>
      <c r="B33" s="5" t="n">
        <v>6757</v>
      </c>
      <c r="C33" s="5" t="n">
        <v>10430</v>
      </c>
      <c r="D33" s="5" t="n">
        <v>30552</v>
      </c>
      <c r="E33" s="5" t="n">
        <v>37987</v>
      </c>
    </row>
    <row r="34">
      <c r="A34" s="4" t="inlineStr">
        <is>
          <t>Operating income (loss) from continuing operations</t>
        </is>
      </c>
      <c r="B34" s="5" t="n">
        <v>17868</v>
      </c>
      <c r="C34" s="5" t="n">
        <v>-7508</v>
      </c>
      <c r="D34" s="5" t="n">
        <v>-21416</v>
      </c>
      <c r="E34" s="5" t="n">
        <v>-22137</v>
      </c>
    </row>
    <row r="35">
      <c r="A35" s="4" t="inlineStr">
        <is>
          <t>Capital expenditures</t>
        </is>
      </c>
      <c r="B35" s="5" t="n">
        <v>3537</v>
      </c>
      <c r="C35" s="5" t="n">
        <v>9217</v>
      </c>
      <c r="D35" s="5" t="n">
        <v>14783</v>
      </c>
      <c r="E35" s="5" t="n">
        <v>28236</v>
      </c>
    </row>
    <row r="36">
      <c r="A36" s="4" t="inlineStr">
        <is>
          <t>Continuing Operations | Operating Segments | Cardiovascular</t>
        </is>
      </c>
    </row>
    <row r="37">
      <c r="A37" s="3" t="inlineStr">
        <is>
          <t>Segment Reporting Information [Line Items]</t>
        </is>
      </c>
    </row>
    <row r="38">
      <c r="A38" s="4" t="inlineStr">
        <is>
          <t>Total reportable segment income from continuing operations</t>
        </is>
      </c>
      <c r="B38" s="5" t="n">
        <v>15682</v>
      </c>
      <c r="C38" s="5" t="n">
        <v>-7311</v>
      </c>
      <c r="D38" s="5" t="n">
        <v>-7033</v>
      </c>
      <c r="E38" s="5" t="n">
        <v>-8037</v>
      </c>
    </row>
    <row r="39">
      <c r="A39" s="4" t="inlineStr">
        <is>
          <t>Assets</t>
        </is>
      </c>
      <c r="B39" s="5" t="n">
        <v>1232299</v>
      </c>
      <c r="D39" s="5" t="n">
        <v>1232299</v>
      </c>
      <c r="F39" s="5" t="n">
        <v>1361669</v>
      </c>
    </row>
    <row r="40">
      <c r="A40" s="4" t="inlineStr">
        <is>
          <t>Capital expenditures</t>
        </is>
      </c>
      <c r="B40" s="5" t="n">
        <v>3388</v>
      </c>
      <c r="C40" s="5" t="n">
        <v>7040</v>
      </c>
      <c r="D40" s="5" t="n">
        <v>11955</v>
      </c>
      <c r="E40" s="5" t="n">
        <v>17777</v>
      </c>
    </row>
    <row r="41">
      <c r="A41" s="4" t="inlineStr">
        <is>
          <t>Continuing Operations | Operating Segments | Neuromodulation</t>
        </is>
      </c>
    </row>
    <row r="42">
      <c r="A42" s="3" t="inlineStr">
        <is>
          <t>Segment Reporting Information [Line Items]</t>
        </is>
      </c>
    </row>
    <row r="43">
      <c r="A43" s="4" t="inlineStr">
        <is>
          <t>Total reportable segment income from continuing operations</t>
        </is>
      </c>
      <c r="B43" s="5" t="n">
        <v>36155</v>
      </c>
      <c r="C43" s="5" t="n">
        <v>21154</v>
      </c>
      <c r="D43" s="5" t="n">
        <v>108278</v>
      </c>
      <c r="E43" s="5" t="n">
        <v>82294</v>
      </c>
    </row>
    <row r="44">
      <c r="A44" s="4" t="inlineStr">
        <is>
          <t>Assets</t>
        </is>
      </c>
      <c r="B44" s="5" t="n">
        <v>652951</v>
      </c>
      <c r="D44" s="5" t="n">
        <v>652951</v>
      </c>
      <c r="F44" s="5" t="n">
        <v>673586</v>
      </c>
    </row>
    <row r="45">
      <c r="A45" s="4" t="inlineStr">
        <is>
          <t>Capital expenditures</t>
        </is>
      </c>
      <c r="B45" s="5" t="n">
        <v>45</v>
      </c>
      <c r="C45" s="5" t="n">
        <v>1210</v>
      </c>
      <c r="D45" s="5" t="n">
        <v>136</v>
      </c>
      <c r="E45" s="5" t="n">
        <v>7285</v>
      </c>
    </row>
    <row r="46">
      <c r="A46" s="4" t="inlineStr">
        <is>
          <t>Continuing Operations | Other</t>
        </is>
      </c>
    </row>
    <row r="47">
      <c r="A47" s="3" t="inlineStr">
        <is>
          <t>Segment Reporting Information [Line Items]</t>
        </is>
      </c>
    </row>
    <row r="48">
      <c r="A48" s="4" t="inlineStr">
        <is>
          <t>Total reportable segment income from continuing operations</t>
        </is>
      </c>
      <c r="B48" s="5" t="n">
        <v>-27212</v>
      </c>
      <c r="C48" s="5" t="n">
        <v>-10921</v>
      </c>
      <c r="D48" s="5" t="n">
        <v>-92109</v>
      </c>
      <c r="E48" s="5" t="n">
        <v>-58407</v>
      </c>
    </row>
    <row r="49">
      <c r="A49" s="4" t="inlineStr">
        <is>
          <t>Assets</t>
        </is>
      </c>
      <c r="B49" s="5" t="n">
        <v>318159</v>
      </c>
      <c r="D49" s="5" t="n">
        <v>318159</v>
      </c>
      <c r="F49" s="6" t="n">
        <v>376096</v>
      </c>
    </row>
    <row r="50">
      <c r="A50" s="4" t="inlineStr">
        <is>
          <t>Capital expenditures</t>
        </is>
      </c>
      <c r="B50" s="5" t="n">
        <v>104</v>
      </c>
      <c r="C50" s="5" t="n">
        <v>967</v>
      </c>
      <c r="D50" s="5" t="n">
        <v>2692</v>
      </c>
      <c r="E50" s="5" t="n">
        <v>3174</v>
      </c>
    </row>
    <row r="51">
      <c r="A51" s="4" t="inlineStr">
        <is>
          <t>United States</t>
        </is>
      </c>
    </row>
    <row r="52">
      <c r="A52" s="3" t="inlineStr">
        <is>
          <t>Segment Reporting Information [Line Items]</t>
        </is>
      </c>
    </row>
    <row r="53">
      <c r="A53" s="4" t="inlineStr">
        <is>
          <t>Net sales</t>
        </is>
      </c>
      <c r="B53" s="5" t="n">
        <v>143792</v>
      </c>
      <c r="C53" s="5" t="n">
        <v>128863</v>
      </c>
      <c r="D53" s="5" t="n">
        <v>421471</v>
      </c>
      <c r="E53" s="5" t="n">
        <v>330633</v>
      </c>
    </row>
    <row r="54">
      <c r="A54" s="4" t="inlineStr">
        <is>
          <t>United States | Operating Segments | Cardiovascular</t>
        </is>
      </c>
    </row>
    <row r="55">
      <c r="A55" s="3" t="inlineStr">
        <is>
          <t>Segment Reporting Information [Line Items]</t>
        </is>
      </c>
    </row>
    <row r="56">
      <c r="A56" s="4" t="inlineStr">
        <is>
          <t>Net sales</t>
        </is>
      </c>
      <c r="B56" s="5" t="n">
        <v>55068</v>
      </c>
      <c r="C56" s="5" t="n">
        <v>49009</v>
      </c>
      <c r="D56" s="5" t="n">
        <v>158668</v>
      </c>
      <c r="E56" s="5" t="n">
        <v>133288</v>
      </c>
    </row>
    <row r="57">
      <c r="A57" s="4" t="inlineStr">
        <is>
          <t>United States | Operating Segments | Neuromodulation</t>
        </is>
      </c>
    </row>
    <row r="58">
      <c r="A58" s="3" t="inlineStr">
        <is>
          <t>Segment Reporting Information [Line Items]</t>
        </is>
      </c>
    </row>
    <row r="59">
      <c r="A59" s="4" t="inlineStr">
        <is>
          <t>Net sales</t>
        </is>
      </c>
      <c r="B59" s="5" t="n">
        <v>88724</v>
      </c>
      <c r="C59" s="5" t="n">
        <v>79854</v>
      </c>
      <c r="D59" s="5" t="n">
        <v>262803</v>
      </c>
      <c r="E59" s="5" t="n">
        <v>197345</v>
      </c>
    </row>
    <row r="60">
      <c r="A60" s="4" t="inlineStr">
        <is>
          <t>Europe</t>
        </is>
      </c>
    </row>
    <row r="61">
      <c r="A61" s="3" t="inlineStr">
        <is>
          <t>Segment Reporting Information [Line Items]</t>
        </is>
      </c>
    </row>
    <row r="62">
      <c r="A62" s="4" t="inlineStr">
        <is>
          <t>Net sales</t>
        </is>
      </c>
      <c r="B62" s="5" t="n">
        <v>45721</v>
      </c>
      <c r="C62" s="5" t="n">
        <v>48529</v>
      </c>
      <c r="D62" s="5" t="n">
        <v>152576</v>
      </c>
      <c r="E62" s="5" t="n">
        <v>138606</v>
      </c>
    </row>
    <row r="63">
      <c r="A63" s="4" t="inlineStr">
        <is>
          <t>Europe | Operating Segments | Cardiovascular</t>
        </is>
      </c>
    </row>
    <row r="64">
      <c r="A64" s="3" t="inlineStr">
        <is>
          <t>Segment Reporting Information [Line Items]</t>
        </is>
      </c>
    </row>
    <row r="65">
      <c r="A65" s="4" t="inlineStr">
        <is>
          <t>Net sales</t>
        </is>
      </c>
      <c r="B65" s="5" t="n">
        <v>33205</v>
      </c>
      <c r="C65" s="5" t="n">
        <v>38054</v>
      </c>
      <c r="D65" s="5" t="n">
        <v>113777</v>
      </c>
      <c r="E65" s="5" t="n">
        <v>111132</v>
      </c>
    </row>
    <row r="66">
      <c r="A66" s="4" t="inlineStr">
        <is>
          <t>Europe | Operating Segments | Neuromodulation</t>
        </is>
      </c>
    </row>
    <row r="67">
      <c r="A67" s="3" t="inlineStr">
        <is>
          <t>Segment Reporting Information [Line Items]</t>
        </is>
      </c>
    </row>
    <row r="68">
      <c r="A68" s="4" t="inlineStr">
        <is>
          <t>Net sales</t>
        </is>
      </c>
      <c r="B68" s="5" t="n">
        <v>12516</v>
      </c>
      <c r="C68" s="5" t="n">
        <v>10475</v>
      </c>
      <c r="D68" s="5" t="n">
        <v>38799</v>
      </c>
      <c r="E68" s="5" t="n">
        <v>27474</v>
      </c>
    </row>
    <row r="69">
      <c r="A69" s="4" t="inlineStr">
        <is>
          <t>Rest of World</t>
        </is>
      </c>
    </row>
    <row r="70">
      <c r="A70" s="3" t="inlineStr">
        <is>
          <t>Segment Reporting Information [Line Items]</t>
        </is>
      </c>
    </row>
    <row r="71">
      <c r="A71" s="4" t="inlineStr">
        <is>
          <t>Net sales</t>
        </is>
      </c>
      <c r="B71" s="5" t="n">
        <v>63702</v>
      </c>
      <c r="C71" s="5" t="n">
        <v>62691</v>
      </c>
      <c r="D71" s="5" t="n">
        <v>191254</v>
      </c>
      <c r="E71" s="5" t="n">
        <v>195447</v>
      </c>
    </row>
    <row r="72">
      <c r="A72" s="4" t="inlineStr">
        <is>
          <t>Rest of World | Operating Segments | Cardiovascular</t>
        </is>
      </c>
    </row>
    <row r="73">
      <c r="A73" s="3" t="inlineStr">
        <is>
          <t>Segment Reporting Information [Line Items]</t>
        </is>
      </c>
    </row>
    <row r="74">
      <c r="A74" s="4" t="inlineStr">
        <is>
          <t>Net sales</t>
        </is>
      </c>
      <c r="B74" s="5" t="n">
        <v>50361</v>
      </c>
      <c r="C74" s="5" t="n">
        <v>53815</v>
      </c>
      <c r="D74" s="5" t="n">
        <v>155230</v>
      </c>
      <c r="E74" s="5" t="n">
        <v>173062</v>
      </c>
    </row>
    <row r="75">
      <c r="A75" s="4" t="inlineStr">
        <is>
          <t>Rest of World | Operating Segments | Neuromodulation</t>
        </is>
      </c>
    </row>
    <row r="76">
      <c r="A76" s="3" t="inlineStr">
        <is>
          <t>Segment Reporting Information [Line Items]</t>
        </is>
      </c>
    </row>
    <row r="77">
      <c r="A77" s="4" t="inlineStr">
        <is>
          <t>Net sales</t>
        </is>
      </c>
      <c r="B77" s="5" t="n">
        <v>12047</v>
      </c>
      <c r="C77" s="5" t="n">
        <v>8079</v>
      </c>
      <c r="D77" s="5" t="n">
        <v>33020</v>
      </c>
      <c r="E77" s="5" t="n">
        <v>20458</v>
      </c>
    </row>
    <row r="78">
      <c r="A78" s="4" t="inlineStr">
        <is>
          <t>Cardiopulmonary</t>
        </is>
      </c>
    </row>
    <row r="79">
      <c r="A79" s="3" t="inlineStr">
        <is>
          <t>Segment Reporting Information [Line Items]</t>
        </is>
      </c>
    </row>
    <row r="80">
      <c r="A80" s="4" t="inlineStr">
        <is>
          <t>Net sales</t>
        </is>
      </c>
      <c r="B80" s="5" t="n">
        <v>123235</v>
      </c>
      <c r="C80" s="5" t="n">
        <v>107200</v>
      </c>
      <c r="D80" s="5" t="n">
        <v>349830</v>
      </c>
      <c r="E80" s="5" t="n">
        <v>324623</v>
      </c>
    </row>
    <row r="81">
      <c r="A81" s="4" t="inlineStr">
        <is>
          <t>Cardiopulmonary | United States</t>
        </is>
      </c>
    </row>
    <row r="82">
      <c r="A82" s="3" t="inlineStr">
        <is>
          <t>Segment Reporting Information [Line Items]</t>
        </is>
      </c>
    </row>
    <row r="83">
      <c r="A83" s="4" t="inlineStr">
        <is>
          <t>Net sales</t>
        </is>
      </c>
      <c r="B83" s="5" t="n">
        <v>40143</v>
      </c>
      <c r="C83" s="5" t="n">
        <v>33549</v>
      </c>
      <c r="D83" s="5" t="n">
        <v>113290</v>
      </c>
      <c r="E83" s="5" t="n">
        <v>96223</v>
      </c>
    </row>
    <row r="84">
      <c r="A84" s="4" t="inlineStr">
        <is>
          <t>Cardiopulmonary | Europe</t>
        </is>
      </c>
    </row>
    <row r="85">
      <c r="A85" s="3" t="inlineStr">
        <is>
          <t>Segment Reporting Information [Line Items]</t>
        </is>
      </c>
    </row>
    <row r="86">
      <c r="A86" s="4" t="inlineStr">
        <is>
          <t>Net sales</t>
        </is>
      </c>
      <c r="B86" s="5" t="n">
        <v>32850</v>
      </c>
      <c r="C86" s="5" t="n">
        <v>29947</v>
      </c>
      <c r="D86" s="5" t="n">
        <v>98609</v>
      </c>
      <c r="E86" s="5" t="n">
        <v>87475</v>
      </c>
    </row>
    <row r="87">
      <c r="A87" s="4" t="inlineStr">
        <is>
          <t>Cardiopulmonary | Rest of World</t>
        </is>
      </c>
    </row>
    <row r="88">
      <c r="A88" s="3" t="inlineStr">
        <is>
          <t>Segment Reporting Information [Line Items]</t>
        </is>
      </c>
    </row>
    <row r="89">
      <c r="A89" s="4" t="inlineStr">
        <is>
          <t>Net sales</t>
        </is>
      </c>
      <c r="B89" s="5" t="n">
        <v>50242</v>
      </c>
      <c r="C89" s="5" t="n">
        <v>43704</v>
      </c>
      <c r="D89" s="5" t="n">
        <v>137931</v>
      </c>
      <c r="E89" s="5" t="n">
        <v>140925</v>
      </c>
    </row>
    <row r="90">
      <c r="A90" s="4" t="inlineStr">
        <is>
          <t>Heart Valves</t>
        </is>
      </c>
    </row>
    <row r="91">
      <c r="A91" s="3" t="inlineStr">
        <is>
          <t>Segment Reporting Information [Line Items]</t>
        </is>
      </c>
    </row>
    <row r="92">
      <c r="A92" s="4" t="inlineStr">
        <is>
          <t>Net sales</t>
        </is>
      </c>
      <c r="B92" s="5" t="n">
        <v>0</v>
      </c>
      <c r="C92" s="5" t="n">
        <v>21136</v>
      </c>
      <c r="D92" s="5" t="n">
        <v>36179</v>
      </c>
      <c r="E92" s="5" t="n">
        <v>63813</v>
      </c>
    </row>
    <row r="93">
      <c r="A93" s="4" t="inlineStr">
        <is>
          <t>Heart Valves | United States</t>
        </is>
      </c>
    </row>
    <row r="94">
      <c r="A94" s="3" t="inlineStr">
        <is>
          <t>Segment Reporting Information [Line Items]</t>
        </is>
      </c>
    </row>
    <row r="95">
      <c r="A95" s="4" t="inlineStr">
        <is>
          <t>Net sales</t>
        </is>
      </c>
      <c r="B95" s="5" t="n">
        <v>0</v>
      </c>
      <c r="C95" s="5" t="n">
        <v>3129</v>
      </c>
      <c r="D95" s="5" t="n">
        <v>4929</v>
      </c>
      <c r="E95" s="5" t="n">
        <v>8990</v>
      </c>
    </row>
    <row r="96">
      <c r="A96" s="4" t="inlineStr">
        <is>
          <t>Heart Valves | Europe</t>
        </is>
      </c>
    </row>
    <row r="97">
      <c r="A97" s="3" t="inlineStr">
        <is>
          <t>Segment Reporting Information [Line Items]</t>
        </is>
      </c>
    </row>
    <row r="98">
      <c r="A98" s="4" t="inlineStr">
        <is>
          <t>Net sales</t>
        </is>
      </c>
      <c r="B98" s="5" t="n">
        <v>0</v>
      </c>
      <c r="C98" s="5" t="n">
        <v>7945</v>
      </c>
      <c r="D98" s="5" t="n">
        <v>14407</v>
      </c>
      <c r="E98" s="5" t="n">
        <v>22822</v>
      </c>
    </row>
    <row r="99">
      <c r="A99" s="4" t="inlineStr">
        <is>
          <t>Heart Valves | Rest of World</t>
        </is>
      </c>
    </row>
    <row r="100">
      <c r="A100" s="3" t="inlineStr">
        <is>
          <t>Segment Reporting Information [Line Items]</t>
        </is>
      </c>
    </row>
    <row r="101">
      <c r="A101" s="4" t="inlineStr">
        <is>
          <t>Net sales</t>
        </is>
      </c>
      <c r="B101" s="5" t="n">
        <v>0</v>
      </c>
      <c r="C101" s="5" t="n">
        <v>10062</v>
      </c>
      <c r="D101" s="5" t="n">
        <v>16843</v>
      </c>
      <c r="E101" s="5" t="n">
        <v>32001</v>
      </c>
    </row>
    <row r="102">
      <c r="A102" s="4" t="inlineStr">
        <is>
          <t>Advanced Circulatory Support</t>
        </is>
      </c>
    </row>
    <row r="103">
      <c r="A103" s="3" t="inlineStr">
        <is>
          <t>Segment Reporting Information [Line Items]</t>
        </is>
      </c>
    </row>
    <row r="104">
      <c r="A104" s="4" t="inlineStr">
        <is>
          <t>Net sales</t>
        </is>
      </c>
      <c r="B104" s="5" t="n">
        <v>15399</v>
      </c>
      <c r="C104" s="5" t="n">
        <v>12542</v>
      </c>
      <c r="D104" s="5" t="n">
        <v>41666</v>
      </c>
      <c r="E104" s="5" t="n">
        <v>29046</v>
      </c>
    </row>
    <row r="105">
      <c r="A105" s="4" t="inlineStr">
        <is>
          <t>Advanced Circulatory Support | United States</t>
        </is>
      </c>
    </row>
    <row r="106">
      <c r="A106" s="3" t="inlineStr">
        <is>
          <t>Segment Reporting Information [Line Items]</t>
        </is>
      </c>
    </row>
    <row r="107">
      <c r="A107" s="4" t="inlineStr">
        <is>
          <t>Net sales</t>
        </is>
      </c>
      <c r="B107" s="5" t="n">
        <v>14925</v>
      </c>
      <c r="C107" s="5" t="n">
        <v>12331</v>
      </c>
      <c r="D107" s="5" t="n">
        <v>40449</v>
      </c>
      <c r="E107" s="5" t="n">
        <v>28075</v>
      </c>
    </row>
    <row r="108">
      <c r="A108" s="4" t="inlineStr">
        <is>
          <t>Advanced Circulatory Support | Europe</t>
        </is>
      </c>
    </row>
    <row r="109">
      <c r="A109" s="3" t="inlineStr">
        <is>
          <t>Segment Reporting Information [Line Items]</t>
        </is>
      </c>
    </row>
    <row r="110">
      <c r="A110" s="4" t="inlineStr">
        <is>
          <t>Net sales</t>
        </is>
      </c>
      <c r="B110" s="5" t="n">
        <v>355</v>
      </c>
      <c r="C110" s="5" t="n">
        <v>162</v>
      </c>
      <c r="D110" s="5" t="n">
        <v>761</v>
      </c>
      <c r="E110" s="5" t="n">
        <v>835</v>
      </c>
    </row>
    <row r="111">
      <c r="A111" s="4" t="inlineStr">
        <is>
          <t>Advanced Circulatory Support | Rest of World</t>
        </is>
      </c>
    </row>
    <row r="112">
      <c r="A112" s="3" t="inlineStr">
        <is>
          <t>Segment Reporting Information [Line Items]</t>
        </is>
      </c>
    </row>
    <row r="113">
      <c r="A113" s="4" t="inlineStr">
        <is>
          <t>Net sales</t>
        </is>
      </c>
      <c r="B113" s="6" t="n">
        <v>119</v>
      </c>
      <c r="C113" s="6" t="n">
        <v>49</v>
      </c>
      <c r="D113" s="6" t="n">
        <v>456</v>
      </c>
      <c r="E113" s="6" t="n">
        <v>1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eographic and Segment Information - Changes in Carrying Amount of Goodwill (Details) $ in Thousands</t>
        </is>
      </c>
      <c r="B1" s="2" t="inlineStr">
        <is>
          <t>9 Months Ended</t>
        </is>
      </c>
    </row>
    <row r="2">
      <c r="B2" s="2" t="inlineStr">
        <is>
          <t>Sep. 30, 2021USD ($)</t>
        </is>
      </c>
    </row>
    <row r="3">
      <c r="A3" s="3" t="inlineStr">
        <is>
          <t>Goodwill</t>
        </is>
      </c>
    </row>
    <row r="4">
      <c r="A4" s="4" t="inlineStr">
        <is>
          <t>Goodwill, beginning</t>
        </is>
      </c>
      <c r="B4" s="6" t="n">
        <v>922318</v>
      </c>
    </row>
    <row r="5">
      <c r="A5" s="4" t="inlineStr">
        <is>
          <t>Foreign currency adjustments</t>
        </is>
      </c>
      <c r="B5" s="5" t="n">
        <v>-17164</v>
      </c>
    </row>
    <row r="6">
      <c r="A6" s="4" t="inlineStr">
        <is>
          <t>Goodwill, ending</t>
        </is>
      </c>
      <c r="B6" s="5" t="n">
        <v>905154</v>
      </c>
    </row>
    <row r="7">
      <c r="A7" s="4" t="inlineStr">
        <is>
          <t>Cardiovascular</t>
        </is>
      </c>
    </row>
    <row r="8">
      <c r="A8" s="3" t="inlineStr">
        <is>
          <t>Goodwill</t>
        </is>
      </c>
    </row>
    <row r="9">
      <c r="A9" s="4" t="inlineStr">
        <is>
          <t>Goodwill, beginning</t>
        </is>
      </c>
      <c r="B9" s="5" t="n">
        <v>523564</v>
      </c>
    </row>
    <row r="10">
      <c r="A10" s="4" t="inlineStr">
        <is>
          <t>Foreign currency adjustments</t>
        </is>
      </c>
      <c r="B10" s="5" t="n">
        <v>-17164</v>
      </c>
    </row>
    <row r="11">
      <c r="A11" s="4" t="inlineStr">
        <is>
          <t>Goodwill, ending</t>
        </is>
      </c>
      <c r="B11" s="5" t="n">
        <v>506400</v>
      </c>
    </row>
    <row r="12">
      <c r="A12" s="4" t="inlineStr">
        <is>
          <t>Neuromodulation</t>
        </is>
      </c>
    </row>
    <row r="13">
      <c r="A13" s="3" t="inlineStr">
        <is>
          <t>Goodwill</t>
        </is>
      </c>
    </row>
    <row r="14">
      <c r="A14" s="4" t="inlineStr">
        <is>
          <t>Goodwill, beginning</t>
        </is>
      </c>
      <c r="B14" s="5" t="n">
        <v>398754</v>
      </c>
    </row>
    <row r="15">
      <c r="A15" s="4" t="inlineStr">
        <is>
          <t>Foreign currency adjustments</t>
        </is>
      </c>
      <c r="B15" s="5" t="n">
        <v>0</v>
      </c>
    </row>
    <row r="16">
      <c r="A16" s="4" t="inlineStr">
        <is>
          <t>Goodwill, ending</t>
        </is>
      </c>
      <c r="B16" s="6" t="n">
        <v>3987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Geographic Areas (Details) - USD ($) $ in Thousands</t>
        </is>
      </c>
      <c r="B1" s="2" t="inlineStr">
        <is>
          <t>Sep. 30, 2021</t>
        </is>
      </c>
      <c r="C1" s="2" t="inlineStr">
        <is>
          <t>Dec. 31, 2020</t>
        </is>
      </c>
    </row>
    <row r="2">
      <c r="A2" s="3" t="inlineStr">
        <is>
          <t>Segment Reporting Information [Line Items]</t>
        </is>
      </c>
    </row>
    <row r="3">
      <c r="A3" s="4" t="inlineStr">
        <is>
          <t>Property, plant and equipment, net</t>
        </is>
      </c>
      <c r="B3" s="6" t="n">
        <v>152728</v>
      </c>
      <c r="C3" s="6" t="n">
        <v>163805</v>
      </c>
    </row>
    <row r="4">
      <c r="A4" s="4" t="inlineStr">
        <is>
          <t>United States</t>
        </is>
      </c>
    </row>
    <row r="5">
      <c r="A5" s="3" t="inlineStr">
        <is>
          <t>Segment Reporting Information [Line Items]</t>
        </is>
      </c>
    </row>
    <row r="6">
      <c r="A6" s="4" t="inlineStr">
        <is>
          <t>Property, plant and equipment, net</t>
        </is>
      </c>
      <c r="B6" s="5" t="n">
        <v>61877</v>
      </c>
      <c r="C6" s="5" t="n">
        <v>64553</v>
      </c>
    </row>
    <row r="7">
      <c r="A7" s="4" t="inlineStr">
        <is>
          <t>Europe</t>
        </is>
      </c>
    </row>
    <row r="8">
      <c r="A8" s="3" t="inlineStr">
        <is>
          <t>Segment Reporting Information [Line Items]</t>
        </is>
      </c>
    </row>
    <row r="9">
      <c r="A9" s="4" t="inlineStr">
        <is>
          <t>Property, plant and equipment, net</t>
        </is>
      </c>
      <c r="B9" s="5" t="n">
        <v>85460</v>
      </c>
      <c r="C9" s="5" t="n">
        <v>93821</v>
      </c>
    </row>
    <row r="10">
      <c r="A10" s="4" t="inlineStr">
        <is>
          <t>Rest of World</t>
        </is>
      </c>
    </row>
    <row r="11">
      <c r="A11" s="3" t="inlineStr">
        <is>
          <t>Segment Reporting Information [Line Items]</t>
        </is>
      </c>
    </row>
    <row r="12">
      <c r="A12" s="4" t="inlineStr">
        <is>
          <t>Property, plant and equipment, net</t>
        </is>
      </c>
      <c r="B12" s="6" t="n">
        <v>5391</v>
      </c>
      <c r="C12" s="6" t="n">
        <v>5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y (Details) - USD ($) $ in Thousands</t>
        </is>
      </c>
      <c r="B1" s="2" t="inlineStr">
        <is>
          <t>Sep. 30, 2021</t>
        </is>
      </c>
      <c r="C1" s="2" t="inlineStr">
        <is>
          <t>Dec. 31, 2020</t>
        </is>
      </c>
    </row>
    <row r="2">
      <c r="A2" s="3" t="inlineStr">
        <is>
          <t>Balance Sheet Related Disclosures [Abstract]</t>
        </is>
      </c>
    </row>
    <row r="3">
      <c r="A3" s="4" t="inlineStr">
        <is>
          <t>Raw materials</t>
        </is>
      </c>
      <c r="B3" s="6" t="n">
        <v>41524</v>
      </c>
      <c r="C3" s="6" t="n">
        <v>43257</v>
      </c>
    </row>
    <row r="4">
      <c r="A4" s="4" t="inlineStr">
        <is>
          <t>Work-in-process</t>
        </is>
      </c>
      <c r="B4" s="5" t="n">
        <v>11559</v>
      </c>
      <c r="C4" s="5" t="n">
        <v>8055</v>
      </c>
    </row>
    <row r="5">
      <c r="A5" s="4" t="inlineStr">
        <is>
          <t>Finished goods</t>
        </is>
      </c>
      <c r="B5" s="5" t="n">
        <v>70650</v>
      </c>
      <c r="C5" s="5" t="n">
        <v>75363</v>
      </c>
    </row>
    <row r="6">
      <c r="A6" s="4" t="inlineStr">
        <is>
          <t>Inventory, Net</t>
        </is>
      </c>
      <c r="B6" s="5" t="n">
        <v>123733</v>
      </c>
      <c r="C6" s="5" t="n">
        <v>126675</v>
      </c>
    </row>
    <row r="7">
      <c r="A7" s="4" t="inlineStr">
        <is>
          <t>Provision for obsolescence</t>
        </is>
      </c>
      <c r="B7" s="6" t="n">
        <v>4400</v>
      </c>
      <c r="C7" s="6" t="n">
        <v>6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rued Liabilities (Details) - USD ($) $ in Thousands</t>
        </is>
      </c>
      <c r="B1" s="2" t="inlineStr">
        <is>
          <t>Sep. 30, 2021</t>
        </is>
      </c>
      <c r="C1" s="2" t="inlineStr">
        <is>
          <t>Dec. 31, 2020</t>
        </is>
      </c>
    </row>
    <row r="2">
      <c r="A2" s="3" t="inlineStr">
        <is>
          <t>Balance Sheet Related Disclosures [Abstract]</t>
        </is>
      </c>
    </row>
    <row r="3">
      <c r="A3" s="4" t="inlineStr">
        <is>
          <t>Legal and administrative costs</t>
        </is>
      </c>
      <c r="B3" s="6" t="n">
        <v>20563</v>
      </c>
      <c r="C3" s="6" t="n">
        <v>15820</v>
      </c>
    </row>
    <row r="4">
      <c r="A4" s="4" t="inlineStr">
        <is>
          <t>Operating lease liabilities</t>
        </is>
      </c>
      <c r="B4" s="5" t="n">
        <v>11581</v>
      </c>
      <c r="C4" s="5" t="n">
        <v>11276</v>
      </c>
    </row>
    <row r="5">
      <c r="A5" s="4" t="inlineStr">
        <is>
          <t>Contingent consideration</t>
        </is>
      </c>
      <c r="B5" s="5" t="n">
        <v>11493</v>
      </c>
      <c r="C5" s="5" t="n">
        <v>13968</v>
      </c>
    </row>
    <row r="6">
      <c r="A6" s="4" t="inlineStr">
        <is>
          <t>Contract liabilities</t>
        </is>
      </c>
      <c r="B6" s="5" t="n">
        <v>8194</v>
      </c>
      <c r="C6" s="5" t="n">
        <v>6929</v>
      </c>
    </row>
    <row r="7">
      <c r="A7" s="4" t="inlineStr">
        <is>
          <t>Amount payable to Gyrus Capital S.A.</t>
        </is>
      </c>
      <c r="B7" s="5" t="n">
        <v>6625</v>
      </c>
      <c r="C7" s="5" t="n">
        <v>0</v>
      </c>
    </row>
    <row r="8">
      <c r="A8" s="4" t="inlineStr">
        <is>
          <t>Research and development costs</t>
        </is>
      </c>
      <c r="B8" s="5" t="n">
        <v>5505</v>
      </c>
      <c r="C8" s="5" t="n">
        <v>4257</v>
      </c>
    </row>
    <row r="9">
      <c r="A9" s="4" t="inlineStr">
        <is>
          <t>Restructuring related liabilities</t>
        </is>
      </c>
      <c r="B9" s="5" t="n">
        <v>3317</v>
      </c>
      <c r="C9" s="5" t="n">
        <v>6258</v>
      </c>
    </row>
    <row r="10">
      <c r="A10" s="4" t="inlineStr">
        <is>
          <t>Provisions for agents, returns and other</t>
        </is>
      </c>
      <c r="B10" s="5" t="n">
        <v>2486</v>
      </c>
      <c r="C10" s="5" t="n">
        <v>3063</v>
      </c>
    </row>
    <row r="11">
      <c r="A11" s="4" t="inlineStr">
        <is>
          <t>Other accrued expenses</t>
        </is>
      </c>
      <c r="B11" s="5" t="n">
        <v>27740</v>
      </c>
      <c r="C11" s="5" t="n">
        <v>26465</v>
      </c>
    </row>
    <row r="12">
      <c r="A12" s="4" t="inlineStr">
        <is>
          <t>Accrued liabilities</t>
        </is>
      </c>
      <c r="B12" s="5" t="n">
        <v>97504</v>
      </c>
      <c r="C12" s="5" t="n">
        <v>88036</v>
      </c>
    </row>
    <row r="13">
      <c r="A13" s="4" t="inlineStr">
        <is>
          <t>Contract liability</t>
        </is>
      </c>
      <c r="B13" s="6" t="n">
        <v>9800</v>
      </c>
      <c r="C13" s="6" t="n">
        <v>8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Foreign Exchang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Dividend income</t>
        </is>
      </c>
      <c r="B4" s="6" t="n">
        <v>287</v>
      </c>
      <c r="C4" s="6" t="n">
        <v>0</v>
      </c>
      <c r="D4" s="6" t="n">
        <v>3420</v>
      </c>
      <c r="E4" s="6" t="n">
        <v>0</v>
      </c>
    </row>
    <row r="5">
      <c r="A5" s="4" t="inlineStr">
        <is>
          <t>Foreign exchange rate fluctuations</t>
        </is>
      </c>
      <c r="B5" s="5" t="n">
        <v>-782</v>
      </c>
      <c r="C5" s="5" t="n">
        <v>-1608</v>
      </c>
      <c r="D5" s="5" t="n">
        <v>352</v>
      </c>
      <c r="E5" s="5" t="n">
        <v>-4369</v>
      </c>
    </row>
    <row r="6">
      <c r="A6" s="4" t="inlineStr">
        <is>
          <t>Investment revaluation</t>
        </is>
      </c>
      <c r="B6" s="5" t="n">
        <v>0</v>
      </c>
      <c r="C6" s="5" t="n">
        <v>0</v>
      </c>
      <c r="D6" s="5" t="n">
        <v>4642</v>
      </c>
      <c r="E6" s="5" t="n">
        <v>0</v>
      </c>
    </row>
    <row r="7">
      <c r="A7" s="4" t="inlineStr">
        <is>
          <t>Debt issuance costs</t>
        </is>
      </c>
      <c r="D7" s="5" t="n">
        <v>-1875</v>
      </c>
      <c r="E7" s="5" t="n">
        <v>-20412</v>
      </c>
    </row>
    <row r="8">
      <c r="A8" s="4" t="inlineStr">
        <is>
          <t>Other</t>
        </is>
      </c>
      <c r="B8" s="5" t="n">
        <v>-17</v>
      </c>
      <c r="C8" s="5" t="n">
        <v>201</v>
      </c>
      <c r="D8" s="5" t="n">
        <v>1091</v>
      </c>
      <c r="E8" s="5" t="n">
        <v>-1345</v>
      </c>
    </row>
    <row r="9">
      <c r="A9" s="4" t="inlineStr">
        <is>
          <t>Foreign exchange and other gains</t>
        </is>
      </c>
      <c r="B9" s="5" t="n">
        <v>13436</v>
      </c>
      <c r="C9" s="5" t="n">
        <v>3420</v>
      </c>
      <c r="D9" s="5" t="n">
        <v>7117</v>
      </c>
      <c r="E9" s="5" t="n">
        <v>1914</v>
      </c>
    </row>
    <row r="10">
      <c r="A10" s="4" t="inlineStr">
        <is>
          <t>Other Derivative Liabilities</t>
        </is>
      </c>
    </row>
    <row r="11">
      <c r="A11" s="3" t="inlineStr">
        <is>
          <t>Debt Instrument [Line Items]</t>
        </is>
      </c>
    </row>
    <row r="12">
      <c r="A12" s="4" t="inlineStr">
        <is>
          <t>Changes in fair value</t>
        </is>
      </c>
      <c r="B12" s="5" t="n">
        <v>200</v>
      </c>
      <c r="C12" s="5" t="n">
        <v>-1350</v>
      </c>
      <c r="D12" s="5" t="n">
        <v>4290</v>
      </c>
      <c r="E12" s="5" t="n">
        <v>-1350</v>
      </c>
    </row>
    <row r="13">
      <c r="A13" s="4" t="inlineStr">
        <is>
          <t>Senior Notes</t>
        </is>
      </c>
    </row>
    <row r="14">
      <c r="A14" s="3" t="inlineStr">
        <is>
          <t>Debt Instrument [Line Items]</t>
        </is>
      </c>
    </row>
    <row r="15">
      <c r="A15" s="4" t="inlineStr">
        <is>
          <t>Debt issuance costs</t>
        </is>
      </c>
      <c r="B15" s="5" t="n">
        <v>0</v>
      </c>
      <c r="C15" s="5" t="n">
        <v>0</v>
      </c>
      <c r="D15" s="5" t="n">
        <v>0</v>
      </c>
      <c r="E15" s="5" t="n">
        <v>-2478</v>
      </c>
    </row>
    <row r="16">
      <c r="A16" s="4" t="inlineStr">
        <is>
          <t>Senior Notes | Embedded Exchange Feature Derivative Liability</t>
        </is>
      </c>
    </row>
    <row r="17">
      <c r="A17" s="3" t="inlineStr">
        <is>
          <t>Debt Instrument [Line Items]</t>
        </is>
      </c>
    </row>
    <row r="18">
      <c r="A18" s="4" t="inlineStr">
        <is>
          <t>Changes in fair value</t>
        </is>
      </c>
      <c r="B18" s="5" t="n">
        <v>23489</v>
      </c>
      <c r="C18" s="5" t="n">
        <v>12103</v>
      </c>
      <c r="D18" s="5" t="n">
        <v>-28895</v>
      </c>
      <c r="E18" s="5" t="n">
        <v>15553</v>
      </c>
    </row>
    <row r="19">
      <c r="A19" s="4" t="inlineStr">
        <is>
          <t>Capped call derivatives | Capped Call Derivative Asset</t>
        </is>
      </c>
    </row>
    <row r="20">
      <c r="A20" s="3" t="inlineStr">
        <is>
          <t>Debt Instrument [Line Items]</t>
        </is>
      </c>
    </row>
    <row r="21">
      <c r="A21" s="4" t="inlineStr">
        <is>
          <t>Changes in fair value</t>
        </is>
      </c>
      <c r="B21" s="6" t="n">
        <v>-9741</v>
      </c>
      <c r="C21" s="6" t="n">
        <v>-5926</v>
      </c>
      <c r="D21" s="6" t="n">
        <v>22217</v>
      </c>
      <c r="E21" s="6" t="n">
        <v>-40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9 Months Ended</t>
        </is>
      </c>
    </row>
    <row r="2">
      <c r="B2" s="2" t="inlineStr">
        <is>
          <t>Sep. 30, 2021</t>
        </is>
      </c>
    </row>
    <row r="3">
      <c r="A3" s="3" t="inlineStr">
        <is>
          <t>Accounting Policies [Abstract]</t>
        </is>
      </c>
    </row>
    <row r="4">
      <c r="A4" s="4" t="inlineStr">
        <is>
          <t>Unaudited Condensed Consolidated Financial Statements</t>
        </is>
      </c>
      <c r="B4" s="4" t="inlineStr">
        <is>
          <t>Note 1. Unaudited Condensed Consolidated Financial Statements Basis of Presentation The accompanying condensed consolidated financial statements of LivaNova as of, and for the three and nine months ended September 30, 2021 and 2020, have been prepared in accordance with U.S. GAAP for interim financial information and the instructions to Form 10-Q and Article 10 of Regulation S-X. The accompanying condensed consolidated balance sheet of LivaNova at December 31, 2020 has been derived from audited financial statements contained in our 2020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nine months ended September 30, 2021, and are not necessarily indicative of the results that may be expected for the year ending December 31, 2021. The financial information presented herein should be read in conjunction with the audited consolidated financial statements and notes thereto accompanying our 2020 Form 10-K. Developments Regarding COVID-19 Since early 2020, the COVID-19 pandemic (“COVID-19”) has caused and may continue to cause unpredictable demand for our products. Throughout the pandemic, healthcare customers have diverted medical resources and priorities towards the treatment of COVID-19, and public health bodies have delayed elective procedures, which has negatively impacted the usage of our products. Further, some people have avoided seeking treatment for non-COVID-19 procedures and hospitals and clinics have experienced staffing shortages, which has negatively impacted the demand for our products. While we have seen improvement during 2021, we continue to experience lingering COVID-19 related headwinds and are monitoring the potential for various strains of the virus to cause a resumption of high levels of infection and hospitalization, that in turn, may affect the demand for our products. Reclassifications We have reclassified certain prior period amounts on the condensed consolidated statements of income (loss), the condensed consolidated balance sheets and the condensed consolidated statements of cash flows for comparative purposes. These reclassifications did not have a material effect on our financial condition, results of operations or cash flows. The prior period reclassifications on the condensed consolidated statements of income (loss) are summarized and presented below (in thousands): • Product remediation has been reclassified to cost of sales • Merger and integration expenses have been reclassified to other operating expenses • Restructuring expenses have been reclassified to other operating expenses • Litigation provision, net has been reclassified to other operating expenses • Amortization of intangibles has been reclassified to cost of sales or selling, general and administrative based on the nature of the underlying intangible asset and • Loss on debt extinguishment has been reclassified from foreign exchange and other gains to loss on debt extinguishment. Three Months Ended September 30, Nine Months Ended September 30, As Previously Reported Reclassifications Current Presentation As Previously Reported Reclassifications Current Presentation Net sales $ 240,083 $ — $ 240,083 $ 664,686 $ — $ 664,686 Cost of sales 86,467 5,981 92,448 212,152 21,927 234,079 Product remediation 1,133 (1,133) — 6,868 (6,868) — Gross profit 152,483 (4,848) 147,635 445,666 (15,059) 430,607 Operating expenses: Selling, general and administrative 99,199 4,837 104,036 317,424 14,287 331,711 Research and development 47,368 — 47,368 108,422 — 108,422 Merger and integration expenses 1,094 (1,094) — 6,616 (6,616) — Restructuring expenses (349) 349 — 2,025 (2,025) — Amortization of intangibles 9,685 (9,685) — 29,346 (29,346) — Litigation provision, net 2,994 (2,994) — 3,970 (3,970) — Other operating expenses — 3,739 3,739 — 12,611 12,611 Operating loss from continuing operations (7,508) — (7,508) (22,137) — (22,137) Interest income 47 — 47 482 — 482 Interest expense (14,673) — (14,673) (25,237) — (25,237) Loss on debt extinguishment — — — — (1,407) (1,407) Foreign exchange and other gains 3,420 — 3,420 507 1,407 1,914 Loss from continuing operations before tax $ (18,714) $ — $ (18,714) $ (46,385) $ — $ (46,385)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9 Months Ended</t>
        </is>
      </c>
    </row>
    <row r="2">
      <c r="B2" s="2" t="inlineStr">
        <is>
          <t>Sep. 30, 2021</t>
        </is>
      </c>
    </row>
    <row r="3">
      <c r="A3" s="3" t="inlineStr">
        <is>
          <t>Discontinued Operations and Disposal Groups [Abstract]</t>
        </is>
      </c>
    </row>
    <row r="4">
      <c r="A4" s="4" t="inlineStr">
        <is>
          <t>Divestiture of Heart Valve Business</t>
        </is>
      </c>
      <c r="B4" s="4" t="inlineStr">
        <is>
          <t>Note 2. Divestiture of Heart Valve Business On December 2, 2020, LivaNova entered into a Share and Asset Purchase Agreement (“Purchase Agreement”) with Mitral Holdco S.à r.l. (the “Purchaser”), a company incorporated under the laws of Luxembourg and wholly owned and controlled by funds advised by Gyrus Capital S.A., a Swiss private equity firm. The Purchase Agreement provides for the divestiture of certain of LivaNova’s subsidiaries as well as certain other assets and liabilities relating to the Company’s Heart Valve business and site management operations conducted by the Company’s subsidiary LivaNova Site Management S.r.l. (“LSM”) at the Company’s Saluggia campus for €60.0 million (approximately $69.5 million as of September 30, 2021). On April 9, 2021, LivaNova and the Purchaser entered into an Amended and Restated Share and Asset Purchase Agreement (the “A&amp;R Purchase Agreement”) which amends and restates the original Purchase Agreement to, among other things, defer the closing of the sale and purchase of LSM by up to two years and include or amend certain additional terms relating to such deferral, including certain amendments relating to the potential hazardous substances liabilities of LSM and the related expense reimbursement provisions. As a result of entering into the Purchase Agreement, during the fourth quarter of 2020 the Company concluded that the assets and liabilities of the Heart Valve business being sold met the criteria to be classified as held for sale. As a result, we recognized an impairment of $180.2 million during the fourth quarter of 2020 to record the Heart Valves disposal group at fair value less estimated cost to sell. The initial closing of the sale of the Heart Valve business occurred on June 1, 2021 and we received €34.8 million (approximately $42.5 million as of June 1, 2021), subject to customary trade working capital and net indebtedness adjustments, as set forth in the Purchase Agreement. An additional €2.5 million (approximately $2.9 million as of September 30, 2021) is payable to LivaNova during the fourth quarter of 2021 and €10.0 million (approximately $11.6 million as of September 30, 2021) is payable to LivaNova on December 30, 2022. During the three and nine months ended September 30, 2021, we recognized a (loss) gain from the sale of the Heart Valve business of $(0.1) million and $0.7 million, respectively, which is included within other operating expenses on the condensed consolidated statements of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Note 3. Restructuring We initiate restructuring plans to leverage economies of scale, streamline distribution and logistics, and strengthen operational and administrative effectiveness in order to reduce overall costs. During the fourth quarter of 2020, we initiated a reorganization plan (the “2020 Plan”) to reduce our cost structure. We incurred restructuring expenses of $5.3 million during the three months ended December 31, 2020 primarily associated with severance costs for 54 employees, and $0.1 million and $9.8 million during the three and nine months ended September 30, 2021, respectively, primarily associated with severance costs for 27 additional employees during the nine months ended September 30, 2021 under the 2020 Plan and lease abandonment costs. The following table provides a reconciliation of the beginning and ending balance of the accruals and other reserves recorded in connection with our restructuring plans included within accrued liabilities and other and other long-term liabilities on the condensed consolidated balance sheet (in thousands): Employee Severance and Other Termination Costs Other Total Balance at December 31, 2020 $ 5,749 $ 546 $ 6,295 Charges 7,800 1,981 9,781 Cash payments and other (10,452) (2,270) (12,722) Balance at September 30, 2021 $ 3,097 $ 257 $ 3,354 The following table presents restructuring expense by reportable segment (in thousands): Three Months Ended September 30, Nine Months Ended September 30, 2021 2020 2021 2020 Cardiovascular $ 53 $ 9 $ 2,882 $ 1,265 Neuromodulation (28) 43 1,493 851 Other 63 (401) 5,406 (91) Total (1) $ 88 $ (349) $ 9,781 $ 2,025 (1) Restructuring expense is included within other operating expenses on the condensed consolidated statements of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07:53Z</dcterms:created>
  <dcterms:modified xmlns:dcterms="http://purl.org/dc/terms/" xmlns:xsi="http://www.w3.org/2001/XMLSchema-instance" xsi:type="dcterms:W3CDTF">2021-11-03T19:07:53Z</dcterms:modified>
</cp:coreProperties>
</file>